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Long-Term Deposit" sheetId="12" state="visible" r:id="rId12"/>
    <sheet xmlns:r="http://schemas.openxmlformats.org/officeDocument/2006/relationships" name="Equity Method Investmen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Retirement Benefit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Non-controlling Interest" sheetId="21" state="visible" r:id="rId21"/>
    <sheet xmlns:r="http://schemas.openxmlformats.org/officeDocument/2006/relationships" name="Net Income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Equity-Based Compensation (Tabl" sheetId="31" state="visible" r:id="rId31"/>
    <sheet xmlns:r="http://schemas.openxmlformats.org/officeDocument/2006/relationships" name="Non-controlling Interest (Table" sheetId="32" state="visible" r:id="rId32"/>
    <sheet xmlns:r="http://schemas.openxmlformats.org/officeDocument/2006/relationships" name="Net Income Per Share (Tables)" sheetId="33" state="visible" r:id="rId33"/>
    <sheet xmlns:r="http://schemas.openxmlformats.org/officeDocument/2006/relationships" name="Segment Reporting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Property and Equipment, Net - C" sheetId="48" state="visible" r:id="rId48"/>
    <sheet xmlns:r="http://schemas.openxmlformats.org/officeDocument/2006/relationships" name="Property and Equipment, Net - N" sheetId="49" state="visible" r:id="rId49"/>
    <sheet xmlns:r="http://schemas.openxmlformats.org/officeDocument/2006/relationships" name="Property and Equipment, Net - D" sheetId="50" state="visible" r:id="rId50"/>
    <sheet xmlns:r="http://schemas.openxmlformats.org/officeDocument/2006/relationships" name="Long-Term Deposit (Details)" sheetId="51" state="visible" r:id="rId51"/>
    <sheet xmlns:r="http://schemas.openxmlformats.org/officeDocument/2006/relationships" name="Equity Method Investments (Deta" sheetId="52" state="visible" r:id="rId52"/>
    <sheet xmlns:r="http://schemas.openxmlformats.org/officeDocument/2006/relationships" name="Long-Term Debt - Summary of Lon" sheetId="53" state="visible" r:id="rId53"/>
    <sheet xmlns:r="http://schemas.openxmlformats.org/officeDocument/2006/relationships" name="Long-Term Debt - Narrative (Det" sheetId="54" state="visible" r:id="rId54"/>
    <sheet xmlns:r="http://schemas.openxmlformats.org/officeDocument/2006/relationships" name="Long-Term Debt - Maturities of "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Leases - Other Supplemental Inf" sheetId="58" state="visible" r:id="rId58"/>
    <sheet xmlns:r="http://schemas.openxmlformats.org/officeDocument/2006/relationships" name="Leases - Maturities of Lease Li" sheetId="59" state="visible" r:id="rId59"/>
    <sheet xmlns:r="http://schemas.openxmlformats.org/officeDocument/2006/relationships" name="Retirement Benefit Plans (Detai" sheetId="60" state="visible" r:id="rId60"/>
    <sheet xmlns:r="http://schemas.openxmlformats.org/officeDocument/2006/relationships" name="Commitments and Contingencies (" sheetId="61" state="visible" r:id="rId61"/>
    <sheet xmlns:r="http://schemas.openxmlformats.org/officeDocument/2006/relationships" name="Income Taxes - Income before In"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Significant Comp" sheetId="65" state="visible" r:id="rId65"/>
    <sheet xmlns:r="http://schemas.openxmlformats.org/officeDocument/2006/relationships" name="Income Taxes - Narrative - (Det" sheetId="66" state="visible" r:id="rId66"/>
    <sheet xmlns:r="http://schemas.openxmlformats.org/officeDocument/2006/relationships" name="Stockholders' Equity (Details)" sheetId="67" state="visible" r:id="rId67"/>
    <sheet xmlns:r="http://schemas.openxmlformats.org/officeDocument/2006/relationships" name="Equity-Based Compensation - Sum" sheetId="68" state="visible" r:id="rId68"/>
    <sheet xmlns:r="http://schemas.openxmlformats.org/officeDocument/2006/relationships" name="Equity-Based Compensation - Nar" sheetId="69" state="visible" r:id="rId69"/>
    <sheet xmlns:r="http://schemas.openxmlformats.org/officeDocument/2006/relationships" name="Equity-Based Compensation - S_2" sheetId="70" state="visible" r:id="rId70"/>
    <sheet xmlns:r="http://schemas.openxmlformats.org/officeDocument/2006/relationships" name="Equity-Based Compensation - Add" sheetId="71" state="visible" r:id="rId71"/>
    <sheet xmlns:r="http://schemas.openxmlformats.org/officeDocument/2006/relationships" name="Equity-Based Compensation - Wei" sheetId="72" state="visible" r:id="rId72"/>
    <sheet xmlns:r="http://schemas.openxmlformats.org/officeDocument/2006/relationships" name="Equity-Based Compensation - S_3" sheetId="73" state="visible" r:id="rId73"/>
    <sheet xmlns:r="http://schemas.openxmlformats.org/officeDocument/2006/relationships" name="Equity-Based Compensation - Tot" sheetId="74" state="visible" r:id="rId74"/>
    <sheet xmlns:r="http://schemas.openxmlformats.org/officeDocument/2006/relationships" name="Non-controlling Interest - Narr" sheetId="75" state="visible" r:id="rId75"/>
    <sheet xmlns:r="http://schemas.openxmlformats.org/officeDocument/2006/relationships" name="Non-controlling Interest - Owne" sheetId="76" state="visible" r:id="rId76"/>
    <sheet xmlns:r="http://schemas.openxmlformats.org/officeDocument/2006/relationships" name="Net Income Per Share - Calculat" sheetId="77" state="visible" r:id="rId77"/>
    <sheet xmlns:r="http://schemas.openxmlformats.org/officeDocument/2006/relationships" name="Net Income Per Share - Potentia" sheetId="78" state="visible" r:id="rId78"/>
    <sheet xmlns:r="http://schemas.openxmlformats.org/officeDocument/2006/relationships" name="Segment Reporting - Narrative (" sheetId="79" state="visible" r:id="rId79"/>
    <sheet xmlns:r="http://schemas.openxmlformats.org/officeDocument/2006/relationships" name="Segment Reporting - Composition"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4, 2021</t>
        </is>
      </c>
      <c r="D2" s="2" t="inlineStr">
        <is>
          <t>Jun. 30, 2020</t>
        </is>
      </c>
    </row>
    <row r="3">
      <c r="A3" s="3" t="inlineStr">
        <is>
          <t>Document Information [Line Items]</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31</t>
        </is>
      </c>
    </row>
    <row r="10">
      <c r="A10" s="4" t="inlineStr">
        <is>
          <t>Entity Registrant Name</t>
        </is>
      </c>
      <c r="B10" s="4" t="inlineStr">
        <is>
          <t>Switch, Inc.</t>
        </is>
      </c>
    </row>
    <row r="11">
      <c r="A11" s="4" t="inlineStr">
        <is>
          <t>Entity Incorporation, State or Country Code</t>
        </is>
      </c>
      <c r="B11" s="4" t="inlineStr">
        <is>
          <t>NV</t>
        </is>
      </c>
    </row>
    <row r="12">
      <c r="A12" s="4" t="inlineStr">
        <is>
          <t>Entity Tax Identification Number</t>
        </is>
      </c>
      <c r="B12" s="4" t="inlineStr">
        <is>
          <t>82-1883953</t>
        </is>
      </c>
    </row>
    <row r="13">
      <c r="A13" s="4" t="inlineStr">
        <is>
          <t>Entity Address, Address Line One</t>
        </is>
      </c>
      <c r="B13" s="4" t="inlineStr">
        <is>
          <t>7135 S. Decatur Boulevard</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8</t>
        </is>
      </c>
    </row>
    <row r="17">
      <c r="A17" s="4" t="inlineStr">
        <is>
          <t>City Area Code</t>
        </is>
      </c>
      <c r="B17" s="4" t="inlineStr">
        <is>
          <t>(702)</t>
        </is>
      </c>
    </row>
    <row r="18">
      <c r="A18" s="4" t="inlineStr">
        <is>
          <t>Local Phone Number</t>
        </is>
      </c>
      <c r="B18" s="4" t="inlineStr">
        <is>
          <t>444-4111</t>
        </is>
      </c>
    </row>
    <row r="19">
      <c r="A19" s="4" t="inlineStr">
        <is>
          <t>Title of 12(b) Security</t>
        </is>
      </c>
      <c r="B19" s="4" t="inlineStr">
        <is>
          <t>Class A common stock, par value $0.001</t>
        </is>
      </c>
    </row>
    <row r="20">
      <c r="A20" s="4" t="inlineStr">
        <is>
          <t>Trading Symbol</t>
        </is>
      </c>
      <c r="B20" s="4" t="inlineStr">
        <is>
          <t>SWCH</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40</v>
      </c>
    </row>
    <row r="32">
      <c r="A32" s="4" t="inlineStr">
        <is>
          <t>Documents Incorporated by Reference</t>
        </is>
      </c>
      <c r="B32" s="4" t="inlineStr">
        <is>
          <t>Documents Incorporated by Reference Portions of the registrant’s definitive Proxy Statement for the 2021 annual meeting of the stockholders to be filed with the Securities and Exchange Commission within 120 days after the end of the fiscal year ended December 31, 2020 are incorporated by reference into Part III of this Annual Report on Form 10-K.</t>
        </is>
      </c>
    </row>
    <row r="33">
      <c r="A33" s="4" t="inlineStr">
        <is>
          <t>Entity Central Index Key</t>
        </is>
      </c>
      <c r="B33" s="4" t="inlineStr">
        <is>
          <t>0001710583</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127339012</v>
      </c>
    </row>
    <row r="40">
      <c r="A40" s="4" t="inlineStr">
        <is>
          <t>Class B Common Stock</t>
        </is>
      </c>
    </row>
    <row r="41">
      <c r="A41" s="3" t="inlineStr">
        <is>
          <t>Document Information [Line Items]</t>
        </is>
      </c>
    </row>
    <row r="42">
      <c r="A42" s="4" t="inlineStr">
        <is>
          <t>Entity Common Stock, Shares Outstanding</t>
        </is>
      </c>
      <c r="C42" s="6" t="n">
        <v>113915174</v>
      </c>
    </row>
    <row r="43">
      <c r="A43" s="4" t="inlineStr">
        <is>
          <t>Class C Common Stock</t>
        </is>
      </c>
    </row>
    <row r="44">
      <c r="A44" s="3" t="inlineStr">
        <is>
          <t>Document Information [Line Items]</t>
        </is>
      </c>
    </row>
    <row r="45">
      <c r="A45" s="4" t="inlineStr">
        <is>
          <t>Entity Common Stock, Shares Outstanding</t>
        </is>
      </c>
      <c r="C4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are presented in accordance with accounting principles generally accepted in the United States of America (“GAAP”) and include the accounts of the Company.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as of the closing date of the IPO, resulting in a noncontrolling interest related to holders of common units of Switch, Ltd. (“Common Units”) other than Switch, Inc. on its consolidated financial statements.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deferred income taxes, liabilities under the tax receivable agreement, equity-based compensation, deferred revenue, incremental borrowing rate, fair value of performance obligations, and probability assessments of exercising renewal options on leases. The Company bases its estimates on historical experience and on various other assumptions that are believed to be reasonable. Actual results could differ from these estimates. Cash and Cash Equivalents The Company considers all highly liquid instruments with an original maturity of three months or less to be cash equivalents. Cash equivalents as of December 31, 2020 were comprised of money market funds totaling $60.7 million. There were no cash equivalents as of December 31, 2019. Investments The Company’s investments in entities where it holds at least a 20% ownership interest and has the ability to exercise significant influence over, but not control, the investee are accounted for using the equity method of accounting. The Company’s share of the investee’s results of operations is included in equity in net losses of investments and foreign currency translation adjustment, as applicable, is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 Concentration of Credit and Other Risks Although the Company operates primarily in Nevada, realization of its receivables and its future operations and cash flows could be affected by adverse economic conditions, both regionally and elsewhere in the United States. During the years ended December 31, 2020, 2019, and 2018, the Company’s largest customer and its affiliates comprised 14%, 13%, and 11%, respectively, of the Company’s revenue. The Company’s largest customer and its affiliates accounted for 10% or more of total receivables as of December 31, 2020 and two customers, one of which was the Company’s largest customer and its affiliates, each accounted for 10% or more of total receivables as of December 31, 2019. Accounts Receivable Customer receivables are non-interest bearing and are initially recorded at cost. The Company generally does not request collateral from its customers; however, it usually obtains a lien or other security interest in certain customers’ equipment placed in the Company’s data center, and/or obtains a deposit. The Company maintains an allowance for current expected credit losses for its accounts receivable through a loss rate method; whereby, based on past events, such as prior write-offs, it determines expected losses while adjusting for current and forward-looking conditions, such as economic news and trends, customer concentrations, changes in customer payment terms, and customer credit-worthiness. Customer credit-worthiness is determined through indicators such as third-party credit ratings, collection experience, and other internal metrics. If a customer's credit-worthiness resulted in an impairment of their ability to make payments, greater allowances for credit losses may be required. The Company pooled its assets based on these conditions such that each asset pool reflected a homogenous set of asset risks, including characteristics such as credit ratings, customer industry, contract term, and historical credit loss patterns. For any period beyond a reasonable and supportable forecast for current and forward-looking conditions, the Company reverts to a loss rate based only on historical information. During the years ended December 31, 2020, 2019, and 2018, the Company recorded credit loss expense of $0.5 million, a credit loss benefit of $0.1 million, and credit loss expense of $0.2 million, respectively.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ssee leases, the Company recognizes right-of-use (“ROU”) assets and lease liabilities for all leases other than those with a term of 12 months or less as the Company has elected to apply the short-term lease recognition exemption. ROU assets represent the Company’s right to use an underlying asset for the lease term. Lease liabilities represent the Company’s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As the Company’s lessee leases do not provide a readily determinable implicit rat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The Company estimates its incremental borrowing rate using a benchmark senior unsecured yield curve for debt instruments adjusted for its credit quality, market conditions, tenor of lease contracts, and collateral. For income statement purposes, the Company recognizes rent expense on a straight-line basis for operating leases. For finance leases, the Company recognizes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the Company’s lease arrangements include options to extend the lease, which the Company does not include in its expected lease terms unless they are reasonably certain to be exercised. The Company has lease arrangements with lease and non-lease components. The Company has elected to apply the practical expedient to combine lease and related non-lease components for all classes of underlying assets and shall account for the combined component as a lease component. 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Assets Estimated Useful Lives (in years) Land improvements 20-30 Buildings, building improvements and leasehold improvements 2-40 Substation equipment 30 Data center equipment 5-10 Vehicles 7 Core network equipment 7 Fiber facilities 20, 25 Computer equipment, furniture and fixtures 3-5 The Company capitalizes certain costs incurred in connection with developing or obtaining internal use software. Capitalized software costs placed into service are included in computer equipment, furniture and fixtures and are amortized on a straight-line basis over a three In addition, the Company capitalizes interest costs during the construction phase of data centers. Once a data center or expansion project becomes operational, these costs are allocated to certain property and equipment categories and are depreciated over the estimated useful life of the underlying assets. 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Portfolio Energy Credits The Company records portfolio energy credits (“PECs”) at their cost when purchased as an intangible asset, subject to impairment testing, within other assets on the consolidated balance sheets. PECs are not considered outputs by the Company. Amortization of PECs is recorded within cost of revenue on the consolidated statements of comprehensive income when PECs are utilized in operations. A summary of the Company’s PECs as of the end of each period presented is as follows: December 31, 2020 2019 (in thousands) PECs, gross $ 7,676 $ 5,352 Accumulated amortization (6,668) (5,352) PECs, net $ 1,008 $ — Commitments and Contingencies The Company accrues for commitments and contingencies when management, after considering the facts and circumstances of each matter as then known to management, has determined it is probable a liability has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does not recognize potential gains until realized. Debt Issuance Costs Costs incurred in obtaining certain debt financing are deferred and amortized over the terms of the related debt instruments using the straight line-method for bond and term debt, which approximates the interest method, and revolving debt. As of December 31, 2020 and 2019, unamortized debt issuance costs totaled $10.7 million and $5.7 million, respectively, of which $1.9 million and $2.1 million, respectively, were included within other assets on the consolidated balance sheets. Foreign Currency Translation SUPERNAP International, S.A. (“SUPERNAP International”), an equity method investment of the Company, has investments in foreign subsidiaries. The Company’s share of gains or losses from translation of SUPERNAP International’s foreign operations where the local currency is the functional currency is included in other comprehensive income. Revenue Recognition During each of the years ended December 31, 2020, 2019, and 2018, the Company derived more than 95% of its revenue from recurring revenue streams, consisting primarily of (1) colocation, which includes the licensing and leasing of cabinet space and power and (2) connectivity services, which includes cross-connects, broadband services, and external connectivity. The remainder of the Company’s revenue is from non-recurring revenue, which primarily includes installation services related to a customer’s initial deployment. The majority of the Company’s revenue contracts are classified as licenses and accounted for in accordance with Accounting Standards Codification (“ASC”) 606, Revenue from Contracts with Customers (“ASC 606”), with the exception of certain contracts that contain lease components and are accounted for in accordance with ASC 842, Leases (“ASC 842”). The Company recognizes revenue when control of these goods and services is transferred to its customers in an amount that reflects the consideration it expects to be entitled to in exchange for those goods and services. Revenue from recurring revenue streams is generally billed monthly and recognized using a time-based measurement of progress as customers receive service benefits evenly throughout the term of the contract, which is generally three to five years. Non-recurring installation fees, although generally paid in a lump sum upon installation, are deferred and recognized ratably over the contract term, determined using a portfolio approach. Non-recurring installation fees are not assessed as performance obligations as they are determined to be immaterial in the context of the contract with the customer. Revenue is generally recognized on a gross basis as a principal versus on a net basis as an agent, largely because the Company is primarily responsible for fulfilling the contract, takes title to services, bears credit risk, and has discretion in establishing the price when selling to the customer.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of a contract is allocated to each distinct performance obligation on a relative standalone selling price basis. The standalone selling price is determined by maximizing observable inputs such as overall pricing objectives, customer credit history, and other factors. Other judgments include determining if any variable consideration should be included in the total contract value of the arrangement, such as price increases. Any variable consideration included in the total contract value of the arrangement is allocated to each distinct obligation, or series of distinct obligations, in an amount that depicts the consideration to which the Company expects to be entitled in exchange for transferring the underlying goods or services to the customer. The Company has also made the accounting policy election to exclude taxes assessed by a governmental authority that are both imposed on and concurrent with a specific revenue-producing transaction and collected by the Company from a customer from its measurement of the transaction price. Occasionally, the Company enters into contracts with customers for data center space and office space, which contain lease components. The Company’s leases with customers are generally classified as operating leases and lease payments are recognized on a straight-line basis over the lease term. Lease revenue related to data center space is included within colocation revenue, while lease revenue related to office space is included within other revenue. The Company guarantees certain service levels, such as uptime, as outlined in individual customer contracts. If these standard service levels are not achieved, the Company would reduce revenue for any credits given to the customer as a result. There were no service level credits issued during the years ended December 31, 2020, 2019, and 2018. Contract Balances The Company generally invoices customers in monthly installments payable in advance. The difference between the timing of revenue recognition, and the timing of billings and cash collections results in the recognition of accounts receivable, contract assets, and deferred revenue (contract liabilities) on the consolidated balance sheets. Receivables are recorded at invoice amounts, net of allowance for doubtful accounts, and are recognized in the period when the Company has transferred goods or provided services to its customers, and when its right to consideration for that transfer is unconditional. Payment terms and conditions vary by contract type, although terms generally include a requirement of payment within 15 to 30 days of the invoice date. In instances where the timing of revenue recognition differs from the timing of invoicing, the Company has determined that its contracts generally do not include a significant financing component. The Company assesses collectability based on a number of factors, including past transaction history with the customer and the creditworthiness of the customer. A contract asset exists when the Company has transferred products or provided services to its customers, but customer payment is contingent upon future satisfaction of a performance obligation. Certain contracts include terms related to price arrangements and allocations of consideration to multiple performance obligations recognized over differing periods of time. The Company generally recognizes revenue ratably over the contract term, which could potentially give rise to contract assets during certain periods of the contract term. Deferred revenue represents amounts that are recognized when the Company has an unconditional right to a payment, which has been either billed to, or collected from, customers prior to transferring control of the underlying good or service to the customer. The opening and closing balances of the Company’s contract assets, net of allowance for credit losses, and deferred revenue are as follows: Contract Assets, Current Portion (1) Contract Assets (2) Deferred Revenue, Current Portion (3) Deferred Revenue (4) (in thousands) December 31, 2019 $ 496 $ 3,216 $ 14,991 $ 27,852 December 31, 2020 — 3,997 14,870 23,862 Change $ (496) $ 781 $ (121) $ (3,990) ________________________________________ (1) Amounts are included within other current assets on the Company’s consolidated balance sheets. (2) Amounts are included within other assets on the Company’s consolidated balance sheets. (3) Amounts include $1.7 million and $3.8 million of deferred revenue related to leases as of December 31, 2020 and 2019, respectively. (4) Amounts include $2.7 million and $7.9 million of deferred revenue related to leases as of December 31, 2020 and 2019, respectively.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19 was $15.0 million during the year ended December 31, 2020. For the year ended December 31, 2020, no impairment losses related to contract assets were recognized on the consolidated statement of comprehensive income. The Company records current expected credit losses for contract assets through a loss rate method consistent with its current expected credit losses for accounts receivable. Contract Costs Contract costs include the Company’s incremental direct costs of either obtaining or fulfilling a contract, which primarily consist of sales commissions and bonuses. Contract costs are deferred and amortized on a straight-line basis over the estimated period of benefit. The Company elected to apply the practical expedient to expense contract costs when incurred if the amortization period is one year or less. As of December 31, 2020 and 2019, there were deferred contract costs of $4.6 million and $1.5 million, respectively, included in other assets on the Company’s consolidated balance sheets. For the year ended December 31, 2020, $0.7 million of deferred contract costs were amortized to selling, general and administrative expense and no impairment losses were recognized on the Company’s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766.3 million as of December 31, 2020, 39%, 50%, and 5% of which is expected to be recognized over the next year, one to three years, and three Income Taxes Switch, Inc. is taxed as a corporation and incurs U.S. federal, state, and local income taxes on its allocable share of taxable income or loss of Switch, Ltd. Switch, Ltd. operates as a partnership for federal, state, and local tax reporting. Members are liable for any income taxes resulting from their allocable portion of taxable income or loss of Switch, Ltd. as a pass-through entity. For tax years beginning on and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Fifth Amended and Restated Operating Agreement of Switch, Ltd. (“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0 “Income Taxes” for additional information. Tax Receivable Agreement In connection with the IPO, the Company entered into a Tax Receivable Agreement (“TRA”) with Switch, Ltd. and the holders of Common Units of Switch, Ltd. (the “Members”). In the event that such parties exchange any or all of their Common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Switch, Ltd.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Switch, Ltd. or the Company. The rights of each noncontrolling interest holder under the TRA are assignable to transferees of its interest.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 significant assumption related to the fair market value of property and equipment.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 See Note 10 “Income Taxes” for additional information. Advertising Costs Advertising costs are expensed when incurred and are included in selling, general and administrative expense in the accompanying consolidated statements of comprehensive income. Advertising expense was $0.9 million, $1.5 million, and $1.1 million during the years ended December 31, 2020, 2019, and 2018, respectively. 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common unit awards (“Incentive Units”) containing a hurdle amount (similar to an exercise price). The determination of the fair value of the Incentive Unit awards was affected by assumptions regarding a number of complex and subjective variables including the expected price volatility of the Incentive Units over the term of the awards and actual and projected employee purchase behaviors. The fair value of Incentive Unit awards was estimated using a weighted average approach of a combination of the following three methods: (1) publicly traded data center company multiples; (2) data center precedent transaction multiples; and (3) the discounted cash flow method based on Switch, Ltd.’s five-year forecast. The weighting of these three methods varied over time. Switch, Ltd. estimated the expected volatility by analyzing the volatility of companies in the same industry and selecting volatility within the range. The risk-free interest rate was based on United States Treasury zero-coupon issues with remaining terms similar to the expected term of the Incentive Unit awards. The expected dividend rate was determined at the grant date for each Incentive Unit award. The expected term of the Incentive Unit award was calculated by analyzing historical exercise data and obtaining the weighted average of the holding period for the Incentive Unit awards. The Company uses the Black-Scholes option-pricing model to determine the fair value of Switch, Inc.’s stock option awards. Switch, Inc. estimates the expected volatility by using a weighted average of the historical volatility of its common stock and the historical volatilities of a peer group comprised of publicly-traded companies in the same industry. The risk-free interest rate is based on United States Treasury zero-coupon issues with remaining terms similar to the expected term of the stock option awards. The expected dividend rate is based on the Company’s estimate of annual dividends expected to be paid at the time of grant. The expected term for stock options granted is estimated using the “simplified” method; whereby, the expected term equals the arithmetic average of the vesting term and the original contractual term of the stock option due to Switch, Inc.’s lack of sufficient historical data. Switch, Inc.’s restricted stock and restricted stock unit awards are measured based on the fair market value of the underlying common stock on the date of grant. Net Income per Share Basic net income per share is computed by dividing net income attributable to Switch, Inc. by the weighted average number of shares outstanding during the period. Diluted net income per share is computed giving effect to all potential weighted average dilutive shares, including stock options, restricted stock units, dividend equivalent units, restricted stock awards, and Common Units convertible into shares of Class A common stock during the period. The dilutive effect of outstanding awards, if any, is 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s of the following: December 31, 2020 2019 (in thousands) Land and land improvements $ 286,706 $ 223,877 Buildings, building improvements, and leasehold improvements 532,938 435,214 Substation equipment 19,780 19,780 Data center equipment 1,230,623 1,021,056 Vehicles 1,974 1,732 Core network equipment 37,327 36,572 Fiber facilities 14,441 13,180 Computer equipment, furniture and fixtures 42,243 39,057 Finance lease ROU assets 72,951 72,569 Construction in progress 198,355 254,750 Property and equipment, gross 2,437,338 2,117,787 Less: accumulated depreciation and amortization (699,923) (566,670) Property and equipment, net $ 1,737,415 $ 1,551,117 Accumulated amortization for finance lease ROU assets totaled $14.3 million and $11.7 million as of December 31, 2020 and 2019, respectively. During the years ended December 31, 2020, 2019, and 2018, capitalized interest was $4.3 million, $5.8 million, and $4.9 million, respectively. In May 2020, the Company purchased approximately two acres of land in Las Vegas, Nevada for $2.5 million from an entity in which a member of its Board of Directors has a beneficial ownership interest. Total depreciation and amortization of property and equipment recognized on the consolidated statements of comprehensive income was as follows: Years Ended 2020 2019 2018 (in thousands) Cost of revenue $ 138,019 $ 116,274 $ 104,095 Selling, general and administrative expense 4,719 3,671 2,571 Total depreciation and amortization of property and equipment $ 142,738 $ 119,945 $ 106,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Deposit</t>
        </is>
      </c>
      <c r="B1" s="2" t="inlineStr">
        <is>
          <t>12 Months Ended</t>
        </is>
      </c>
    </row>
    <row r="2">
      <c r="B2" s="2" t="inlineStr">
        <is>
          <t>Dec. 31, 2020</t>
        </is>
      </c>
    </row>
    <row r="3">
      <c r="A3" s="3" t="inlineStr">
        <is>
          <t>Deferred Costs, Capitalized, Prepaid, and Other Assets Disclosure [Abstract]</t>
        </is>
      </c>
    </row>
    <row r="4">
      <c r="A4" s="4" t="inlineStr">
        <is>
          <t>Long-Term Deposit</t>
        </is>
      </c>
      <c r="B4" s="4" t="inlineStr">
        <is>
          <t>Long-Term DepositIn February 2019, the Company and a number of other entities (collectively, the “Parties”) entered into a reimbursement agreement with Storey County, Nevada (the “County”); whereby, the Parties would fund the construction of a water project (the “Project”) on behalf of the County and would then be reimbursed the cost of the Project by the County from various taxes collected. The reimbursement agreement shall expire on the earlier of June 30, 2039 or when all costs have been reimbursed. As of December 31, 2020 and 2019, the Company had incurred $2.6 million and $2.2 million, respectively, in costs related to the Project that have been classified as long-term deposits on the consolidated balance sheets.In March 2015, Nevada Power Company dba NV Energy (“NV Energy”) and Switch, Ltd. entered into a Substation Agreement; whereby, NV Energy designed, constructed, maintains, and owns a substation and related feeders in connection with service to Switch’s development of certain of its data center facilities in Las Vegas. Switch has paid the associated costs and associated tax gross-up related to the development of the substation and related feeders as defined in the Substation Agreement. These costs are subject to reimbursement based upon Switch’s future power usage. As of December 31, 2020, there were no costs incurred subject to reimbursement classified as long-term deposits on the consolidated balance sheet. As of December 31, 2019, costs incurred subject to reimbursement totaled $1.1 million and are classified as long-term deposit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As of December 31, 2020 and 2019, the Company held two investments, SUPERNAP International and Planet3, Inc. (“Planet3”). As of December 31, 2020 and 2019, the Company determined that it continued to have a variable interest in both SUPERNAP International and Planet3 as the entity does not have sufficient equity at risk. However, the Company concluded that it is not the primary beneficiary of SUPERNAP International or of Planet3 as it does not have deemed control of either entity. As a result, it does not consolidate either entity into its consolidated financial statements. As of December 31, 2020 and 2019, the Company held a 50% ownership interest in SUPERNAP International, the investment of which was accounted for under the equity method of accounting. As of March 31, 2018, the Company’s carrying value of its investment in SUPERNAP International was reduced to zero as a result of recording its share of the investee’s losses. Accordingly, as the Company does not have any guaranteed obligations and is not otherwise committed to provide further financial support to SUPERNAP International, the Company discontinued the equity method of accounting for its investment in SUPERNAP International as of March 31, 2018. The Company’s share of net loss recorded during the year ended December 31, 2018 amounted to $0.3 million. As of December 31, 2020 and 2019, the Company recorded amounts consisting primarily of royalty fees and reimbursable expenses due from SUPERNAP International of $0.1 million and $0.3 million, respectively, within accounts receivable on the consolidated balance sheets. As of December 31, 2019, the Company held a 45% ownership interest in Planet3, the investment of which was accounted for under the equity method of accounting. As of December 31, 2016, the Company’s carrying value of its investment in Planet3 was reduced to zero as a result of recording its share of the investee’s losses as well as an other than temporary loss in value. As the Company did not have any guaranteed obligations and was not otherwise committed to provide further financial support to Planet3, the Company discontinued the equity method of accounting for its investment in Planet3 as of December 31, 2016. In June 2020, the Company and Planet3 entered into a share exchange and note cancellation agreement (“Share Exchange Agreement”); whereby, Planet3 agreed to transfer shares of its Class A Stock to the Company and entered into a royalty agreement with the Company in exchange for all shares of Planet3 common stock held by the Company prior to the Share Exchange Agreement, and the cancellation by the Company of all principal and interest outstanding for certain promissory notes issued as part a note purchase agreement entered into by the Company and Planet3 in May 2016. As a result of the Share Exchange Agreement, the Company’s ownership interest in Planet3 decreased to 5% and is no longer accounted for as an equity method investment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s of the following as of: December 31, 2020 2019 (in thousands) Senior Unsecured Notes Due 2028 $ 600,000 $ — Term Loan Facility 400,000 585,000 Revolving Credit Facility — 170,000 Long-term debt, gross 1,000,000 755,000 Less: unamortized debt issuance costs and original issue discount (8,787) (3,628) 991,213 751,372 Less: long-term debt, current — (6,000) Long-term debt, net $ 991,213 $ 745,372 Credit Agreement In June 2017, Switch, Ltd. entered into an amended and restated credit agreement (“Credit Agreement”) with Wells Fargo Bank, National Association, as administrative agent, and certain other lenders, consisting of a $600.0 million term loan facility (the “Term Loan Facility”), maturing in June 2024, and a $500.0 million revolving credit facility (the “Revolving Credit Facility,” and, together with the Term Loan Facility, the “Credit Facilities”), maturing in June 2022. In September 2020, Switch, Ltd. entered into a second amendment to the Credit Agreement (“Amended Credit Agreement”) to, among other things, extend the maturity of the Revolving Credit Facility to June 2023, modify the ratio used for the financial covenant and certain basket availability tests from a consolidated total leverage ratio to a consolidated secured leverage ratio, and refresh or increase certain baskets for restricted payments, investments, and junior debt payments. In connection with this amendment, certain lenders exited the Revolving Credit Facility and, as a result of the issuance of the Notes (defined below), a partial repayment was applied to the Term Loan Facility to reduce its principal amount to $400.0 million, which is due upon maturity in June 2024. As a result, the Company recorded a $0.2 million loss on extinguishment of debt during the year ended December 31, 2020. The Amended Credit Agreement permits the issuance of letters of credit upon Switch, Ltd.’s request of up to $30.0 million. Upon satisfying certain conditions, the Amended Credit Agreement provides that Switch, Ltd. can increase the amount available for borrowing under the Credit Facilities no more than five times (up to an additional $75.0 million in total, plus an additional amount subject to certain leverage restrictions) during the term of the Amended Credit Agreement. As of December 31, 2020, the Company had $500.0 million of available borrowing capacity under the Revolving Credit Facility, net of outstanding letters of credit. The Credit Facilities are collateralized by substantially all of Switch’s tangible and intangible personal property and are guaranteed by certain of Switch, Ltd.’s wholly-owned subsidiaries. Interest on the Credit Facilities is calculated based on the base rate plus the applicable margin or a LIBOR rate plus the applicable margin, at Switch, Ltd.’s election. Interest calculations are based on 365/366 days for a base rate loan and 360 days for a LIBOR loan. Base rate interest payments are due and payable in arrears on the last day of each calendar quarter. LIBOR rate interest payments are due and payable on the last day of each selected interest period (not to extend beyond three-month intervals). As of December 31, 2020 and 2019, amounts under the Term Loan Facility had an underlying interest rate of 2.40% and 4.05%, respectively. As of December 31, 2019, amounts under the Revolving Credit Facility had an underlying interest rate of 3.51%. In addition, the Revolving Credit Facility incurs a fee on unused lender commitments based on the applicable margin and payments are due and payable in arrears on the last day of each calendar quarter. The Amended Credit Agreement contains affirmative and negative covenants customary for such financings, including, but not limited to, limitations on incurring additional debt, incurring additional liens, encumbrances or contingent liabilities, and paying distributions or making certain other restricted payments (with certain exceptions and baskets, including a restricted payment basket of $50.0 million per fiscal year). The Amended Credit Agreement also requires Switch, Ltd. to maintain compliance with the consolidated secured leverage ratio (as defined in the Amended Credit Agreement) of 4.00 to 1.00 for each fiscal quarter. Senior Unsecured Notes Due 2028 In September 2020, Switch, Ltd. (the “Issuer”) issued $600.0 million aggregate principal amount of its 3.75% senior unsecured notes due 2028 (the “Notes”), pursuant to an indenture (the “Indenture”) by and among the Issuer, the guarantors named therein and U.S. Bank National Association, as trustee. A portion of the net proceeds was used to repay outstanding borrowings on the Revolving Credit Facility and reduce the principal amount of the Term Loan Facility. The Notes bear interest at the rate of 3.75% per annum, payable in cash semi-annually in arrears on March 15 and September 15 of each year, beginning on March 15, 2021. The Notes mature on September 15, 2028 and are fully and unconditionally guaranteed on a senior unsecured basis by each of the Issuer’s current and future domestic restricted subsidiaries that guarantee its obligations under its Credit Facilities. Prior to September 15, 2023, the Issuer may redeem the Notes, in whole or in part, at a redemption price of 100% of the principal amount thereof, plus a “make-whole” premium set forth in the Indenture, plus accrued and unpaid interest. In addition, prior to September 15, 2023, the Issuer may redeem up to 40% of the aggregate principal amount of the Notes at a redemption price equal to 103.75% of the principal amount thereof, plus accrued and unpaid interest, with the net cash proceeds from one or more equity offerings. On or after September 15, 2023, the Issuer may redeem some or all of the Notes at a redemption price decreasing annually from 101.875% of the principal amount to 100% of the principal amount, plus accrued and unpaid interest. In the event of a change of control triggering event (as defined in the Indenture), the Issuer will be required to offer to repurchase the Notes at a price equal to 101% of the principal amount thereof, plus any accrued and unpaid interest. If holders of not less than 90.0% in aggregate principal amount of the outstanding Notes validly tender in connection with any tender offer or other offer to purchase the Notes (including pursuant to a change of control offer, an alternate offer, or an offer to purchase with the proceeds from any asset disposition, all as described in the indenture), the Issuer will have the right to redeem the remaining Notes outstanding following such purchase at a cash redemption price equal to the applicable price paid to holders in such purchase, plus accrued and unpaid interest. The Notes are general unsecured obligations of the Issuer and the guarantors. Under the terms of the Indenture, the Notes rank equally in right of payment with all of the Issuer’s and the guarantors’ existing and future senior indebtedness, and rank contractually senior in right of payment to the Issuer’s and the guarantors’ future indebtedness and other obligations that are expressly subordinated in right of payment to the Notes. The Notes are effectively subordinated to the Issuer’s and the guarantors’ existing and future secured indebtedness, including secured indebtedness under the Credit Facilities, to the extent of the value of the assets securing such indebtedness. The Notes and guarantees are structurally subordinated to all existing and future indebtedness and liabilities of the Issuer’s subsidiaries that do not guarantee the Notes. The Indenture contains covenants that, subject to exceptions and qualifications, among other things, limit the Issuer’s ability and the ability of its Restricted Subsidiaries (as defined in the Indenture) to incur additional indebtedness and guarantee indebtedness, pay dividends or make other distributions or repurchase or redeem Switch, Inc.’s capital stock, prepay, redeem or repurchase certain indebtedness, issue certain preferred stock or similar equity securities, make loans and investments, dispose of assets, incur liens, enter into transactions with affiliates, enter into agreements restricting the ability to pay dividends, and consolidate, merge or sell all or substantially all assets.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An event of default under the notes will allow either the trustee or the holders of at least 25% in aggregate principal amount of the then outstanding Notes to accelerate, or in certain cases, will automatically cause the acceleration of the maturity of all outstanding Notes. Fair Value of Long-Term Debt The estimated fair value of the Company’s long-term debt as of December 31, 2020 and 2019 was approximately $1.01 billion and $755.0 million, respectively, compared to its carrying value, excluding debt issuance costs and original issue discount, of $1.00 billion and $755.0 million, respectively. The estimated fair value of the Company’s long-term debt was based on Level 2 inputs using quoted market prices on or about December 31, 2020 and 2019, respectively. As of December 31, 2020, long-term debt maturities are as follows (in thousands): 2021 $ — 2022 — 2023 — 2024 400,000 2025 — Thereafter 600,000 1,000,000 Less: unamortized debt issuance costs and original issue discount (8,787) $ 991,2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Finance Leases The Company leases land and a building for one of its data centers from an entity in which a member of its Board of Directors has a beneficial ownership interest. The building lease expires in 2033 with two subsequent 10-year and one five-year renewal option periods and the land lease expires in 2069. As of December 31, 2020, the finance lease ROU assets, net of accumulated amortization, related to the land and building were $36.7 million and $9.9 million, respectively. As of December 31, 2019, the finance lease ROU assets, net of accumulated amortization, related to the land and building were $37.6 million and $10.7 million, respectively. In February 2016, a wholly-owned subsidiary of Switch, Ltd. acquired rights and interests to manage, construct and use the Nevada Broadband Telemedicine Initiative (“NBTI”) fiber network. The right to use the NBTI fiber network is accounted for as a finance lease. As of December 31, 2020 and 2019, finance lease ROU assets related to the NBTI fiber network, net of accumulated amortization, were $9.8 million and $10.5 million, respectively. There are no future minimum payment obligations related to this finance lease. The finance lease expires in 2042 with a 25-year renewal option. The Company is the sole consumer of output from feeders related to substations owned by NV Energy. The Company accounts for these arrangements as finance leases. As of December 31, 2020 and 2019, finance lease ROU assets related to the feeders, net of accumulated amortization, were $1.2 million and $1.0 million, respectively. There are no future minimum payment obligations related to these finance leases. The finance leases expire in 2049 through 2058. In December 2018, the Company purchased a taxable industrial development revenue bond (the “Bond”) issued by a local government agency (the “Agency”) in order to reduce certain tax expenditures for data center facilities under construction. The Bond matures in December 2032. Pursuant to the terms of the Bond, the Company transferred title to certain of its property and equipment with total costs of $229.8 million and $133.1 million as of December 31, 2020 and 2019, respectively, to the Agency. The Company leases the property and equipment from the Agency subject to an option to purchase for nominal consideration, which the Company may exercise at any time, upon tendering the Bond to the Agency. The title to these assets will revert to the Company upon retirement or cancellation of the Bond. As the Company is both the bondholder and the lessee for the property and equipment, the Company exercised its right to offset the amounts invested in and the obligations for this Bond on the consolidated balance sheets. The underlying assets remain in property and equipment, net on the consolidated balance sheets as all risks and rewards remain with the Company. The Company has entered into lease agreements for indefeasible rights of use in fibers with non-cancellable terms expiring in 2039. The rights to use these fibers are accounted for as finance leases. As of December 31, 2020 and 2019, finance lease ROU assets related to these fiber agreements, net of accumulated amortization, were each $1.1 million. The Company includes its finance lease ROU assets within property and equipment, net and the current portion of its finance lease liabilities within accrued expenses and other on its consolidated balance sheets. Operating Leases The Company leases land, warehouse storage space, and data center buildings under operating leases that have non-cancellable terms expiring in 2021 through 2066 with entities in which a member of its Board of Directors has a beneficial ownership interest. In addition, the Company leases an aircraft, warehouse storage space, and storage yards for fiber, construction materials, and equipment under operating leases that have non-cancellable terms expiring in 2021 through 2055. Operating lease ROU assets of $29.2 million and $30.6 million were included within other assets on the Company’s consolidated balance sheets as of December 31, 2020 and 2019, respectively. Lease Expense The components of lease expense are as follows: Years Ended 2020 2019 (in thousands) Finance lease cost Amortization of ROU assets $ 2,540 $ 1,993 Interest on lease liabilities 4,257 3,255 Operating lease cost (1) 6,663 7,136 Short-term lease cost 73 17 Variable lease cost 740 625 Sublease income (101) (13) Total lease cost $ 14,172 $ 13,013 ________________________________________ (1) Related party rent included in operating lease cost was $4.7 million for each of the years ended December 31, 2020 and 2019. Other Information Other supplemental information related to leases is as follows: Years Ended 2020 2019 (in thousands) Cash paid for amounts included in the measurement of lease liabilities Operating cash flows from finance leases $ 4,579 $ 3,484 Operating cash flows from operating leases $ 7,241 $ 7,167 Financing cash flows from finance leases $ 249 $ 876 December 31, 2020 2019 Weighted average remaining lease term (in years) Finance leases 36 37 Operating leases 26 25 Weighted average discount rate Finance leases 6.9 % 6.9 % Operating leases 7.2 % 7.2 % Maturities of Lease Liabilities Maturities of lease liabilities as of December 31, 2020 are as follows: Finance Leases Operating Leases Related Parties Other Total Related Parties Other Total (in thousands) 2021 $ 4,568 $ 21 $ 4,589 $ 3,959 $ 1,376 $ 5,335 2022 4,843 21 4,864 2,909 1,058 3,967 2023 4,969 22 4,991 2,051 881 2,932 2024 5,036 22 5,058 2,051 877 2,928 2025 5,170 23 5,193 2,051 91 2,142 Thereafter 134,138 384 134,522 50,500 583 51,083 Total undiscounted future cash flows 158,724 493 159,217 63,521 4,866 68,387 Less: amount representing interest (101,508) (206) (101,714) (38,633) (707) (39,340) Present value of undiscounted future cash flows $ 57,216 $ 287 $ 57,503 $ 24,888 $ 4,159 $ 29,047 Leases Not Yet Commenced A wholly-owned subsidiary of Switch, Ltd. entered into three power purchase and sale agreements for electricity over a term of 25 years and two battery energy storage system agreements for battery capacity over a term of 20 years. While the Company determined these agreements contain leases under ASC 842, these agreements have not yet commenced as of December 31, 2020. These agreements result in an aggregate lease commitment of $848.0 million during the respective lease terms to commence on the earlier of October 1, 2022, or upon delivery of the battery energy storage system. Disclosures Related to Periods Prior to Adoption of ASC 842 During the year ended December 31, 2018, rent expense related to operating leases was $7.7 million, of which $5.0 million was related party 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s [Abstract]</t>
        </is>
      </c>
    </row>
    <row r="4">
      <c r="A4" s="4" t="inlineStr">
        <is>
          <t>Retirement Benefit Plans</t>
        </is>
      </c>
      <c r="B4" s="4" t="inlineStr">
        <is>
          <t>Retirement Benefit PlansThe Company has a defined contribution retirement plan that covers its eligible employees (the “Plan”). The Plan is qualified in accordance with Section 401(k) of the Internal Revenue Code of 1986, as amended (the “Code”). Eligible employees can participate in the Company’s pre-tax 401(k) plan or after-tax Roth 401(k) plan. The Company makes matching contributions equal to 100% of the first 3% of compensation deferred by a participant. Beginning in January 2019, the Company also makes matching contributions equal to 50% of the next 2% of compensation deferred by a participant. The Company may make an additional discretionary matching contribution. The Company recognized expense related to its contributions to the Plan of $2.3 million, $2.0 million, and $1.5 million during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The Company has entered into 20-year renewable energy agreements with NV Energy to purchase all PECs realized from Switch Station 1, a 100 megawatt photovoltaic solar generation facility, not to exceed the Company’s total electric load from its data center facilities, and Switch Station 2, a 79 megawatt photovoltaic solar generation facility. As of December 31, 2020, future minimum PEC purchase commitments are $1.7 million for each of 2021, 2022, 2023, 2024, and 2025, and $20.8 million thereafter. As of December 31, 2020, the Company is party to a license agreement with a remaining term of 15 years and future minimum purchase commitments of $0.5 million for each of 2022, 2023, 2024, and 2025, and $5.2 million thereafter. There are no future minimum purchase commitments for 2021. Self-Insurance Reserves The Company is self-insured for various levels of employee health coverage. Insurance reserves include accruals for estimated settlements for known claims, as well as accruals for estimates of incurred but not reported claims. As of December 31, 2020 and 2019, the estimated liabilities for unpaid and incurred but not reported claims totaled $0.5 million and $0.8 million, respectively, which are included within accrued salaries and benefits on the consolidated balance sheets. Legal Proceedings On September 7, 2017, Switch, Ltd. and Switch, Inc. were named in a lawsuit filed in the U.S. District Court for the District of Nevada by V5 Technologies formerly d/b/a Cobalt Data Centers. Switch, Inc. has been dismissed from the case. The lawsuit alleges, among other things, that Switch, Ltd. monopolized the Las Vegas Metropolitan area of Southern Nevada’s data center colocation market and engaged in unfair business practices leading to the failure of Cobalt Data Centers in 2015 and seeks monetary damages in an amount yet to be disclosed. Discovery closed in February 2020. In January 2021, summary judgment was granted in Switch, Ltd.’s favor dismissing all but four of the claims and a partial motion for summary judgment by Cobalt Data Centers was fully denied. The scope of the alleged damages against Switch, Ltd was also narrowed. Switch, Ltd. is vigorously defending the remaining claims in the case. On September 12, 2017, Switch, Ltd. filed a complaint in the Eighth Judicial District of Nevada against the consultant, Stephen Fairfax, and his business, MTechnology Inc. Among other claims, Switch raised allegations of breach of contract and misappropriation of trade secrets. The complaint also alleged that Aligned Data Centers LLC (“Aligned”) hired Mr. Fairfax and MTechnology Inc. to design their data centers; that this consultant had toured Switch under a non-disclosure agreement; and that this consultant breached his confidentiality agreements with Switch by using Switch’s designs to design the Aligned data centers. Switch, Ltd. is seeking an injunction to prevent the defendants in the lawsuit from infringing Switch, Ltd.’s patents, as well as other remedies. The parties are currently engaged in discovery. Four substantially similar putative class action complaints, captioned Martz v. Switch, Inc. et al. (filed April 20, 2018); Palkon v. Switch, Inc. et al. (filed April 30, 2018); Chun v. Switch, Inc. et al. (filed May 11, 2018); and Silverberg v. Switch, Inc. et al. (filed June 6, 2018), were filed in the Eighth Judicial District of Nevada, and subsequently consolidated into a single case (the “State Court Securities Action”). Additionally, on June 11, 2018, one putative class action complaint captioned Cai v. Switch, Inc. et al. was filed in the United States District Court for the District of New Jersey (the “Federal Court Securities Action,” and collectively with the State Court Securities Action, the “Securities Actions”) and subsequently transferred to the Eighth Judicial District of Nevada in August 2018 and the federal court appointed Oscar Farach lead plaintiff. These lawsuits were filed against Switch, Inc., certain current and former officers and directors and certain underwriters of Switch, Inc.’s IPO alleging federal securities law violations in connection with the IPO. These lawsuits were brought by purported stockholders of Switch, Inc. seeking to represent a class of stockholders who purchased Class A common stock in or traceable to the IPO, and seek unspecified damages and other relief. With respect to the Federal Court Securities Action, in July 2019, the federal court granted Switch, Inc.’s motion to dismiss in part, which narrowed the scope of the plaintiff’s case. In December 2019, Switch, Inc. filed a motion for judgment on the pleadings, and in July 2020, the federal court entered a judgment in favor of Switch, Inc. With respect to the State Court Securities Action, in February 2021, the court granted Switch, Inc.’s motion to dismiss. Switch, Inc. believes that the remaining lawsuit is without merit and intends to continue to vigorously defend against it. On September 10, 2018, two purported stockholders of Switch, Inc. filed substantially similar shareholder derivative complaints, respectively captioned Liu v. Roy et al., and Zhao v. Roy et al., in the Eighth Judicial District of Nevada, which were subsequently consolidated into a single case (the “Derivative Shareholder Action”). These lawsuits allege breaches of fiduciary duty, unjust enrichment, waste of corporate assets, abuse of control, and gross mismanagement against certain current and former officers and directors of Switch, Inc. The plaintiffs also named Switch, Inc. as a nominal defendant. The complaints arise generally from the same allegations described in the State Court Securities Action and Federal Court Securities Action. The plaintiffs seek unspecified damages on Switch, Inc.’s behalf from the officer and director defendants, certain corporate governance actions, compensatory awards, and other relief. In December 2019, the court granted the parties’ stipulation to stay the Derivative Shareholder Action until the earlier of any of the following events: the Securities Actions are resolved with prejudice as to each defendant or a motion for summary judgment is resolved in the Federal Court Securities Action. The Derivative Shareholder Action remains stayed. The outcomes of the legal proceedings are inherently unpredictable, subject to significant uncertainties, and could be material to the Company’s financial condition, results of operations, and cash flows for a particular period. Where the Company is a defendant, it will vigorously defend against the claims pleaded against it. These actions are each in preliminary stages and management has determined that based on proceedings to date, it is currently unable to determine the probability of the outcome of these actions or the range of reasonably possible los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for domestic and foreign operations is as follows: Years Ended 2020 2019 2018 (in thousands) Domestic $ 42,690 $ 34,161 $ 31,379 Foreign 215 94 (118) Total income before income taxes $ 42,905 $ 34,255 $ 31,261 Components of income tax expense consist of the following: Years Ended 2020 2019 2018 (in thousands) Current Federal $ — $ — $ — State — — — Total current income tax expense $ — $ — $ — Deferred Federal $ 4,514 $ 2,693 $ 1,939 State 16 20 4 Total deferred income tax expense $ 4,530 $ 2,713 $ 1,943 Total income tax expense $ 4,530 $ 2,713 $ 1,943 The Company’s operations are primarily conducted in the state of Nevada, which does not have a corporate level income tax. A reconciliation of the U.S. statutory tax rate to the effective income tax rate is presented below: Years Ended 2020 2019 2018 U.S. statutory tax rate 21.0 % 21.0 % 21.0 % Rate effect from pass-through entity (11.1) (13.9) (17.0) Other 0.7 0.8 2.2 Effective income tax rate 10.6 % 7.9 % 6.2 % During the years ended December 31, 2020 and 2019, the Company’s effective income tax rate differs from the U.S. statutory tax rate primarily because it does not record income taxes on the income before income taxes attributable to noncontrolling interest holders. In addition, the Tax Cuts and Jobs Act (“TCJA”) enacted in December 2017 reduced the U.S. federal corporate rate from a top marginal rate of 35% to a flat rate of 21%, limited the net operating loss (“NOL”) carryforward deduction to 80% of current year taxable income, and eliminated NOL carrybacks, among other provisions. During the fourth quarter of 2018, the Company finalized its calculations related to the impacts of the TCJA with no adjustment to its previously recorded provisional tax benefit. Significant components of Switch, Inc.’s deferred tax assets and liabilities were as follows as of: December 31, 2020 2019 (in thousands) Deferred tax assets: Investment in partnership $ 144,688 $ 93,089 Net operating loss carryforwards 58,513 21,283 203,201 114,372 Less: valuation allowance — — $ 203,201 $ 114,372 Deferred tax liabilities: Other $ — $ — $ — $ — Net deferred tax assets $ 203,201 $ 114,372 As of December 31, 2020, Switch had a U.S. federal income tax NOL carryforward of $276.8 million available to offset future taxable income, of which $1.9 million will expire in 2037 and $274.9 million will be carried forward indefinitely under the TCJA. Switch also has state NOL carryforwards of $8.0 million, of which $0.2 million will expire in 2028, $1.6 million will expire in 2029, $5.5 million will expire in 2030, and $0.7 million will be carried forward indefinitely. Management believes on a more likely than not basis that Switch will be able to realize the tax benefit of its NOL carryforwards. As a result of the increase in Switch, Inc.’s ownership of Switch, Ltd. following the exchanges of noncontrolling interest for Class A common stock during the years ended December 31, 2020 and 2019 described in Note 13 “Noncontrolling Interest,” the Company recorded a deferred tax asset related to the increase in the tax basis of Switch, Inc.’s ownership interest in Switch, Ltd. of $144.7 million and $93.1 million as of December 31, 2020 and 2019, respectively. As of December 31, 2020, the Company concluded, based on the weight of all available positive and negative evidence, that all of its deferred tax assets are more likely than not to be realized. The Company did not record any penalties or interest related to income taxes or uncertain tax positions, as management has concluded that no such positions exist, on the consolidated balance sheets as of December 31, 2020 and 2019. In addition, the Company did not record any penalties or interest related to income taxes on the consolidated statements of comprehensive income during the years ended December 31, 2020, 2019, and 2018. The Company is subject to examination for tax years beginning with the year ended December 31, 2017. The Company is not currently subject to income tax audits in any U.S. or state jurisdictions for any tax year. Tax Receivable Agreement Pursuant to the Company’s election under Section 754 of the Code, the Company expects to obtain an increase in the tax basis of its ownership interest in the net assets of Switch, Ltd. following the redemption or exchange of noncontrolling interest for Class A common stock and other qualifying transactions. The Company intends to treat any redemptions and exchanges of noncontrolling interest as direct purchases of noncontrolling interest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The Company has recorded a liability under the TRA of $278.9 million and $162.1 million as of December 31, 2020 and 2019, respectively, of which $56.8 million and $49.2 million is owed to named executive officers of the Company and members of its Board of Directors as of December 31, 2020 and 2019, respectively. The TRA provides for the payment of 85% of the amount of the tax benefits, if any, that Switch, Inc. is deemed to realize as a result of increases in the tax basis of its ownership in Switch, Ltd. related to exchanges of noncontrolling interest for Class A common stock. No amounts are expected to be paid within the next 12 months. See Note 13 “Noncontrolling Interest”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s of December 31, 2020, under Switch, Inc.’s amended and restated articles of incorporation dated October 5, 2017 (the “Amended and Restated Articles of Incorporation”), Switch, Inc. was authorized to issue: (i) 750 million shares of Class A common stock, par value $0.001 per share, (ii) 300 million shares of Class B common stock, par value $0.001 per share (of which 94.9 million shares have been retired and may not be reissued), (iii) 75 million shares of Class C common stock, par value $0.001 per share (of which 42.9 million shares have been retired and may not be reissued), and (iv) 10 million shares of blank check preferred stock, par value $0.001 per share. Holders of shares of Class A common stock, Class B common stock, and Class C common stock are entitled to one vote, one vote, and 10 votes, respectively, on all matters to be voted upon by the stockholders. In November 2019, at the request of Switch, Inc.’s Board of Directors, the holders of Class C common stock converted each share of Class C common stock held by them into one share of Class B common stock pursuant to the Amended and Restated Articles of Incorporation. Dividends Holders of shares of Class A common stock are entitled to receive cash dividends as may be declared from time to time at the sole discretion of Switch, Inc.’s Board of Directors. Holders of shares of Class B common stock and Class C common stock are not entitled to participate in any such dividends declared by Switch, Inc.’s Board of Directors. During the year ended December 31, 2020, Switch, Inc. paid cash dividends of $0.159 per share of Class A common stock and recorded a total of $17.9 million as a reduction of retained earnings from cash dividends declared by its Board of Directors. During the year ended December 31, 2019, Switch, Inc. paid cash dividends of $0.118 per share of Class A common stock and recorded a total of $9.4 million as a reduction of retained earnings from cash dividends declared by its Board of Directors. During the year ended December 31, 2018, Switch, Inc. paid cash dividends of $0.059 per share of Class A common stock and recorded a total of $3.0 million as a reduction of retained earnings from cash dividends declared by its Board of Directors. The declaration, amount, and payment of any future dividends on shares of Class A common stock will be at the discretion of Switch, Inc.’s Board of Directors and will depend upon many factors, including Switch, Inc.’s results of operations, financial condition, capital requirements, restrictions in the Credit Agreement and Indenture, and other factors that Switch, Inc.’s Board of Directors deems relev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0719</v>
      </c>
      <c r="C3" s="5" t="n">
        <v>24721</v>
      </c>
    </row>
    <row r="4">
      <c r="A4" s="4" t="inlineStr">
        <is>
          <t>Accounts receivable, net of allowance for credit losses of $792 and $309, respectively</t>
        </is>
      </c>
      <c r="B4" s="6" t="n">
        <v>21723</v>
      </c>
      <c r="C4" s="6" t="n">
        <v>23365</v>
      </c>
    </row>
    <row r="5">
      <c r="A5" s="4" t="inlineStr">
        <is>
          <t>Prepaid expenses</t>
        </is>
      </c>
      <c r="B5" s="6" t="n">
        <v>8171</v>
      </c>
      <c r="C5" s="6" t="n">
        <v>7137</v>
      </c>
    </row>
    <row r="6">
      <c r="A6" s="4" t="inlineStr">
        <is>
          <t>Other current assets, net of allowance for credit losses of $0</t>
        </is>
      </c>
      <c r="B6" s="6" t="n">
        <v>2235</v>
      </c>
      <c r="C6" s="6" t="n">
        <v>3817</v>
      </c>
    </row>
    <row r="7">
      <c r="A7" s="4" t="inlineStr">
        <is>
          <t>Total current assets</t>
        </is>
      </c>
      <c r="B7" s="6" t="n">
        <v>122848</v>
      </c>
      <c r="C7" s="6" t="n">
        <v>59040</v>
      </c>
    </row>
    <row r="8">
      <c r="A8" s="4" t="inlineStr">
        <is>
          <t>Property and equipment, net</t>
        </is>
      </c>
      <c r="B8" s="6" t="n">
        <v>1737415</v>
      </c>
      <c r="C8" s="6" t="n">
        <v>1551117</v>
      </c>
    </row>
    <row r="9">
      <c r="A9" s="4" t="inlineStr">
        <is>
          <t>Long-term deposit</t>
        </is>
      </c>
      <c r="B9" s="6" t="n">
        <v>2626</v>
      </c>
      <c r="C9" s="6" t="n">
        <v>3429</v>
      </c>
    </row>
    <row r="10">
      <c r="A10" s="4" t="inlineStr">
        <is>
          <t>Deferred income taxes</t>
        </is>
      </c>
      <c r="B10" s="6" t="n">
        <v>203201</v>
      </c>
      <c r="C10" s="6" t="n">
        <v>114372</v>
      </c>
    </row>
    <row r="11">
      <c r="A11" s="4" t="inlineStr">
        <is>
          <t>Other assets, net of allowance for credit losses of $87 and $0, respectively</t>
        </is>
      </c>
      <c r="B11" s="6" t="n">
        <v>48366</v>
      </c>
      <c r="C11" s="6" t="n">
        <v>45785</v>
      </c>
    </row>
    <row r="12">
      <c r="A12" s="4" t="inlineStr">
        <is>
          <t>TOTAL ASSETS</t>
        </is>
      </c>
      <c r="B12" s="6" t="n">
        <v>2114456</v>
      </c>
      <c r="C12" s="6" t="n">
        <v>1773743</v>
      </c>
    </row>
    <row r="13">
      <c r="A13" s="3" t="inlineStr">
        <is>
          <t>CURRENT LIABILITIES:</t>
        </is>
      </c>
    </row>
    <row r="14">
      <c r="A14" s="4" t="inlineStr">
        <is>
          <t>Long-term debt, current portion</t>
        </is>
      </c>
      <c r="B14" s="6" t="n">
        <v>0</v>
      </c>
      <c r="C14" s="6" t="n">
        <v>6000</v>
      </c>
    </row>
    <row r="15">
      <c r="A15" s="4" t="inlineStr">
        <is>
          <t>Accounts payable</t>
        </is>
      </c>
      <c r="B15" s="6" t="n">
        <v>14588</v>
      </c>
      <c r="C15" s="6" t="n">
        <v>19477</v>
      </c>
    </row>
    <row r="16">
      <c r="A16" s="4" t="inlineStr">
        <is>
          <t>Accrued salaries and benefits</t>
        </is>
      </c>
      <c r="B16" s="6" t="n">
        <v>4884</v>
      </c>
      <c r="C16" s="6" t="n">
        <v>5828</v>
      </c>
    </row>
    <row r="17">
      <c r="A17" s="4" t="inlineStr">
        <is>
          <t>Accrued interest</t>
        </is>
      </c>
      <c r="B17" s="6" t="n">
        <v>7132</v>
      </c>
      <c r="C17" s="6" t="n">
        <v>467</v>
      </c>
    </row>
    <row r="18">
      <c r="A18" s="4" t="inlineStr">
        <is>
          <t>Accrued expenses and other</t>
        </is>
      </c>
      <c r="B18" s="6" t="n">
        <v>9686</v>
      </c>
      <c r="C18" s="6" t="n">
        <v>10799</v>
      </c>
    </row>
    <row r="19">
      <c r="A19" s="4" t="inlineStr">
        <is>
          <t>Accrued construction payables</t>
        </is>
      </c>
      <c r="B19" s="6" t="n">
        <v>27162</v>
      </c>
      <c r="C19" s="6" t="n">
        <v>37269</v>
      </c>
    </row>
    <row r="20">
      <c r="A20" s="4" t="inlineStr">
        <is>
          <t>Deferred revenue, current portion</t>
        </is>
      </c>
      <c r="B20" s="6" t="n">
        <v>14870</v>
      </c>
      <c r="C20" s="6" t="n">
        <v>14991</v>
      </c>
    </row>
    <row r="21">
      <c r="A21" s="4" t="inlineStr">
        <is>
          <t>Customer deposits</t>
        </is>
      </c>
      <c r="B21" s="6" t="n">
        <v>12348</v>
      </c>
      <c r="C21" s="6" t="n">
        <v>10830</v>
      </c>
    </row>
    <row r="22">
      <c r="A22" s="4" t="inlineStr">
        <is>
          <t>Interest rate swap liability, current portion</t>
        </is>
      </c>
      <c r="B22" s="6" t="n">
        <v>9418</v>
      </c>
      <c r="C22" s="6" t="n">
        <v>3464</v>
      </c>
    </row>
    <row r="23">
      <c r="A23" s="4" t="inlineStr">
        <is>
          <t>Operating lease liability, current portion</t>
        </is>
      </c>
      <c r="B23" s="6" t="n">
        <v>3512</v>
      </c>
      <c r="C23" s="6" t="n">
        <v>4805</v>
      </c>
    </row>
    <row r="24">
      <c r="A24" s="4" t="inlineStr">
        <is>
          <t>Total current liabilities</t>
        </is>
      </c>
      <c r="B24" s="6" t="n">
        <v>103600</v>
      </c>
      <c r="C24" s="6" t="n">
        <v>113930</v>
      </c>
    </row>
    <row r="25">
      <c r="A25" s="4" t="inlineStr">
        <is>
          <t>Long-term debt, net</t>
        </is>
      </c>
      <c r="B25" s="6" t="n">
        <v>991213</v>
      </c>
      <c r="C25" s="6" t="n">
        <v>745372</v>
      </c>
    </row>
    <row r="26">
      <c r="A26" s="4" t="inlineStr">
        <is>
          <t>Operating lease liability</t>
        </is>
      </c>
      <c r="B26" s="6" t="n">
        <v>25536</v>
      </c>
      <c r="C26" s="6" t="n">
        <v>26142</v>
      </c>
    </row>
    <row r="27">
      <c r="A27" s="4" t="inlineStr">
        <is>
          <t>Finance lease liability</t>
        </is>
      </c>
      <c r="B27" s="6" t="n">
        <v>57516</v>
      </c>
      <c r="C27" s="6" t="n">
        <v>57614</v>
      </c>
    </row>
    <row r="28">
      <c r="A28" s="4" t="inlineStr">
        <is>
          <t>Deferred revenue</t>
        </is>
      </c>
      <c r="B28" s="6" t="n">
        <v>23862</v>
      </c>
      <c r="C28" s="6" t="n">
        <v>27852</v>
      </c>
    </row>
    <row r="29">
      <c r="A29" s="4" t="inlineStr">
        <is>
          <t>Liabilities under tax receivable agreement</t>
        </is>
      </c>
      <c r="B29" s="6" t="n">
        <v>278865</v>
      </c>
      <c r="C29" s="6" t="n">
        <v>162076</v>
      </c>
    </row>
    <row r="30">
      <c r="A30" s="4" t="inlineStr">
        <is>
          <t>Other long-term liabilities</t>
        </is>
      </c>
      <c r="B30" s="6" t="n">
        <v>22897</v>
      </c>
      <c r="C30" s="6" t="n">
        <v>13112</v>
      </c>
    </row>
    <row r="31">
      <c r="A31" s="4" t="inlineStr">
        <is>
          <t>TOTAL LIABILITIES</t>
        </is>
      </c>
      <c r="B31" s="6" t="n">
        <v>1503489</v>
      </c>
      <c r="C31" s="6" t="n">
        <v>1146098</v>
      </c>
    </row>
    <row r="32">
      <c r="A32" s="4" t="inlineStr">
        <is>
          <t>Commitments and contingencies (Note 7 and Note 9)</t>
        </is>
      </c>
      <c r="B32" s="4" t="inlineStr">
        <is>
          <t xml:space="preserve"> </t>
        </is>
      </c>
      <c r="C32" s="4" t="inlineStr">
        <is>
          <t xml:space="preserve"> </t>
        </is>
      </c>
    </row>
    <row r="33">
      <c r="A33" s="3" t="inlineStr">
        <is>
          <t>STOCKHOLDER’S EQUITY</t>
        </is>
      </c>
    </row>
    <row r="34">
      <c r="A34" s="4" t="inlineStr">
        <is>
          <t>Preferred stock</t>
        </is>
      </c>
      <c r="B34" s="6" t="n">
        <v>0</v>
      </c>
      <c r="C34" s="6" t="n">
        <v>0</v>
      </c>
    </row>
    <row r="35">
      <c r="A35" s="4" t="inlineStr">
        <is>
          <t>Additional paid in capital</t>
        </is>
      </c>
      <c r="B35" s="6" t="n">
        <v>266129</v>
      </c>
      <c r="C35" s="6" t="n">
        <v>204711</v>
      </c>
    </row>
    <row r="36">
      <c r="A36" s="4" t="inlineStr">
        <is>
          <t>Retained earnings</t>
        </is>
      </c>
      <c r="B36" s="6" t="n">
        <v>9</v>
      </c>
      <c r="C36" s="6" t="n">
        <v>2420</v>
      </c>
    </row>
    <row r="37">
      <c r="A37" s="4" t="inlineStr">
        <is>
          <t>Accumulated other comprehensive income</t>
        </is>
      </c>
      <c r="B37" s="6" t="n">
        <v>79</v>
      </c>
      <c r="C37" s="6" t="n">
        <v>79</v>
      </c>
    </row>
    <row r="38">
      <c r="A38" s="4" t="inlineStr">
        <is>
          <t>Total Switch, Inc. stockholders’ equity</t>
        </is>
      </c>
      <c r="B38" s="6" t="n">
        <v>266458</v>
      </c>
      <c r="C38" s="6" t="n">
        <v>207451</v>
      </c>
    </row>
    <row r="39">
      <c r="A39" s="4" t="inlineStr">
        <is>
          <t>Noncontrolling interest</t>
        </is>
      </c>
      <c r="B39" s="6" t="n">
        <v>344509</v>
      </c>
      <c r="C39" s="6" t="n">
        <v>420194</v>
      </c>
    </row>
    <row r="40">
      <c r="A40" s="4" t="inlineStr">
        <is>
          <t>TOTAL STOCKHOLDERS’ EQUITY</t>
        </is>
      </c>
      <c r="B40" s="6" t="n">
        <v>610967</v>
      </c>
      <c r="C40" s="6" t="n">
        <v>627645</v>
      </c>
    </row>
    <row r="41">
      <c r="A41" s="4" t="inlineStr">
        <is>
          <t>TOTAL LIABILITIES AND STOCKHOLDERS’ EQUITY</t>
        </is>
      </c>
      <c r="B41" s="6" t="n">
        <v>2114456</v>
      </c>
      <c r="C41" s="6" t="n">
        <v>1773743</v>
      </c>
    </row>
    <row r="42">
      <c r="A42" s="4" t="inlineStr">
        <is>
          <t>Class A Common Stock</t>
        </is>
      </c>
    </row>
    <row r="43">
      <c r="A43" s="3" t="inlineStr">
        <is>
          <t>STOCKHOLDER’S EQUITY</t>
        </is>
      </c>
    </row>
    <row r="44">
      <c r="A44" s="4" t="inlineStr">
        <is>
          <t>Common stock</t>
        </is>
      </c>
      <c r="B44" s="6" t="n">
        <v>119</v>
      </c>
      <c r="C44" s="6" t="n">
        <v>90</v>
      </c>
    </row>
    <row r="45">
      <c r="A45" s="4" t="inlineStr">
        <is>
          <t>Class B Common Stock</t>
        </is>
      </c>
    </row>
    <row r="46">
      <c r="A46" s="3" t="inlineStr">
        <is>
          <t>STOCKHOLDER’S EQUITY</t>
        </is>
      </c>
    </row>
    <row r="47">
      <c r="A47" s="4" t="inlineStr">
        <is>
          <t>Common stock</t>
        </is>
      </c>
      <c r="B47" s="6" t="n">
        <v>122</v>
      </c>
      <c r="C47" s="6" t="n">
        <v>151</v>
      </c>
    </row>
    <row r="48">
      <c r="A48" s="4" t="inlineStr">
        <is>
          <t>Class C Common Stock</t>
        </is>
      </c>
    </row>
    <row r="49">
      <c r="A49" s="3" t="inlineStr">
        <is>
          <t>STOCKHOLDER’S EQUITY</t>
        </is>
      </c>
    </row>
    <row r="50">
      <c r="A50" s="4" t="inlineStr">
        <is>
          <t>Common stock</t>
        </is>
      </c>
      <c r="B50" s="5" t="n">
        <v>0</v>
      </c>
      <c r="C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2005 Common Membership Unit Plan There were no unit options outstanding under the 2005 Common Membership Unit Plan during the year ended December 31, 2020 and there were no unit options granted or vested during the years ended December 31, 2020, 2019, and 2018. Total aggregate intrinsic value of unit options exercised was $1.2 million during the year ended December 31, 2018. Common Unit Awards In September 2017, Switch, Ltd. granted 7.5 million Incentive Units to its Chief Executive Officer (the “CEO Award”) and 1.5 million Incentive Units to its President with a hurdle amount of $11.69 per Incentive Unit (the “President Award”) under its then-current operating agreement. The CEO Award contained a provision that caused the Incentive Units underlying the CEO Award to convert into Common Units on a one-to-one basis in connection with the closing of Switch, Inc.’s IPO. In connection with the effectiveness of the Switch Operating Agreement and closing of Switch, Inc.’s IPO, the CEO Award converted into 7.5 million Common Units and the President Award converted into 472,000 Common Units after net settling the hurdle amount. If a forfeiture of unvested Common Units under the CEO Award and the President Award occurs, the associated shares of Class B common stock are also forfeited. The summary of Common Unit activity under the Switch Operating Agreement for the year ended December 31, 2020 is presented below: Number of Units Weighted Average Grant Date Fair Value per Unit Unvested Common Units—January 1, 2020 3,188 $ 11.11 Vested (1,594) $ 11.11 Unvested Common Units—December 31, 2020 1,594 $ 11.11 Total fair value of Common Units vested was $26.6 million, $9.4 million, and $10.7 million for the years ended December 31, 2020, 2019, and 2018, respectively. There were no Common Units granted during the years ended December 31, 2020, 2019, and 2018. As of December 31, 2020, total equity-based compensation cost related to all unvested Common Units was $1.9 million, which is expected to be recognized over a weighted average period of 0.78 years. 2017 Incentive Award Plan In September 2017, Switch, Inc.’s Board of Directors adopted the 2017 Incentive Award Plan (the “2017 Plan”). The 2017 Plan, effective as of its adoption date, provides that the initial aggregate number of shares reserved and available for issuance is 25.0 million shares of Class A common stock plus an increase each January 1, beginning on January 1, 2018 and ending on and including January 1, 2027, equal to the lesser of (A) 17.0 million shares of Class A common stock, (B) 5% of the aggregate number of shares of Switch, Inc.’s Class A common stock, Class B common stock, and Class C common stock outstanding on the final day of the immediately preceding calendar year and (C) such smaller number of shares of Class A common stock as is determined by the Board of Directors. Since January 1, 2018, Switch, Inc.’s Board of Directors has approved annual increases totaling 13.3 million shares in the aggregate number of shares of Class A common stock reserved and available for issuance under the 2017 Plan. These increases, and each annual increase thereafter, are subject to adjustment in the event of a stock split, stock dividend or other defined changes in Switch, Inc.’s capitalization. The 2017 Plan allows for the grant of (i) stock options, including incentive stock options, (ii) stock appreciation rights, (iii) non-statutory stock options under the Code, (iv) restricted stock awards (“RSAs”), (v) restricted stock units (“RSUs”), or (vi) other stock or cash based awards as may be determined by the plan’s administrator from time to time. The term of each option award shall be no more than 10 years from the date of grant. Options exercised under the 2017 Plan provide the purchaser with full rights equivalent to those of existing Class A common stock holders and holders as of the date of exercise. The Company’s policy for issuing shares upon stock option exercise is to issue new shares of Class A common stock. Additionally, the Switch Operating Agreement states that Switch, Ltd. will maintain at all times a one-to-one ratio between the number of Common Units owned by Switch, Inc. and the number of outstanding shares of Class A common stock, including those issued as a result of stock option exercises and vesting of RSU awards. The 2017 Plan also provides for dividend equivalent units (“DEUs”) based on the value of the dividends per share paid on the Company’s Class A common stock, which are accumulated on RSUs during the vesting period. The DEUs vest and will be settled with shares of the Company’s Class A common stock concurrently with the vesting of the associated RSUs based on the closing share price on the vesting date. The summary of stock option activity under the 2017 Plan for the year ended December 31, 2020 is presented below: Number of Stock Options (in thousands) Weighted Average Exercise Price per Stock Option Weighted Average Remaining Contractual Life Aggregate Intrinsic Value (in thousands) Outstanding—January 1, 2020 8,342 $ 13.57 Granted 1,117 $ 14.95 Exercised (177) $ 17.00 Expired (219) $ 17.00 Outstanding—December 31, 2020 9,063 $ 13.59 7.53 $ 28,135 Fully vested and expected to vest—December 31, 2020 9,063 $ 13.59 7.53 $ 28,135 Exercisable—December 31, 2020 5,991 $ 14.93 7.04 $ 11,537 The following additional disclosures are provided for stock options under the 2017 Plan: Years Ended 2020 2019 2018 Weighted average grant date fair value $ 4.38 $ 3.15 $ 1.84 Total fair value of stock options vested (in thousands) $ 1,917 $ 959 $ 176 Total intrinsic value of stock options exercised (in thousands) $ 85 $ — $ — The weighted average assumptions used in estimating the grant date fair value of stock options are listed in the table below: Years Ended 2020 2019 2018 Expected volatility 31.3 % 29.3 % 28.2 % Risk-free interest rate 0.9 % 2.5 % 2.8 % Expected term (in years) 6.3 6.3 5.9 Dividend rate 0.8 % 1.1 % 1.7 % As of December 31, 2020, total equity-based compensation cost related to all unvested stock options was $7.1 million, which is expected to be recognized over a weighted average period of 2.57 years. The summary of RSU activity, inclusive of DEU settlements, under the 2017 Plan for the year ended December 31, 2020 is presented below: Number of Units Weighted Average Grant Date Fair Value per Unit Unvested RSUs—January 1, 2020 3,308 $ 12.53 Granted 1,454 $ 15.05 Vested (1,016) $ 12.85 Forfeited (180) $ 13.81 Unvested RSUs—December 31, 2020 3,566 $ 13.40 The following additional disclosures are provided for RSU awards under the 2017 Plan: Years Ended 2020 2019 2018 Weighted average grant date fair value $ 15.05 $ 9.12 $ 15.03 Total fair value of shares vested (in thousands) $ 15,102 $ 5,114 $ 2,925 As of December 31, 2020, total equity-based compensation cost related to all unvested RSU awards was $32.2 million, which is expected to be recognized over a weighted average period of 2.32 years. The summary of RSA activity under the 2017 Plan for the year ended December 31, 2020 is presented below: Number of Units Weighted Average Grant Date Fair Value per Unit Unvested RSAs—January 1, 2020 80 $ 12.55 Granted 75 $ 16.61 Vested (80) $ 12.55 Unvested RSAs—December 31, 2020 75 $ 16.61 The following additional disclosures are provided for RSAs under the 2017 Plan: Years Ended 2020 2019 2018 Weighted average grant date fair value $ 16.61 $ 12.55 $ 13.08 Total fair value of shares vested (in thousands) $ 1,432 $ 768 $ — As of December 31, 2020, total equity-based compensation cost related to all unvested RSAs was $0.6 million, which is expected to be recognized over a weighted average period of 0.45 years. Total equity-based compensation recognized on the consolidated statements of comprehensive income was as follows: Years Ended 2020 2019 2018 (in thousands) Cost of revenue $ 1,864 $ 1,491 $ 1,468 Selling, general and administrative expense 26,869 28,033 34,265 Total equity-based compensation $ 28,733 $ 29,524 $ 35,733 Total income tax benefit related to equity-based compensation recognized on the consolidated statements of comprehensive income was $2.7 million, $1.9 million, and $1.5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Ownership Switch, Inc. owns a minority economic interest in Switch, Ltd., where “economic interest” means the right to receive any distributions, whether cash, property, or securities of Switch, Ltd., in connection with Common Units. Switch, Inc. presents interest held by noncontrolling interest holders within noncontrolling interest in the consolidated financial statements. During the years ended December 31, 2020, 2019, and 2018, Switch, Inc. issued an aggregate of 28.3 million shares, 34.0 million shares, and 19.1 million shares of Class A common stock, respectively, to Members in connection with such Members’ redemptions of an equivalent number of Common Units and corresponding cancellation and retirement of an equivalent number of Switch, Inc.’s Class B common stock. Such retired shares of Class B common stock may not be reissued. The redemptions occurred pursuant to the terms of the Switch Operating Agreement. In August 2018, Switch, Inc.’s Board of Directors authorized a program by which Switch, Ltd. may repurchase up to $150.0 million of its outstanding Common Units for cash and Switch, Inc. will cancel a corresponding amount of its shares of Class B common stock. In November 2019, Switch, Inc.’s Board of Directors increased the repurchase authority by $5.0 million, with any unused amount from this increase expiring on December 31, 2019. In February 2020, Switch, Inc.’s Board of Directors authorized the repurchase by Switch, Ltd. of up to $20.0 million of its outstanding Common Units, which authorization expired unused in March 2020. In May 2020, Switch, Inc.’s Board of Directors authorized the repurchase by Switch, Ltd. of up to $20.0 million of its outstanding Common Units held by Rob Roy, the Founder, Chief Executive Officer and Chairman of Switch, Ltd., and an affiliated entity of Mr. Roy (collectively, the “Founder Members”) , with any unused amount from this authorization expiring in June 2020. During the years ended December 31, 2020, 2019, and 2018, Switch, Ltd. elected to repurchase an aggregate of 1.1 million, 6.4 million, and 6.1 million, respectively, of its outstanding Common Units for $20.0 million, all of which was from Founder Members, $91.0 million, of which $2.7 million was from Founder Members and $12.8 million was from an entity in which a member of the Company’s Board of Directors has a beneficial ownership interest, and $60.6 million, respectively, upon the exercise by certain Members of their respective redemption right. Pursuant to these repurchases, Switch, Inc. canceled and retired an equivalent amount of its shares of Class B common stock, and such shares may not be reissued. These repurchases were funded from Switch’s existing cash and cash equivalents. As of December 31, 2020, the Company had no repurchase authority remaining. The ownership of the Common Units is summarized as follows: December 31, 2020 December 31, 2019 Units (in thousands) Ownership % Units (in thousands) Ownership % Switch, Inc.’s ownership of Common Units (1) 118,934 49.8 % 89,688 37.8 % Noncontrolling interest holders’ ownership of Common Units (2) 120,045 50.2 % 147,859 62.2 % Total Common Units 238,979 100.0 % 237,547 100.0 % ________________________________________ (1) Common Units held by Switch, Inc. exclude 75,000 and 80,000 Common Units underlying unvested restricted stock awards as of December 31, 2020 and 2019, respectively. (2) Common Units held by noncontrolling interest holders exclude 1.6 million and 3.2 million unvested Common Unit awards as of December 31, 2020 and 2019, respectively. The Company uses the weighted average ownership percentages during the period to calculate the income before income taxes attributable to Switch, Inc. and the noncontrolling interest holders of Switch, Ltd. Distributions Prior to the payment of Switch, Inc.’s Class A common stock dividends during the year ended December 31, 2020, Switch, Ltd. made cash distributions to holders of Common Units, excluding Switch, Inc., of $0.159 per Common Unit for a total distribution of $20.9 million. During the year ended December 31, 2019, Switch, Ltd. made cash distributions to holders of Common Units, excluding Switch, Inc., of $0.118 per Common Unit for a total distribution of $20.1 million. During the year ended December 31, 2018, Switch, Ltd. made cash distributions to holders of Common Units, excluding Switch, Inc., of $0.059 per Common Unit for a total distribution of $11.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et Income Per Share The following table sets forth the calculation of basic and diluted net income per share: Years Ended 2020 2019 2018 (in thousands, except per share data) Net income per share: Numerator—basic: Net income attributable to Switch, Inc.—basic $ 15,539 $ 8,917 $ 4,052 Numerator—diluted: Net income attributable to Switch, Inc.—basic $ 15,539 $ 8,917 $ 4,052 Effect of dilutive securities: Shares of Class B and Class C common stock 17,651 17,339 — Net income attributable to Switch, Inc.—diluted $ 33,190 $ 26,256 $ 4,052 Denominator—basic: Weighted average shares outstanding—basic 105,822 76,501 45,682 Net income per share—basic $ 0.15 $ 0.12 $ 0.09 Denominator—diluted: Weighted average shares outstanding—basic 105,822 76,501 45,682 Weighted average effect of dilutive securities: Stock options 1,391 712 50 RSUs 1,200 805 6 DEUs 39 24 8 RSAs 37 35 7 Shares of Class B and Class C common stock 135,012 168,252 — Weighted average shares outstanding—diluted 243,501 246,329 45,753 Net income per share—diluted $ 0.14 $ 0.11 $ 0.09 Shares of Class B and Class C common stock do not share in the earnings or losses of Switch, Inc. and are therefore not participating securities. As such, separate calculations of basic and diluted net income per share for each of Class B and Class C common stock under the two-class method have not been presented. The following table presents potentially dilutive securities excluded from the computation of diluted net income per share for the periods presented because their effect would have been anti-dilutive. Years Ended 2020 2019 2018 (in thousands) Stock options (1) 5,762 5,040 7,352 RSUs (1) 28 — 2,228 Shares of Class B and Class C common stock (2) — — 191,426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eld an equity method investment in SUPERNAP International through December 31, 2020, which had deployed facilities in Italy and Thailand. The Company derives almost all of its revenue from sales to customers in the United States, based upon the billing address of the customer. Revenue derived from customers outside the United States, based upon the billing address of the customer, was less than 2% of revenue for each of the years ended December 31, 2020, 2019, and 2018. The Company’s revenue is comprised of the following: Years Ended 2020 2019 2018 (in thousands) Colocation $ 413,791 $ 370,682 $ 324,209 Connectivity 91,885 85,009 74,006 Other 5,871 6,619 7,645 Total revenue $ 511,547 $ 462,310 $ 405,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and February 2021, Switch, Inc. issued an aggregate of 7.5 million and 0.2 million shares, respectively, of Class A common stock to Members in connection with such Members’ redemptions of an equivalent number of Common Units and corresponding cancellation and retirement of an equivalent number of shares of Class B common stock. Such retired shares of Class B common stock may not be reissued. The redemptions occurred pursuant to the terms of the Switch Operating Agreement. In February 2021, the Company acquired SUPERNAP International’s 30% ownership interest in SUPERNAP (Thailand) Company Limited, the entity which has deployed a data center facility in Thailand, for $2.2 million and sold its 50% ownership interest in SUPERNAP International for $4.9 million, thus disposing of its interest in the data center facility deployed in Italy. In February 2021, Switch, Inc.’s Board of Directors declared a dividend of $0.05 per share of Class A common stock, for a total estimated to be $6.4 million, to be paid on March 26, 2021 to holders of record as of March 16, 2021. Prior to the payment of this dividend, Switch, Ltd. will make a cash distribution to all holders of record of Common Units, including Switch, Inc., of $0.05 per Common Unit, for a total estimated to be $12.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Principles of Consolidation The accompanying consolidated financial statements are presented in accordance with accounting principles generally accepted in the United States of America (“GAAP”) and include the accounts of the Company. All significant intercompany transactions and balances have been eliminated.</t>
        </is>
      </c>
    </row>
    <row r="5">
      <c r="A5" s="4" t="inlineStr">
        <is>
          <t>Principles of Consolidation</t>
        </is>
      </c>
      <c r="B5" s="4" t="inlineStr">
        <is>
          <t>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as of the closing date of the IPO, resulting in a noncontrolling interest related to holders of common units of Switch, Ltd. (“Common Units”) other than Switch, Inc. on its consolidated financial statements.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credit losses, useful lives of property and equipment, deferred income taxes, liabilities under the tax receivable agreement, equity-based compensation, deferred revenue, incremental borrowing rate, fair value of performance obligations, and probability assessments of exercising renewal options on leases. The Company bases its estimates on historical experience and on various other assumptions that are believed to be reasonable. Actual results could differ from these estimates.</t>
        </is>
      </c>
    </row>
    <row r="7">
      <c r="A7" s="4" t="inlineStr">
        <is>
          <t>Cash and Cash Equivalents</t>
        </is>
      </c>
      <c r="B7" s="4" t="inlineStr">
        <is>
          <t>Cash and Cash EquivalentsThe Company considers all highly liquid instruments with an original maturity of three months or less to be cash equivalents. Cash equivalents as of December 31, 2020 were comprised of money market funds totaling $60.7 million. There were no cash equivalents as of December 31, 2019.</t>
        </is>
      </c>
    </row>
    <row r="8">
      <c r="A8" s="4" t="inlineStr">
        <is>
          <t>Investments</t>
        </is>
      </c>
      <c r="B8" s="4" t="inlineStr">
        <is>
          <t>Investments The Company’s investments in entities where it holds at least a 20% ownership interest and has the ability to exercise significant influence over, but not control, the investee are accounted for using the equity method of accounting. The Company’s share of the investee’s results of operations is included in equity in net losses of investments and foreign currency translation adjustment, as applicable, is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t>
        </is>
      </c>
    </row>
    <row r="9">
      <c r="A9" s="4" t="inlineStr">
        <is>
          <t>Concentration of Credit and Other Risks</t>
        </is>
      </c>
      <c r="B9" s="4" t="inlineStr">
        <is>
          <t>Concentration of Credit and Other Risks Although the Company operates primarily in Nevada, realization of its receivables and its future operations and cash flows could be affected by adverse economic conditions, both regionally and elsewhere in the United States. During the years ended December 31, 2020, 2019, and 2018, the Company’s largest customer and its affiliates comprised 14%, 13%, and 11%, respectively, of the Company’s revenue. The Company’s largest customer and its affiliates accounted for 10% or more of total receivables as of December 31, 2020 and two customers, one of which was the Company’s largest customer and its affiliates, each accounted for 10% or more of total receivables as of December 31, 2019.</t>
        </is>
      </c>
    </row>
    <row r="10">
      <c r="A10" s="4" t="inlineStr">
        <is>
          <t>Accounts Receivable</t>
        </is>
      </c>
      <c r="B10" s="4" t="inlineStr">
        <is>
          <t>Accounts Receivable Customer receivables are non-interest bearing and are initially recorded at cost. The Company generally does not request collateral from its customers; however, it usually obtains a lien or other security interest in certain customers’ equipment placed in the Company’s data center, and/or obtains a deposit. The Company maintains an allowance for current expected credit losses for its accounts receivable through a loss rate method; whereby, based on past events, such as prior write-offs, it determines expected losses while adjusting for current and forward-looking conditions, such as economic news and trends, customer concentrations, changes in customer payment terms, and customer credit-worthiness. Customer credit-worthiness is determined through indicators such as third-party credit ratings, collection experience, and other internal metrics. If a customer's credit-worthiness resulted in an impairment of their ability to make payments, greater allowances for credit losses may be required. The Company pooled its assets based on these conditions such that each asset pool reflected a homogenous set of asset risks, including characteristics such as credit ratings, customer industry, contract term, and historical credit loss patterns. For any period beyond a reasonable and supportable forecast for current and forward-looking conditions, the Company reverts to a loss rate based only on historical information. During the years ended December 31, 2020, 2019, and 2018, the Company recorded credit loss expense of $0.5 million, a credit loss benefit of $0.1 million, and credit loss expense of $0.2 million, respectively.</t>
        </is>
      </c>
    </row>
    <row r="11">
      <c r="A11" s="4" t="inlineStr">
        <is>
          <t>Leases</t>
        </is>
      </c>
      <c r="B11" s="4" t="inlineStr">
        <is>
          <t xml:space="preserve">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ssee leases, the Company recognizes right-of-use (“ROU”) assets and lease liabilities for all leases other than those with a term of 12 months or less as the Company has elected to apply the short-term lease recognition exemption. ROU assets represent the Company’s right to use an underlying asset for the lease term. Lease liabilities represent the Company’s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As the Company’s lessee leases do not provide a readily determinable implicit rat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credit-worthiness. The Company estimates its incremental borrowing rate using a benchmark senior unsecured yield curve for debt instruments adjusted for its credit quality, market conditions, tenor of lease contracts, and collateral. For income statement purposes, the Company recognizes rent expense on a straight-line basis for operating leases. For finance leases, the Company recognizes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the Company’s lease arrangements include options to extend the lease, which the Company does not include in its expected lease terms unless they are reasonably certain to be exercised. The Company has lease arrangements with lease and non-lease components. The Company has elected to apply the practical expedient to </t>
        </is>
      </c>
    </row>
    <row r="12">
      <c r="A12" s="4" t="inlineStr">
        <is>
          <t>Recent Accounting Pronouncements</t>
        </is>
      </c>
      <c r="B12" s="4" t="inlineStr">
        <is>
          <t>Recent Accounting Pronouncements ASU 2014-09–Revenue from Contracts with Customers and ASU 2016-02–Leases In the fourth quarter of 2019, the Company adopted Accounting Standards Update (“ASU”) 2014-09, Revenue from Contracts with Customers (Topic 606) and ASU 2016-02, Leases (Topic 842) effective January 1, 2019, each using the modified retrospective approach. The results for the year ended December 31, 2019 reflect the adoption of this guidance on January 1, 2019, with a cumulative adjustment recorded to total stockholders’ equity of $1.2 million. ASU 2016-13–Financial Instruments–Credit Losses In June 2016, the Financial Accounting Standards Board (“FASB”) issued ASU 2016-13, Financial Instruments–Credit Losses (Topic 326): Measurement of Credit Losses on Financial Instruments (“ASU 2016-13”). Under this guidance, a company is required to use a new forward-looking “expected loss” model for trade and other receivables that generally results in the earlier recognition of allowances for losses. In April 2019, the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In February and March 2020, the FASB also issued ASU 2020-02 and ASU 2020-03, respectively, which provide certain amendments and improvements to sections of ASU 2016-13. The Company adopted this guidance effective January 1, 2020 using the modified retrospective method. The adoption of this guidance did not materially impact the Company’s consolidated financial statements. ASU 2018-13–Fair Value Measurement In August 2018, the FASB issued ASU 2018-13, Disclosure Framework–Changes to the Disclosure Requirements for Fair Value Measurement (“ASU 2018-13”). The amendments in this update modify the disclosure requirements for fair value measurements by removing, modifying, or adding certain disclosures. In addition, in November 2018, the FASB issued ASU 2018-19, which provides clarifications and improvements on sections of ASU 2018-13. The Company adopted this guidance retrospectively as of March 31, 2020. The adoption of this guidance did not materially impact the Company’s consolidated financial statements. ASU 2019-12–Income Taxes In December 2019, the FASB issued ASU 2019-12, Income Taxes (Topic 740)–Simplifying the Accounting for Income Taxes (“ASU 2019-12”). The amendments in ASU 2019-12 provide certain clarifications and simplify accounting for income taxes by removing certain exceptions to the general principles in the current guidance. The amendments in ASU 2019-12 are effective for fiscal years, and interim periods within those fiscal years, beginning after December 15, 2020. The Company early adopted this guidance prospectively as of December 31, 2020. The early adoption of this guidance did not materially impact the Company’s consolidated financial statements. ASU 2020-04–Reference Rate Reform In March 2020, the FASB issued ASU 2020-04, Reference Rate Reform (Topic 848)–Facilitation of the Effects of Reference Rate Reform on Financial Reporting (“ASU 2020-04”). The amendments in ASU 2020-04 are elective and provide optional expedients and exceptions to contracts, hedging relationships, and other transactions that reference LIBOR or another reference rate expected to be discontinued due to reference rate reform if certain criteria are met. In January 2021, the FASB issued ASU 2021-01, which provides clarifications and improvements on applying certain optional expedients and exceptions of ASU 2020-04. The expedients and exceptions provided by the amendments do not apply to contract modifications made and hedging relationships entered into or evaluated after December 31, 2022. The Company elected to adopt this guidance prospectively as of March 31, 2020 as it has LIBOR-based contracts extending beyond the expected discontinuation of LIBOR, including its term loan facility, revolving credit facility, and interest rate swap agreements. The adoption of this guidance did not materially impact the Company’s consolidated financial statements. ASU 2020-10–Codification Improvements In October 2020, the FASB issued ASU 2020-10, Codification Improvements (“ASU 2020-10”). The amendments in ASU 2020-10 improve codification by ensuring that all guidance that includes an option for an entity to provide information in the notes to financial statements is codified within the disclosure section of the codification. The Company early adopted this guidance retrospectively as of July 1, 2020. The early adoption of this guidance did not materially impact the Company’s consolidated financial statements.</t>
        </is>
      </c>
    </row>
    <row r="13">
      <c r="A13" s="4" t="inlineStr">
        <is>
          <t>Reclassification</t>
        </is>
      </c>
      <c r="B13" s="4" t="inlineStr">
        <is>
          <t>Reclassifications Certain amounts in the accompanying consolidated balance sheet as of December 31, 2019 and the consolidated statements of cash flows for the years ended December 31, 2019 and 2018 have been reclassified to be consistent with the current year presentation. These reclassifications were to (i) separately present accrued interest and the current portion of interest rate swap liability from accrued expenses and other on the consolidated balance sheet, (ii) aggregate the current portion of finance lease liabilities with accrued expenses and other on the consolidated balance sheet, and (iii) separately present the change in accrued interest from accrued expenses and other on the consolidated statements of cash flows. The reclassifications had no impact on the Company’s financial condition, results of operations, or net cash flows.</t>
        </is>
      </c>
    </row>
    <row r="14">
      <c r="A14" s="4" t="inlineStr">
        <is>
          <t>Impairment of Long‑Lived Assets</t>
        </is>
      </c>
      <c r="B14" s="4" t="inlineStr">
        <is>
          <t>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t>
        </is>
      </c>
    </row>
    <row r="15">
      <c r="A15" s="4" t="inlineStr">
        <is>
          <t>Property and Equipment</t>
        </is>
      </c>
      <c r="B15" s="4" t="inlineStr">
        <is>
          <t>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Assets Estimated Useful Lives (in years) Land improvements 20-30 Buildings, building improvements and leasehold improvements 2-40 Substation equipment 30 Data center equipment 5-10 Vehicles 7 Core network equipment 7 Fiber facilities 20, 25 Computer equipment, furniture and fixtures 3-5 The Company capitalizes certain costs incurred in connection with developing or obtaining internal use software. Capitalized software costs placed into service are included in computer equipment, furniture and fixtures and are amortized on a straight-line basis over a three In addition, the Company capitalizes interest costs during the construction phase of data centers. Once a data center or expansion project becomes operational, these costs are allocated to certain property and equipment categories and are depreciated over the estimated useful life of the underlying assets.</t>
        </is>
      </c>
    </row>
    <row r="16">
      <c r="A16" s="4" t="inlineStr">
        <is>
          <t>Portfolio Energy Credits</t>
        </is>
      </c>
      <c r="B16" s="4" t="inlineStr">
        <is>
          <t>Portfolio Energy CreditsThe Company records portfolio energy credits (“PECs”) at their cost when purchased as an intangible asset, subject to impairment testing, within other assets on the consolidated balance sheets. PECs are not considered outputs by the Company. Amortization of PECs is recorded within cost of revenue on the consolidated statements of comprehensive income when PECs are utilized in operations.</t>
        </is>
      </c>
    </row>
    <row r="17">
      <c r="A17" s="4" t="inlineStr">
        <is>
          <t>Commitments and Contingencies</t>
        </is>
      </c>
      <c r="B17" s="4" t="inlineStr">
        <is>
          <t xml:space="preserve">Commitments and Contingencies The Company accrues for commitments and contingencies when management, after considering the facts and circumstances of each matter as then known to management, has determined it is probable a liability has been incurred and the amount of the loss can be reasonably estimated. When only a range of amounts is reasonably estimable and no amount within the range is more likely than another, the low end of the range is recorded. Legal </t>
        </is>
      </c>
    </row>
    <row r="18">
      <c r="A18" s="4" t="inlineStr">
        <is>
          <t>Debt Issuance Costs</t>
        </is>
      </c>
      <c r="B18" s="4" t="inlineStr">
        <is>
          <t>Debt Issuance CostsCosts incurred in obtaining certain debt financing are deferred and amortized over the terms of the related debt instruments using the straight line-method for bond and term debt, which approximates the interest method, and revolving debt.</t>
        </is>
      </c>
    </row>
    <row r="19">
      <c r="A19" s="4" t="inlineStr">
        <is>
          <t>Foreign Currency Translation</t>
        </is>
      </c>
      <c r="B19" s="4" t="inlineStr">
        <is>
          <t>Foreign Currency Translation SUPERNAP International, S.A. (“SUPERNAP International”), an equity method investment of the Company, has investments in foreign subsidiaries. The Company’s share of gains or losses from translation of SUPERNAP International’s foreign operations where the local currency is the functional currency is included in other comprehensive income.</t>
        </is>
      </c>
    </row>
    <row r="20">
      <c r="A20" s="4" t="inlineStr">
        <is>
          <t>Revenue Recognition</t>
        </is>
      </c>
      <c r="B20" s="4" t="inlineStr">
        <is>
          <t>Revenue Recognition During each of the years ended December 31, 2020, 2019, and 2018, the Company derived more than 95% of its revenue from recurring revenue streams, consisting primarily of (1) colocation, which includes the licensing and leasing of cabinet space and power and (2) connectivity services, which includes cross-connects, broadband services, and external connectivity. The remainder of the Company’s revenue is from non-recurring revenue, which primarily includes installation services related to a customer’s initial deployment. The majority of the Company’s revenue contracts are classified as licenses and accounted for in accordance with Accounting Standards Codification (“ASC”) 606, Revenue from Contracts with Customers (“ASC 606”), with the exception of certain contracts that contain lease components and are accounted for in accordance with ASC 842, Leases (“ASC 842”). The Company recognizes revenue when control of these goods and services is transferred to its customers in an amount that reflects the consideration it expects to be entitled to in exchange for those goods and services. Revenue from recurring revenue streams is generally billed monthly and recognized using a time-based measurement of progress as customers receive service benefits evenly throughout the term of the contract, which is generally three to five years. Non-recurring installation fees, although generally paid in a lump sum upon installation, are deferred and recognized ratably over the contract term, determined using a portfolio approach. Non-recurring installation fees are not assessed as performance obligations as they are determined to be immaterial in the context of the contract with the customer. Revenue is generally recognized on a gross basis as a principal versus on a net basis as an agent, largely because the Company is primarily responsible for fulfilling the contract, takes title to services, bears credit risk, and has discretion in establishing the price when selling to the customer.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of a contract is allocated to each distinct performance obligation on a relative standalone selling price basis. The standalone selling price is determined by maximizing observable inputs such as overall pricing objectives, customer credit history, and other factors. Other judgments include determining if any variable consideration should be included in the total contract value of the arrangement, such as price increases. Any variable consideration included in the total contract value of the arrangement is allocated to each distinct obligation, or series of distinct obligations, in an amount that depicts the consideration to which the Company expects to be entitled in exchange for transferring the underlying goods or services to the customer. The Company has also made the accounting policy election to exclude taxes assessed by a governmental authority that are both imposed on and concurrent with a specific revenue-producing transaction and collected by the Company from a customer from its measurement of the transaction price. Occasionally, the Company enters into contracts with customers for data center space and office space, which contain lease components. The Company’s leases with customers are generally classified as operating leases and lease payments are recognized on a straight-line basis over the lease term. Lease revenue related to data center space is included within colocation revenue, while lease revenue related to office space is included within other revenue. The Company guarantees certain service levels, such as uptime, as outlined in individual customer contracts. If these standard service levels are not achieved, the Company would reduce revenue for any credits given to the customer as a result. There were no service level credits issued during the years ended December 31, 2020, 2019, and 2018. Contract Balances The Company generally invoices customers in monthly installments payable in advance. The difference between the timing of revenue recognition, and the timing of billings and cash collections results in the recognition of accounts receivable, contract assets, and deferred revenue (contract liabilities) on the consolidated balance sheets. Receivables are recorded at invoice amounts, net of allowance for doubtful accounts, and are recognized in the period when the Company has transferred goods or provided services to its customers, and when its right to consideration for that transfer is unconditional. Payment terms and conditions vary by contract type, although terms generally include a requirement of payment within 15 to 30 days of the invoice date. In instances where the timing of revenue recognition differs from the timing of invoicing, the Company has determined that its contracts generally do not include a significant financing component. The Company assesses collectability based on a number of factors, including past transaction history with the customer and the creditworthiness of the customer. A contract asset exists when the Company has transferred products or provided services to its customers, but customer payment is contingent upon future satisfaction of a performance obligation. Certain contracts include terms related to price arrangements and allocations of consideration to multiple performance obligations recognized over differing periods of time. The Company generally recognizes revenue ratably over the contract term, which could potentially give rise to contract assets during certain periods of the contract term. Deferred revenue represents amounts that are recognized when the Company has an unconditional right to a payment, which has been either billed to, or collected from, customers prior to transferring control of the underlying good or service to the customer. The differences between the opening and closing balances of the Company’s deferred revenue primarily result from timing differences between the Company’s satisfaction of performance obligations and the associated customer payments. Revenue recognized from the balance of deferred revenue as of December 31, 2019 was $15.0 million during the year ended December 31, 2020. For the year ended December 31, 2020, no impairment losses related to contract assets were recognized on the consolidated statement of comprehensive income. The Company records current expected credit losses for contract assets through a loss rate method consistent with its current expected credit losses for accounts receivable. Contract Costs Contract costs include the Company’s incremental direct costs of either obtaining or fulfilling a contract, which primarily consist of sales commissions and bonuses. Contract costs are deferred and amortized on a straight-line basis over the estimated period of benefit. The Company elected to apply the practical expedient to expense contract costs when incurred if the amortization period is one year or less. As of December 31, 2020 and 2019, there were deferred contract costs of $4.6 million and $1.5 million, respectively, included in other assets on the Company’s consolidated balance sheets. For the year ended December 31, 2020, $0.7 million of deferred contract costs were amortized to selling, general and administrative expense and no impairment losses were recognized on the Company’s consolidated statement of comprehensive income. Remaining Performance Obligations Remaining performance obligations represent contracted revenue that has not yet been recognized, which includes deferred revenue and amounts that will be invoiced and recognized in future periods. These amounts totaled $766.3 million as of December 31, 2020, 39%, 50%, and 5% of which is expected to be recognized over the next year, one three</t>
        </is>
      </c>
    </row>
    <row r="21">
      <c r="A21" s="4" t="inlineStr">
        <is>
          <t>Income Taxes</t>
        </is>
      </c>
      <c r="B21" s="4" t="inlineStr">
        <is>
          <t>Income Taxes Switch, Inc. is taxed as a corporation and incurs U.S. federal, state, and local income taxes on its allocable share of taxable income or loss of Switch, Ltd. Switch, Ltd. operates as a partnership for federal, state, and local tax reporting. Members are liable for any income taxes resulting from their allocable portion of taxable income or loss of Switch, Ltd. as a pass-through entity. For tax years beginning on and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Fifth Amended and Restated Operating Agreement of Switch, Ltd. (“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0 “Income Taxes” for additional information.</t>
        </is>
      </c>
    </row>
    <row r="22">
      <c r="A22" s="4" t="inlineStr">
        <is>
          <t>Tax Receivable Agreement</t>
        </is>
      </c>
      <c r="B22" s="4" t="inlineStr">
        <is>
          <t>Tax Receivable Agreement In connection with the IPO, the Company entered into a Tax Receivable Agreement (“TRA”) with Switch, Ltd. and the holders of Common Units of Switch, Ltd. (the “Members”). In the event that such parties exchange any or all of their Common Units for Class A common stock, the TRA requires the Company to make payments to such holders for 85% of the tax benefits realized, or in some cases deemed to be realized, by the Company by such exchange as a result of (i) increases in the Company’s tax basis of its ownership interest in the net assets of Switch, Ltd.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Switch, Ltd. or the Company. The rights of each noncontrolling interest holder under the TRA are assignable to transferees of its interest.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 significant assumption related to the fair market value of property and equipment.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 See Note 10 “Income Taxes” for additional information.</t>
        </is>
      </c>
    </row>
    <row r="23">
      <c r="A23" s="4" t="inlineStr">
        <is>
          <t>Advertising Costs</t>
        </is>
      </c>
      <c r="B23" s="4" t="inlineStr">
        <is>
          <t>Advertising CostsAdvertising costs are expensed when incurred and are included in selling, general and administrative expense in the accompanying consolidated statements of comprehensive income.</t>
        </is>
      </c>
    </row>
    <row r="24">
      <c r="A24" s="4" t="inlineStr">
        <is>
          <t>Equity-Based Compensation</t>
        </is>
      </c>
      <c r="B24" s="4" t="inlineStr">
        <is>
          <t>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common unit awards (“Incentive Units”) containing a hurdle amount (similar to an exercise price). The determination of the fair value of the Incentive Unit awards was affected by assumptions regarding a number of complex and subjective variables including the expected price volatility of the Incentive Units over the term of the awards and actual and projected employee purchase behaviors. The fair value of Incentive Unit awards was estimated using a weighted average approach of a combination of the following three methods: (1) publicly traded data center company multiples; (2) data center precedent transaction multiples; and (3) the discounted cash flow method based on Switch, Ltd.’s five-year forecast. The weighting of these three methods varied over time. Switch, Ltd. estimated the expected volatility by analyzing the volatility of companies in the same industry and selecting volatility within the range. The risk-free interest rate was based on United States Treasury zero-coupon issues with remaining terms similar to the expected term of the Incentive Unit awards. The expected dividend rate was determined at the grant date for each Incentive Unit award. The expected term of the Incentive Unit award was calculated by analyzing historical exercise data and obtaining the weighted average of the holding period for the Incentive Unit awards. The Company uses the Black-Scholes option-pricing model to determine the fair value of Switch, Inc.’s stock option awards. Switch, Inc. estimates the expected volatility by using a weighted average of the historical volatility of its common stock and the historical volatilities of a peer group comprised of publicly-traded companies in the same industry. The risk-free interest rate is based on United States Treasury zero-coupon issues with remaining terms similar to the expected term of the stock option awards. The expected dividend rate is based on the Company’s estimate of annual dividends expected to be paid at the time of grant. The expected term for stock options granted is estimated using the “simplified” method; whereby, the expected term equals the arithmetic average of the vesting term and the original contractual term of the stock option due to Switch, Inc.’s lack of sufficient historical data. Switch, Inc.’s restricted stock and restricted stock unit awards are measured based on the fair market value of the underlying common stock on the date of grant.</t>
        </is>
      </c>
    </row>
    <row r="25">
      <c r="A25" s="4" t="inlineStr">
        <is>
          <t>Net Income per Share</t>
        </is>
      </c>
      <c r="B25" s="4" t="inlineStr">
        <is>
          <t>Net Income per Share Basic net income per share is computed by dividing net income attributable to Switch, Inc. by the weighted average number of shares outstanding during the period. Diluted net income per share is computed giving effect to all potential weighted average dilutive shares, including stock options, restricted stock units, dividend equivalent units, restricted stock awards, and Common Units convertible into shares of Class A common stock during the period. The dilutive effect of outstanding awards, if any, is reflected in diluted earnings per share by application of the treasury stock method or if-converted method, as applicable. Refer to Note 14 for further information on net income per share.</t>
        </is>
      </c>
    </row>
    <row r="26">
      <c r="A26" s="4" t="inlineStr">
        <is>
          <t>Fair Value Transfer</t>
        </is>
      </c>
      <c r="B26" s="4" t="inlineStr">
        <is>
          <t>Transfers between levels of fair value hierarchy are recorded at the end of the reporting period during which the events or changes in circumstances that caused the transfers to occur. There were no transfers between levels of fair value hierarchy during the periods presented.</t>
        </is>
      </c>
    </row>
    <row r="27">
      <c r="A27" s="4" t="inlineStr">
        <is>
          <t>Fair Value Measurements</t>
        </is>
      </c>
      <c r="B27" s="4" t="inlineStr">
        <is>
          <t>The fair value of interest rate swaps was measured using a present value of cash flow valuation technique based on forward yield curves for the same or similar financial instruments.</t>
        </is>
      </c>
    </row>
    <row r="28">
      <c r="A28" s="4" t="inlineStr">
        <is>
          <t>Derivative Financial Instruments</t>
        </is>
      </c>
      <c r="B28" s="4" t="inlineStr">
        <is>
          <t>Derivative Financial Instruments A derivative is a financial instrument whose value changes in response to an underlying variable, requires little or no initial net investment, and is settled at a future date. Derivatives are initially recognized on the consolidated balance sheets at fair value on the date on which the derivatives are entered into and subsequently re-measured at fair value. Derivatives are separated into their current and long-term components based on the timing of the estimated cash flows as of the end of each reporting period.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Cash flows from derivatives not designated as hedging instruments are classified in accordance with the nature of the derivative instrument and how it is used in the context of the Company’s business. The Company enters into interest rate swap agreements to manage its interest rate risk associated with variable-rate borrowing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and are not designated as hedging instruments. Losses from derivatives not designated as hedging instruments, inclusive of periodic net settlement amounts, were recorded in loss on interest rate swaps on the consolidated statements of comprehensive income and totaled $23.5 million and $14.9 million for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Opening and Closing Balances of the Company's Contract Assets and Deferred Revenue</t>
        </is>
      </c>
      <c r="B4" s="4" t="inlineStr">
        <is>
          <t>The opening and closing balances of the Company’s contract assets, net of allowance for credit losses, and deferred revenue are as follows: Contract Assets, Current Portion (1) Contract Assets (2) Deferred Revenue, Current Portion (3) Deferred Revenue (4) (in thousands) December 31, 2019 $ 496 $ 3,216 $ 14,991 $ 27,852 December 31, 2020 — 3,997 14,870 23,862 Change $ (496) $ 781 $ (121) $ (3,990) ________________________________________ (1) Amounts are included within other current assets on the Company’s consolidated balance sheets. (2) Amounts are included within other assets on the Company’s consolidated balance sheets. (3) Amounts include $1.7 million and $3.8 million of deferred revenue related to leases as of December 31, 2020 and 2019, respectively. (4) Amounts include $2.7 million and $7.9 million of deferred revenue related to leases as of December 31, 2020 and 2019, respectively.</t>
        </is>
      </c>
    </row>
    <row r="5">
      <c r="A5" s="4" t="inlineStr">
        <is>
          <t>Fair Value Measurements</t>
        </is>
      </c>
      <c r="B5" s="4" t="inlineStr">
        <is>
          <t xml:space="preserve">Information about the Company’s financial assets and liabilities measured at fair value on a recurring basis is presented below: December 31, 2020 Balance Sheet Classification Carrying Value Level 1 Level 2 Level 3 (in thousands) Assets: Cash equivalents Cash and cash equivalents $ 60,664 $ 60,664 $ — $ — Liabilities: Interest rate swaps Interest rate swap liability, current portion $ 9,418 $ — $ 9,418 $ — Interest rate swaps Other long-term liabilities $ 20,523 $ — $ 20,523 $ — December 31, 2019 Balance Sheet Classification Carrying Value Level 1 Level 2 Level 3 (in thousands) Liabilities: Interest rate swaps Interest rate swap liability, current portion $ 3,464 $ — $ 3,464 $ — Interest rate swaps Other long-term liabilities $ 10,550 $ — $ 10,550 $ — </t>
        </is>
      </c>
    </row>
    <row r="6">
      <c r="A6" s="4" t="inlineStr">
        <is>
          <t>Components of Property and Equipment, Net</t>
        </is>
      </c>
      <c r="B6" s="4" t="inlineStr">
        <is>
          <t xml:space="preserve">Property and equipment, net consists of the following: December 31, 2020 2019 (in thousands) Land and land improvements $ 286,706 $ 223,877 Buildings, building improvements, and leasehold improvements 532,938 435,214 Substation equipment 19,780 19,780 Data center equipment 1,230,623 1,021,056 Vehicles 1,974 1,732 Core network equipment 37,327 36,572 Fiber facilities 14,441 13,180 Computer equipment, furniture and fixtures 42,243 39,057 Finance lease ROU assets 72,951 72,569 Construction in progress 198,355 254,750 Property and equipment, gross 2,437,338 2,117,787 Less: accumulated depreciation and amortization (699,923) (566,670) Property and equipment, net $ 1,737,415 $ 1,551,117 </t>
        </is>
      </c>
    </row>
    <row r="7">
      <c r="A7" s="4" t="inlineStr">
        <is>
          <t>Schedule of Finite-Lived Intangible Assets</t>
        </is>
      </c>
      <c r="B7" s="4" t="inlineStr">
        <is>
          <t xml:space="preserve">A summary of the Company’s PECs as of the end of each period presented is as follows: December 31, 2020 2019 (in thousands) PECs, gross $ 7,676 $ 5,352 Accumulated amortization (6,668) (5,352) PECs, net $ 1,008 $ — </t>
        </is>
      </c>
    </row>
    <row r="8">
      <c r="A8" s="4" t="inlineStr">
        <is>
          <t>Property, Plant and Equipment Useful Lives</t>
        </is>
      </c>
      <c r="B8" s="4" t="inlineStr">
        <is>
          <t>The Company’s estimated useful lives of its property and equipment are as follows: Assets Estimated Useful Lives (in years) Land improvements 20-30 Buildings, building improvements and leasehold improvements 2-40 Substation equipment 30 Data center equipment 5-10 Vehicles 7 Core network equipment 7 Fiber facilities 20, 25 Computer equipment, furniture and fixtures 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 xml:space="preserve">Property and equipment, net consists of the following: December 31, 2020 2019 (in thousands) Land and land improvements $ 286,706 $ 223,877 Buildings, building improvements, and leasehold improvements 532,938 435,214 Substation equipment 19,780 19,780 Data center equipment 1,230,623 1,021,056 Vehicles 1,974 1,732 Core network equipment 37,327 36,572 Fiber facilities 14,441 13,180 Computer equipment, furniture and fixtures 42,243 39,057 Finance lease ROU assets 72,951 72,569 Construction in progress 198,355 254,750 Property and equipment, gross 2,437,338 2,117,787 Less: accumulated depreciation and amortization (699,923) (566,670) Property and equipment, net $ 1,737,415 $ 1,551,117 </t>
        </is>
      </c>
    </row>
    <row r="5">
      <c r="A5" s="4" t="inlineStr">
        <is>
          <t>Depreciation and Amortization of Property and Equipment</t>
        </is>
      </c>
      <c r="B5" s="4" t="inlineStr">
        <is>
          <t xml:space="preserve">Total depreciation and amortization of property and equipment recognized on the consolidated statements of comprehensive income was as follows: Years Ended 2020 2019 2018 (in thousands) Cost of revenue $ 138,019 $ 116,274 $ 104,095 Selling, general and administrative expense 4,719 3,671 2,571 Total depreciation and amortization of property and equipment $ 142,738 $ 119,945 $ 106,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Long-term debt consists of the following as of: December 31, 2020 2019 (in thousands) Senior Unsecured Notes Due 2028 $ 600,000 $ — Term Loan Facility 400,000 585,000 Revolving Credit Facility — 170,000 Long-term debt, gross 1,000,000 755,000 Less: unamortized debt issuance costs and original issue discount (8,787) (3,628) 991,213 751,372 Less: long-term debt, current — (6,000) Long-term debt, net $ 991,213 $ 745,372 </t>
        </is>
      </c>
    </row>
    <row r="5">
      <c r="A5" s="4" t="inlineStr">
        <is>
          <t>Maturities of Long-Term Debt</t>
        </is>
      </c>
      <c r="B5" s="4" t="inlineStr">
        <is>
          <t xml:space="preserve">As of December 31, 2020, long-term debt maturities are as follows (in thousands): 2021 $ — 2022 — 2023 — 2024 400,000 2025 — Thereafter 600,000 1,000,000 Less: unamortized debt issuance costs and original issue discount (8,787) $ 991,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are as follows: Years Ended 2020 2019 (in thousands) Finance lease cost Amortization of ROU assets $ 2,540 $ 1,993 Interest on lease liabilities 4,257 3,255 Operating lease cost (1) 6,663 7,136 Short-term lease cost 73 17 Variable lease cost 740 625 Sublease income (101) (13) Total lease cost $ 14,172 $ 13,013 ________________________________________ (1) Related party rent included in operating lease cost was $4.7 million for each of the years ended December 31, 2020 and 2019.</t>
        </is>
      </c>
    </row>
    <row r="5">
      <c r="A5" s="4" t="inlineStr">
        <is>
          <t>Other Supplemental Information Related to Leases</t>
        </is>
      </c>
      <c r="B5" s="4" t="inlineStr">
        <is>
          <t>Other supplemental information related to leases is as follows: Years Ended 2020 2019 (in thousands) Cash paid for amounts included in the measurement of lease liabilities Operating cash flows from finance leases $ 4,579 $ 3,484 Operating cash flows from operating leases $ 7,241 $ 7,167 Financing cash flows from finance leases $ 249 $ 876 December 31, 2020 2019 Weighted average remaining lease term (in years) Finance leases 36 37 Operating leases 26 25 Weighted average discount rate Finance leases 6.9 % 6.9 % Operating leases 7.2 % 7.2 %</t>
        </is>
      </c>
    </row>
    <row r="6">
      <c r="A6" s="4" t="inlineStr">
        <is>
          <t>Maturities of Operating Lease Liabilities</t>
        </is>
      </c>
      <c r="B6" s="4" t="inlineStr">
        <is>
          <t xml:space="preserve">Maturities of lease liabilities as of December 31, 2020 are as follows: Finance Leases Operating Leases Related Parties Other Total Related Parties Other Total (in thousands) 2021 $ 4,568 $ 21 $ 4,589 $ 3,959 $ 1,376 $ 5,335 2022 4,843 21 4,864 2,909 1,058 3,967 2023 4,969 22 4,991 2,051 881 2,932 2024 5,036 22 5,058 2,051 877 2,928 2025 5,170 23 5,193 2,051 91 2,142 Thereafter 134,138 384 134,522 50,500 583 51,083 Total undiscounted future cash flows 158,724 493 159,217 63,521 4,866 68,387 Less: amount representing interest (101,508) (206) (101,714) (38,633) (707) (39,340) Present value of undiscounted future cash flows $ 57,216 $ 287 $ 57,503 $ 24,888 $ 4,159 $ 29,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 for credit losses</t>
        </is>
      </c>
      <c r="B2" s="5" t="n">
        <v>792</v>
      </c>
      <c r="C2" s="5" t="n">
        <v>309</v>
      </c>
    </row>
    <row r="3">
      <c r="A3" s="4" t="inlineStr">
        <is>
          <t>Other current assets, allowance for credit losses</t>
        </is>
      </c>
      <c r="B3" s="6" t="n">
        <v>0</v>
      </c>
      <c r="C3" s="6" t="n">
        <v>0</v>
      </c>
    </row>
    <row r="4">
      <c r="A4" s="4" t="inlineStr">
        <is>
          <t>Other assets, allowance for credit losses</t>
        </is>
      </c>
      <c r="B4" s="5" t="n">
        <v>87</v>
      </c>
      <c r="C4" s="5" t="n">
        <v>0</v>
      </c>
    </row>
    <row r="5">
      <c r="A5" s="4" t="inlineStr">
        <is>
          <t>Preferred stock, par value (in dollars per share)</t>
        </is>
      </c>
      <c r="B5" s="7" t="n">
        <v>0.001</v>
      </c>
      <c r="C5" s="7" t="n">
        <v>0.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A Common Stock</t>
        </is>
      </c>
    </row>
    <row r="10">
      <c r="A10" s="4" t="inlineStr">
        <is>
          <t>Common stock, par value (in dollars per share)</t>
        </is>
      </c>
      <c r="B10" s="7" t="n">
        <v>0.001</v>
      </c>
      <c r="C10" s="7" t="n">
        <v>0.001</v>
      </c>
    </row>
    <row r="11">
      <c r="A11" s="4" t="inlineStr">
        <is>
          <t>Common stock, shares authorized (in shares)</t>
        </is>
      </c>
      <c r="B11" s="6" t="n">
        <v>750000000</v>
      </c>
      <c r="C11" s="6" t="n">
        <v>750000000</v>
      </c>
    </row>
    <row r="12">
      <c r="A12" s="4" t="inlineStr">
        <is>
          <t>Common stock, shares issued (in shares)</t>
        </is>
      </c>
      <c r="B12" s="6" t="n">
        <v>119009000</v>
      </c>
      <c r="C12" s="6" t="n">
        <v>89768000</v>
      </c>
    </row>
    <row r="13">
      <c r="A13" s="4" t="inlineStr">
        <is>
          <t>Common stock, shares outstanding (in shares)</t>
        </is>
      </c>
      <c r="B13" s="6" t="n">
        <v>119009000</v>
      </c>
      <c r="C13" s="6" t="n">
        <v>89768000</v>
      </c>
    </row>
    <row r="14">
      <c r="A14" s="4" t="inlineStr">
        <is>
          <t>Class B Common Stock</t>
        </is>
      </c>
    </row>
    <row r="15">
      <c r="A15" s="4" t="inlineStr">
        <is>
          <t>Common stock, par value (in dollars per share)</t>
        </is>
      </c>
      <c r="B15" s="7" t="n">
        <v>0.001</v>
      </c>
      <c r="C15" s="7" t="n">
        <v>0.001</v>
      </c>
    </row>
    <row r="16">
      <c r="A16" s="4" t="inlineStr">
        <is>
          <t>Common stock, shares authorized (in shares)</t>
        </is>
      </c>
      <c r="B16" s="6" t="n">
        <v>300000000</v>
      </c>
      <c r="C16" s="6" t="n">
        <v>300000000</v>
      </c>
    </row>
    <row r="17">
      <c r="A17" s="4" t="inlineStr">
        <is>
          <t>Common stock, shares issued (in shares)</t>
        </is>
      </c>
      <c r="B17" s="6" t="n">
        <v>121640000</v>
      </c>
      <c r="C17" s="6" t="n">
        <v>151047000</v>
      </c>
    </row>
    <row r="18">
      <c r="A18" s="4" t="inlineStr">
        <is>
          <t>Common stock, shares outstanding (in shares)</t>
        </is>
      </c>
      <c r="B18" s="6" t="n">
        <v>121640000</v>
      </c>
      <c r="C18" s="6" t="n">
        <v>151047000</v>
      </c>
    </row>
    <row r="19">
      <c r="A19" s="4" t="inlineStr">
        <is>
          <t>Class C Common Stock</t>
        </is>
      </c>
    </row>
    <row r="20">
      <c r="A20" s="4" t="inlineStr">
        <is>
          <t>Common stock, par value (in dollars per share)</t>
        </is>
      </c>
      <c r="B20" s="7" t="n">
        <v>0.001</v>
      </c>
      <c r="C20" s="7" t="n">
        <v>0.001</v>
      </c>
    </row>
    <row r="21">
      <c r="A21" s="4" t="inlineStr">
        <is>
          <t>Common stock, shares authorized (in shares)</t>
        </is>
      </c>
      <c r="B21" s="6" t="n">
        <v>75000000</v>
      </c>
      <c r="C21" s="6" t="n">
        <v>75000000</v>
      </c>
    </row>
    <row r="22">
      <c r="A22" s="4" t="inlineStr">
        <is>
          <t>Common stock, shares issued (in shares)</t>
        </is>
      </c>
      <c r="B22" s="6" t="n">
        <v>0</v>
      </c>
      <c r="C22" s="6" t="n">
        <v>0</v>
      </c>
    </row>
    <row r="23">
      <c r="A23" s="4" t="inlineStr">
        <is>
          <t>Common stock, shares outstanding (in shares)</t>
        </is>
      </c>
      <c r="B23" s="6" t="n">
        <v>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 for Domestic and Foreign Operations</t>
        </is>
      </c>
      <c r="B4" s="4" t="inlineStr">
        <is>
          <t xml:space="preserve">Income before income taxes for domestic and foreign operations is as follows: Years Ended 2020 2019 2018 (in thousands) Domestic $ 42,690 $ 34,161 $ 31,379 Foreign 215 94 (118) Total income before income taxes $ 42,905 $ 34,255 $ 31,261 </t>
        </is>
      </c>
    </row>
    <row r="5">
      <c r="A5" s="4" t="inlineStr">
        <is>
          <t>Components of Income Tax Expense (Benefit)</t>
        </is>
      </c>
      <c r="B5" s="4" t="inlineStr">
        <is>
          <t xml:space="preserve">Components of income tax expense consist of the following: Years Ended 2020 2019 2018 (in thousands) Current Federal $ — $ — $ — State — — — Total current income tax expense $ — $ — $ — Deferred Federal $ 4,514 $ 2,693 $ 1,939 State 16 20 4 Total deferred income tax expense $ 4,530 $ 2,713 $ 1,943 Total income tax expense $ 4,530 $ 2,713 $ 1,943 </t>
        </is>
      </c>
    </row>
    <row r="6">
      <c r="A6" s="4" t="inlineStr">
        <is>
          <t>Reconciliation of the U.S. Statutory Tax Rate to the Effective Income Tax Rate</t>
        </is>
      </c>
      <c r="B6" s="4" t="inlineStr">
        <is>
          <t>The Company’s operations are primarily conducted in the state of Nevada, which does not have a corporate level income tax. A reconciliation of the U.S. statutory tax rate to the effective income tax rate is presented below: Years Ended 2020 2019 2018 U.S. statutory tax rate 21.0 % 21.0 % 21.0 % Rate effect from pass-through entity (11.1) (13.9) (17.0) Other 0.7 0.8 2.2 Effective income tax rate 10.6 % 7.9 % 6.2 %</t>
        </is>
      </c>
    </row>
    <row r="7">
      <c r="A7" s="4" t="inlineStr">
        <is>
          <t>Significant Components of Deferred Tax Assets and Liabilities</t>
        </is>
      </c>
      <c r="B7" s="4" t="inlineStr">
        <is>
          <t xml:space="preserve">Significant components of Switch, Inc.’s deferred tax assets and liabilities were as follows as of: December 31, 2020 2019 (in thousands) Deferred tax assets: Investment in partnership $ 144,688 $ 93,089 Net operating loss carryforwards 58,513 21,283 203,201 114,372 Less: valuation allowance — — $ 203,201 $ 114,372 Deferred tax liabilities: Other $ — $ — $ — $ — Net deferred tax assets $ 203,201 $ 114,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ummary of Common Unit Activity</t>
        </is>
      </c>
      <c r="B4" s="4" t="inlineStr">
        <is>
          <t xml:space="preserve">The summary of Common Unit activity under the Switch Operating Agreement for the year ended December 31, 2020 is presented below: Number of Units Weighted Average Grant Date Fair Value per Unit Unvested Common Units—January 1, 2020 3,188 $ 11.11 Vested (1,594) $ 11.11 Unvested Common Units—December 31, 2020 1,594 $ 11.11 </t>
        </is>
      </c>
    </row>
    <row r="5">
      <c r="A5" s="4" t="inlineStr">
        <is>
          <t>Summary of Stock Option Activity</t>
        </is>
      </c>
      <c r="B5" s="4" t="inlineStr">
        <is>
          <t xml:space="preserve">The summary of stock option activity under the 2017 Plan for the year ended December 31, 2020 is presented below: Number of Stock Options (in thousands) Weighted Average Exercise Price per Stock Option Weighted Average Remaining Contractual Life Aggregate Intrinsic Value (in thousands) Outstanding—January 1, 2020 8,342 $ 13.57 Granted 1,117 $ 14.95 Exercised (177) $ 17.00 Expired (219) $ 17.00 Outstanding—December 31, 2020 9,063 $ 13.59 7.53 $ 28,135 Fully vested and expected to vest—December 31, 2020 9,063 $ 13.59 7.53 $ 28,135 Exercisable—December 31, 2020 5,991 $ 14.93 7.04 $ 11,537 </t>
        </is>
      </c>
    </row>
    <row r="6">
      <c r="A6" s="4" t="inlineStr">
        <is>
          <t>Additional Disclosures for Stock Options</t>
        </is>
      </c>
      <c r="B6" s="4" t="inlineStr">
        <is>
          <t xml:space="preserve">The following additional disclosures are provided for stock options under the 2017 Plan: Years Ended 2020 2019 2018 Weighted average grant date fair value $ 4.38 $ 3.15 $ 1.84 Total fair value of stock options vested (in thousands) $ 1,917 $ 959 $ 176 Total intrinsic value of stock options exercised (in thousands) $ 85 $ — $ — </t>
        </is>
      </c>
    </row>
    <row r="7">
      <c r="A7" s="4" t="inlineStr">
        <is>
          <t>Weighted-Average Assumptions Used in Estimating the Grant Date Fair Value of Awards</t>
        </is>
      </c>
      <c r="B7" s="4" t="inlineStr">
        <is>
          <t>The weighted average assumptions used in estimating the grant date fair value of stock options are listed in the table below: Years Ended 2020 2019 2018 Expected volatility 31.3 % 29.3 % 28.2 % Risk-free interest rate 0.9 % 2.5 % 2.8 % Expected term (in years) 6.3 6.3 5.9 Dividend rate 0.8 % 1.1 % 1.7 %</t>
        </is>
      </c>
    </row>
    <row r="8">
      <c r="A8" s="4" t="inlineStr">
        <is>
          <t>Summary of RSU Activity</t>
        </is>
      </c>
      <c r="B8" s="4" t="inlineStr">
        <is>
          <t xml:space="preserve">The summary of RSU activity, inclusive of DEU settlements, under the 2017 Plan for the year ended December 31, 2020 is presented below: Number of Units Weighted Average Grant Date Fair Value per Unit Unvested RSUs—January 1, 2020 3,308 $ 12.53 Granted 1,454 $ 15.05 Vested (1,016) $ 12.85 Forfeited (180) $ 13.81 Unvested RSUs—December 31, 2020 3,566 $ 13.40 </t>
        </is>
      </c>
    </row>
    <row r="9">
      <c r="A9" s="4" t="inlineStr">
        <is>
          <t>Additional Disclosures for RSU Awards</t>
        </is>
      </c>
      <c r="B9" s="4" t="inlineStr">
        <is>
          <t xml:space="preserve">The following additional disclosures are provided for RSU awards under the 2017 Plan: Years Ended 2020 2019 2018 Weighted average grant date fair value $ 15.05 $ 9.12 $ 15.03 Total fair value of shares vested (in thousands) $ 15,102 $ 5,114 $ 2,925 </t>
        </is>
      </c>
    </row>
    <row r="10">
      <c r="A10" s="4" t="inlineStr">
        <is>
          <t>Summary of RSA Activity</t>
        </is>
      </c>
      <c r="B10" s="4" t="inlineStr">
        <is>
          <t xml:space="preserve">The summary of RSA activity under the 2017 Plan for the year ended December 31, 2020 is presented below: Number of Units Weighted Average Grant Date Fair Value per Unit Unvested RSAs—January 1, 2020 80 $ 12.55 Granted 75 $ 16.61 Vested (80) $ 12.55 Unvested RSAs—December 31, 2020 75 $ 16.61 </t>
        </is>
      </c>
    </row>
    <row r="11">
      <c r="A11" s="4" t="inlineStr">
        <is>
          <t>Additional Disclosures for RSA Awards</t>
        </is>
      </c>
      <c r="B11" s="4" t="inlineStr">
        <is>
          <t xml:space="preserve">The following additional disclosures are provided for RSAs under the 2017 Plan: Years Ended 2020 2019 2018 Weighted average grant date fair value $ 16.61 $ 12.55 $ 13.08 Total fair value of shares vested (in thousands) $ 1,432 $ 768 $ — </t>
        </is>
      </c>
    </row>
    <row r="12">
      <c r="A12" s="4" t="inlineStr">
        <is>
          <t>Equity-Based Compensation</t>
        </is>
      </c>
      <c r="B12" s="4" t="inlineStr">
        <is>
          <t xml:space="preserve">Total equity-based compensation recognized on the consolidated statements of comprehensive income was as follows: Years Ended 2020 2019 2018 (in thousands) Cost of revenue $ 1,864 $ 1,491 $ 1,468 Selling, general and administrative expense 26,869 28,033 34,265 Total equity-based compensation $ 28,733 $ 29,524 $ 35,7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Ownership of Common Units</t>
        </is>
      </c>
      <c r="B4" s="4" t="inlineStr">
        <is>
          <t>The ownership of the Common Units is summarized as follows: December 31, 2020 December 31, 2019 Units (in thousands) Ownership % Units (in thousands) Ownership % Switch, Inc.’s ownership of Common Units (1) 118,934 49.8 % 89,688 37.8 % Noncontrolling interest holders’ ownership of Common Units (2) 120,045 50.2 % 147,859 62.2 % Total Common Units 238,979 100.0 % 237,547 100.0 % ________________________________________ (1) Common Units held by Switch, Inc. exclude 75,000 and 80,000 Common Units underlying unvested restricted stock awards as of December 31, 2020 and 2019, respectively. (2) Common Units held by noncontrolling interest holders exclude 1.6 million and 3.2 million unvested Common Unit awards as of December 3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Calculation of Basic and Diluted Net Income Per Share</t>
        </is>
      </c>
      <c r="B4" s="4" t="inlineStr">
        <is>
          <t xml:space="preserve">The following table sets forth the calculation of basic and diluted net income per share: Years Ended 2020 2019 2018 (in thousands, except per share data) Net income per share: Numerator—basic: Net income attributable to Switch, Inc.—basic $ 15,539 $ 8,917 $ 4,052 Numerator—diluted: Net income attributable to Switch, Inc.—basic $ 15,539 $ 8,917 $ 4,052 Effect of dilutive securities: Shares of Class B and Class C common stock 17,651 17,339 — Net income attributable to Switch, Inc.—diluted $ 33,190 $ 26,256 $ 4,052 Denominator—basic: Weighted average shares outstanding—basic 105,822 76,501 45,682 Net income per share—basic $ 0.15 $ 0.12 $ 0.09 Denominator—diluted: Weighted average shares outstanding—basic 105,822 76,501 45,682 Weighted average effect of dilutive securities: Stock options 1,391 712 50 RSUs 1,200 805 6 DEUs 39 24 8 RSAs 37 35 7 Shares of Class B and Class C common stock 135,012 168,252 — Weighted average shares outstanding—diluted 243,501 246,329 45,753 Net income per share—diluted $ 0.14 $ 0.11 $ 0.09 </t>
        </is>
      </c>
    </row>
    <row r="5">
      <c r="A5" s="4" t="inlineStr">
        <is>
          <t>Potentially Dilutive Securities Excluded from the Computation of Diluted Net Income Per Share</t>
        </is>
      </c>
      <c r="B5" s="4" t="inlineStr">
        <is>
          <t>The following table presents potentially dilutive securities excluded from the computation of diluted net income per share for the periods presented because their effect would have been anti-dilutive. Years Ended 2020 2019 2018 (in thousands) Stock options (1) 5,762 5,040 7,352 RSUs (1) 28 — 2,228 Shares of Class B and Class C common stock (2) — — 191,426 ________________________________________ (1) Represents the number of instruments outstanding at the end of the period. Application of the treasury stock method would reduce this amount if they had a dilutive effect and were included in the computation of diluted net income per share. (2) Shares of Class B and Class C common stock at the end of the period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Composition of Revenue</t>
        </is>
      </c>
      <c r="B4" s="4" t="inlineStr">
        <is>
          <t xml:space="preserve">The Company’s revenue is comprised of the following: Years Ended 2020 2019 2018 (in thousands) Colocation $ 413,791 $ 370,682 $ 324,209 Connectivity 91,885 85,009 74,006 Other 5,871 6,619 7,645 Total revenue $ 511,547 $ 462,310 $ 405,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0</t>
        </is>
      </c>
      <c r="C1" s="2" t="inlineStr">
        <is>
          <t>Dec. 31, 2019</t>
        </is>
      </c>
    </row>
    <row r="2">
      <c r="A2" s="3" t="inlineStr">
        <is>
          <t>Accounting Policies [Abstract]</t>
        </is>
      </c>
    </row>
    <row r="3">
      <c r="A3" s="4" t="inlineStr">
        <is>
          <t>Cash equivalents</t>
        </is>
      </c>
      <c r="B3" s="5" t="n">
        <v>60664</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and Other Risks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percentage</t>
        </is>
      </c>
      <c r="D4" s="4" t="inlineStr">
        <is>
          <t>95.00%</t>
        </is>
      </c>
    </row>
    <row r="5">
      <c r="A5" s="4" t="inlineStr">
        <is>
          <t>Customer Concentration Risk | Revenue</t>
        </is>
      </c>
    </row>
    <row r="6">
      <c r="A6" s="3" t="inlineStr">
        <is>
          <t>Concentration Risk [Line Items]</t>
        </is>
      </c>
    </row>
    <row r="7">
      <c r="A7" s="4" t="inlineStr">
        <is>
          <t>Concentration risk percentage</t>
        </is>
      </c>
      <c r="B7" s="4" t="inlineStr">
        <is>
          <t>14.00%</t>
        </is>
      </c>
      <c r="C7" s="4" t="inlineStr">
        <is>
          <t>13.00%</t>
        </is>
      </c>
      <c r="D7" s="4" t="inlineStr">
        <is>
          <t>11.00%</t>
        </is>
      </c>
    </row>
    <row r="8">
      <c r="A8" s="4" t="inlineStr">
        <is>
          <t>Customer Concentration Risk | One customer | Accounts Receivable</t>
        </is>
      </c>
    </row>
    <row r="9">
      <c r="A9" s="3" t="inlineStr">
        <is>
          <t>Concentration Risk [Line Items]</t>
        </is>
      </c>
    </row>
    <row r="10">
      <c r="A10" s="4" t="inlineStr">
        <is>
          <t>Concentration risk percentage</t>
        </is>
      </c>
      <c r="B10" s="4" t="inlineStr">
        <is>
          <t>10.00%</t>
        </is>
      </c>
    </row>
    <row r="11">
      <c r="A11" s="4" t="inlineStr">
        <is>
          <t>Customer Concentration Risk | Two Customers | Accounts Receivable</t>
        </is>
      </c>
    </row>
    <row r="12">
      <c r="A12" s="3" t="inlineStr">
        <is>
          <t>Concentration Risk [Line Items]</t>
        </is>
      </c>
    </row>
    <row r="13">
      <c r="A13" s="4" t="inlineStr">
        <is>
          <t>Concentration risk percentage</t>
        </is>
      </c>
      <c r="C13" s="4" t="inlineStr">
        <is>
          <t>1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redit loss expense (benefit)</t>
        </is>
      </c>
      <c r="B4" s="5" t="n">
        <v>531</v>
      </c>
      <c r="C4" s="5" t="n">
        <v>-73</v>
      </c>
      <c r="D4" s="5" t="n">
        <v>20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and and land improvements | Minimum</t>
        </is>
      </c>
    </row>
    <row r="4">
      <c r="A4" s="3" t="inlineStr">
        <is>
          <t>Property, Plant and Equipment [Line Items]</t>
        </is>
      </c>
    </row>
    <row r="5">
      <c r="A5" s="4" t="inlineStr">
        <is>
          <t>Estimated useful life of property and equipment</t>
        </is>
      </c>
      <c r="B5" s="4" t="inlineStr">
        <is>
          <t>20 years</t>
        </is>
      </c>
    </row>
    <row r="6">
      <c r="A6" s="4" t="inlineStr">
        <is>
          <t>Land and land improvements | Maximum</t>
        </is>
      </c>
    </row>
    <row r="7">
      <c r="A7" s="3" t="inlineStr">
        <is>
          <t>Property, Plant and Equipment [Line Items]</t>
        </is>
      </c>
    </row>
    <row r="8">
      <c r="A8" s="4" t="inlineStr">
        <is>
          <t>Estimated useful life of property and equipment</t>
        </is>
      </c>
      <c r="B8" s="4" t="inlineStr">
        <is>
          <t>30 years</t>
        </is>
      </c>
    </row>
    <row r="9">
      <c r="A9" s="4" t="inlineStr">
        <is>
          <t>Buildings, building improvements, and leasehold improvements | Minimum</t>
        </is>
      </c>
    </row>
    <row r="10">
      <c r="A10" s="3" t="inlineStr">
        <is>
          <t>Property, Plant and Equipment [Line Items]</t>
        </is>
      </c>
    </row>
    <row r="11">
      <c r="A11" s="4" t="inlineStr">
        <is>
          <t>Estimated useful life of property and equipment</t>
        </is>
      </c>
      <c r="B11" s="4" t="inlineStr">
        <is>
          <t>2 years</t>
        </is>
      </c>
    </row>
    <row r="12">
      <c r="A12" s="4" t="inlineStr">
        <is>
          <t>Buildings, building improvements, and leasehold improvements | Maximum</t>
        </is>
      </c>
    </row>
    <row r="13">
      <c r="A13" s="3" t="inlineStr">
        <is>
          <t>Property, Plant and Equipment [Line Items]</t>
        </is>
      </c>
    </row>
    <row r="14">
      <c r="A14" s="4" t="inlineStr">
        <is>
          <t>Estimated useful life of property and equipment</t>
        </is>
      </c>
      <c r="B14" s="4" t="inlineStr">
        <is>
          <t>40 years</t>
        </is>
      </c>
    </row>
    <row r="15">
      <c r="A15" s="4" t="inlineStr">
        <is>
          <t>Substation equipment</t>
        </is>
      </c>
    </row>
    <row r="16">
      <c r="A16" s="3" t="inlineStr">
        <is>
          <t>Property, Plant and Equipment [Line Items]</t>
        </is>
      </c>
    </row>
    <row r="17">
      <c r="A17" s="4" t="inlineStr">
        <is>
          <t>Estimated useful life of property and equipment</t>
        </is>
      </c>
      <c r="B17" s="4" t="inlineStr">
        <is>
          <t>30 years</t>
        </is>
      </c>
    </row>
    <row r="18">
      <c r="A18" s="4" t="inlineStr">
        <is>
          <t>Data center equipment | Minimum</t>
        </is>
      </c>
    </row>
    <row r="19">
      <c r="A19" s="3" t="inlineStr">
        <is>
          <t>Property, Plant and Equipment [Line Items]</t>
        </is>
      </c>
    </row>
    <row r="20">
      <c r="A20" s="4" t="inlineStr">
        <is>
          <t>Estimated useful life of property and equipment</t>
        </is>
      </c>
      <c r="B20" s="4" t="inlineStr">
        <is>
          <t>5 years</t>
        </is>
      </c>
    </row>
    <row r="21">
      <c r="A21" s="4" t="inlineStr">
        <is>
          <t>Data center equipment | Maximum</t>
        </is>
      </c>
    </row>
    <row r="22">
      <c r="A22" s="3" t="inlineStr">
        <is>
          <t>Property, Plant and Equipment [Line Items]</t>
        </is>
      </c>
    </row>
    <row r="23">
      <c r="A23" s="4" t="inlineStr">
        <is>
          <t>Estimated useful life of property and equipment</t>
        </is>
      </c>
      <c r="B23" s="4" t="inlineStr">
        <is>
          <t>10 years</t>
        </is>
      </c>
    </row>
    <row r="24">
      <c r="A24" s="4" t="inlineStr">
        <is>
          <t>Vehicles</t>
        </is>
      </c>
    </row>
    <row r="25">
      <c r="A25" s="3" t="inlineStr">
        <is>
          <t>Property, Plant and Equipment [Line Items]</t>
        </is>
      </c>
    </row>
    <row r="26">
      <c r="A26" s="4" t="inlineStr">
        <is>
          <t>Estimated useful life of property and equipment</t>
        </is>
      </c>
      <c r="B26" s="4" t="inlineStr">
        <is>
          <t>7 years</t>
        </is>
      </c>
    </row>
    <row r="27">
      <c r="A27" s="4" t="inlineStr">
        <is>
          <t>Core network equipment</t>
        </is>
      </c>
    </row>
    <row r="28">
      <c r="A28" s="3" t="inlineStr">
        <is>
          <t>Property, Plant and Equipment [Line Items]</t>
        </is>
      </c>
    </row>
    <row r="29">
      <c r="A29" s="4" t="inlineStr">
        <is>
          <t>Estimated useful life of property and equipment</t>
        </is>
      </c>
      <c r="B29" s="4" t="inlineStr">
        <is>
          <t>7 years</t>
        </is>
      </c>
    </row>
    <row r="30">
      <c r="A30" s="4" t="inlineStr">
        <is>
          <t>Fiber facilities | Minimum</t>
        </is>
      </c>
    </row>
    <row r="31">
      <c r="A31" s="3" t="inlineStr">
        <is>
          <t>Property, Plant and Equipment [Line Items]</t>
        </is>
      </c>
    </row>
    <row r="32">
      <c r="A32" s="4" t="inlineStr">
        <is>
          <t>Estimated useful life of property and equipment</t>
        </is>
      </c>
      <c r="B32" s="4" t="inlineStr">
        <is>
          <t>20 years</t>
        </is>
      </c>
    </row>
    <row r="33">
      <c r="A33" s="4" t="inlineStr">
        <is>
          <t>Fiber facilities | Maximum</t>
        </is>
      </c>
    </row>
    <row r="34">
      <c r="A34" s="3" t="inlineStr">
        <is>
          <t>Property, Plant and Equipment [Line Items]</t>
        </is>
      </c>
    </row>
    <row r="35">
      <c r="A35" s="4" t="inlineStr">
        <is>
          <t>Estimated useful life of property and equipment</t>
        </is>
      </c>
      <c r="B35" s="4" t="inlineStr">
        <is>
          <t>25 years</t>
        </is>
      </c>
    </row>
    <row r="36">
      <c r="A36" s="4" t="inlineStr">
        <is>
          <t>Computer equipment, furniture and fixtures | Minimum</t>
        </is>
      </c>
    </row>
    <row r="37">
      <c r="A37" s="3" t="inlineStr">
        <is>
          <t>Property, Plant and Equipment [Line Items]</t>
        </is>
      </c>
    </row>
    <row r="38">
      <c r="A38" s="4" t="inlineStr">
        <is>
          <t>Estimated useful life of property and equipment</t>
        </is>
      </c>
      <c r="B38" s="4" t="inlineStr">
        <is>
          <t>3 years</t>
        </is>
      </c>
    </row>
    <row r="39">
      <c r="A39" s="4" t="inlineStr">
        <is>
          <t>Computer equipment, furniture and fixtures | Maximum</t>
        </is>
      </c>
    </row>
    <row r="40">
      <c r="A40" s="3" t="inlineStr">
        <is>
          <t>Property, Plant and Equipment [Line Items]</t>
        </is>
      </c>
    </row>
    <row r="41">
      <c r="A41" s="4" t="inlineStr">
        <is>
          <t>Estimated useful life of property and equipment</t>
        </is>
      </c>
      <c r="B41" s="4" t="inlineStr">
        <is>
          <t>5 years</t>
        </is>
      </c>
    </row>
    <row r="42">
      <c r="A42" s="4" t="inlineStr">
        <is>
          <t>Capitalized software costs</t>
        </is>
      </c>
    </row>
    <row r="43">
      <c r="A43" s="3" t="inlineStr">
        <is>
          <t>Property, Plant and Equipment [Line Items]</t>
        </is>
      </c>
    </row>
    <row r="44">
      <c r="A44" s="4" t="inlineStr">
        <is>
          <t>Estimated useful life of property and equipment</t>
        </is>
      </c>
      <c r="B4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ortfolio Energy Credits (Details) - PECs - USD ($) $ in Thousands</t>
        </is>
      </c>
      <c r="B1" s="2" t="inlineStr">
        <is>
          <t>Dec. 31, 2020</t>
        </is>
      </c>
      <c r="C1" s="2" t="inlineStr">
        <is>
          <t>Dec. 31, 2019</t>
        </is>
      </c>
    </row>
    <row r="2">
      <c r="A2" s="3" t="inlineStr">
        <is>
          <t>Finite-Lived Intangible Assets [Line Items]</t>
        </is>
      </c>
    </row>
    <row r="3">
      <c r="A3" s="4" t="inlineStr">
        <is>
          <t>Gross</t>
        </is>
      </c>
      <c r="B3" s="5" t="n">
        <v>7676</v>
      </c>
      <c r="C3" s="5" t="n">
        <v>5352</v>
      </c>
    </row>
    <row r="4">
      <c r="A4" s="4" t="inlineStr">
        <is>
          <t>Accumulated amortization</t>
        </is>
      </c>
      <c r="B4" s="6" t="n">
        <v>-6668</v>
      </c>
      <c r="C4" s="6" t="n">
        <v>-5352</v>
      </c>
    </row>
    <row r="5">
      <c r="A5" s="4" t="inlineStr">
        <is>
          <t>Net</t>
        </is>
      </c>
      <c r="B5" s="5" t="n">
        <v>1008</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t>
        </is>
      </c>
      <c r="B4" s="5" t="n">
        <v>511547</v>
      </c>
      <c r="C4" s="5" t="n">
        <v>462310</v>
      </c>
      <c r="D4" s="5" t="n">
        <v>405860</v>
      </c>
    </row>
    <row r="5">
      <c r="A5" s="4" t="inlineStr">
        <is>
          <t>Cost of revenue</t>
        </is>
      </c>
      <c r="B5" s="6" t="n">
        <v>279475</v>
      </c>
      <c r="C5" s="6" t="n">
        <v>242679</v>
      </c>
      <c r="D5" s="6" t="n">
        <v>224413</v>
      </c>
    </row>
    <row r="6">
      <c r="A6" s="4" t="inlineStr">
        <is>
          <t>Gross profit</t>
        </is>
      </c>
      <c r="B6" s="6" t="n">
        <v>232072</v>
      </c>
      <c r="C6" s="6" t="n">
        <v>219631</v>
      </c>
      <c r="D6" s="6" t="n">
        <v>181447</v>
      </c>
    </row>
    <row r="7">
      <c r="A7" s="4" t="inlineStr">
        <is>
          <t>Selling, general and administrative expense</t>
        </is>
      </c>
      <c r="B7" s="6" t="n">
        <v>136659</v>
      </c>
      <c r="C7" s="6" t="n">
        <v>142704</v>
      </c>
      <c r="D7" s="6" t="n">
        <v>126768</v>
      </c>
    </row>
    <row r="8">
      <c r="A8" s="4" t="inlineStr">
        <is>
          <t>Income from operations</t>
        </is>
      </c>
      <c r="B8" s="6" t="n">
        <v>95413</v>
      </c>
      <c r="C8" s="6" t="n">
        <v>76927</v>
      </c>
      <c r="D8" s="6" t="n">
        <v>54679</v>
      </c>
    </row>
    <row r="9">
      <c r="A9" s="3" t="inlineStr">
        <is>
          <t>Other income (expense):</t>
        </is>
      </c>
    </row>
    <row r="10">
      <c r="A10" s="4" t="inlineStr">
        <is>
          <t>Interest expense, including $1,840, $1,636, and $1,636, respectively, in amortization of debt issuance costs and original issue discount</t>
        </is>
      </c>
      <c r="B10" s="6" t="n">
        <v>-29774</v>
      </c>
      <c r="C10" s="6" t="n">
        <v>-29236</v>
      </c>
      <c r="D10" s="6" t="n">
        <v>-26370</v>
      </c>
    </row>
    <row r="11">
      <c r="A11" s="4" t="inlineStr">
        <is>
          <t>Loss on interest rate swaps</t>
        </is>
      </c>
      <c r="B11" s="6" t="n">
        <v>-23489</v>
      </c>
      <c r="C11" s="6" t="n">
        <v>-14917</v>
      </c>
      <c r="D11" s="6" t="n">
        <v>0</v>
      </c>
    </row>
    <row r="12">
      <c r="A12" s="4" t="inlineStr">
        <is>
          <t>Loss on extinguishment of debt</t>
        </is>
      </c>
      <c r="B12" s="6" t="n">
        <v>-245</v>
      </c>
      <c r="C12" s="6" t="n">
        <v>0</v>
      </c>
      <c r="D12" s="6" t="n">
        <v>0</v>
      </c>
    </row>
    <row r="13">
      <c r="A13" s="4" t="inlineStr">
        <is>
          <t>Equity in net losses of investments</t>
        </is>
      </c>
      <c r="B13" s="6" t="n">
        <v>0</v>
      </c>
      <c r="C13" s="6" t="n">
        <v>0</v>
      </c>
      <c r="D13" s="6" t="n">
        <v>-331</v>
      </c>
    </row>
    <row r="14">
      <c r="A14" s="4" t="inlineStr">
        <is>
          <t>Other</t>
        </is>
      </c>
      <c r="B14" s="6" t="n">
        <v>1000</v>
      </c>
      <c r="C14" s="6" t="n">
        <v>1481</v>
      </c>
      <c r="D14" s="6" t="n">
        <v>3283</v>
      </c>
    </row>
    <row r="15">
      <c r="A15" s="4" t="inlineStr">
        <is>
          <t>Total other expense</t>
        </is>
      </c>
      <c r="B15" s="6" t="n">
        <v>-52508</v>
      </c>
      <c r="C15" s="6" t="n">
        <v>-42672</v>
      </c>
      <c r="D15" s="6" t="n">
        <v>-23418</v>
      </c>
    </row>
    <row r="16">
      <c r="A16" s="4" t="inlineStr">
        <is>
          <t>Income before income taxes</t>
        </is>
      </c>
      <c r="B16" s="6" t="n">
        <v>42905</v>
      </c>
      <c r="C16" s="6" t="n">
        <v>34255</v>
      </c>
      <c r="D16" s="6" t="n">
        <v>31261</v>
      </c>
    </row>
    <row r="17">
      <c r="A17" s="4" t="inlineStr">
        <is>
          <t>Income tax expense</t>
        </is>
      </c>
      <c r="B17" s="6" t="n">
        <v>-4530</v>
      </c>
      <c r="C17" s="6" t="n">
        <v>-2713</v>
      </c>
      <c r="D17" s="6" t="n">
        <v>-1943</v>
      </c>
    </row>
    <row r="18">
      <c r="A18" s="4" t="inlineStr">
        <is>
          <t>Net income</t>
        </is>
      </c>
      <c r="B18" s="6" t="n">
        <v>38375</v>
      </c>
      <c r="C18" s="6" t="n">
        <v>31542</v>
      </c>
      <c r="D18" s="6" t="n">
        <v>29318</v>
      </c>
    </row>
    <row r="19">
      <c r="A19" s="4" t="inlineStr">
        <is>
          <t>Less: net income attributable to noncontrolling interest</t>
        </is>
      </c>
      <c r="B19" s="6" t="n">
        <v>22836</v>
      </c>
      <c r="C19" s="6" t="n">
        <v>22625</v>
      </c>
      <c r="D19" s="6" t="n">
        <v>25266</v>
      </c>
    </row>
    <row r="20">
      <c r="A20" s="4" t="inlineStr">
        <is>
          <t>Net income attributable to Switch, Inc.</t>
        </is>
      </c>
      <c r="B20" s="5" t="n">
        <v>15539</v>
      </c>
      <c r="C20" s="5" t="n">
        <v>8917</v>
      </c>
      <c r="D20" s="5" t="n">
        <v>4052</v>
      </c>
    </row>
    <row r="21">
      <c r="A21" s="3" t="inlineStr">
        <is>
          <t>Net income per share (Note 14):</t>
        </is>
      </c>
    </row>
    <row r="22">
      <c r="A22" s="4" t="inlineStr">
        <is>
          <t>Basic (in dollars per share)</t>
        </is>
      </c>
      <c r="B22" s="8" t="n">
        <v>0.15</v>
      </c>
      <c r="C22" s="8" t="n">
        <v>0.12</v>
      </c>
      <c r="D22" s="8" t="n">
        <v>0.09</v>
      </c>
    </row>
    <row r="23">
      <c r="A23" s="4" t="inlineStr">
        <is>
          <t>Diluted (in dollars per share)</t>
        </is>
      </c>
      <c r="B23" s="8" t="n">
        <v>0.14</v>
      </c>
      <c r="C23" s="8" t="n">
        <v>0.11</v>
      </c>
      <c r="D23" s="8" t="n">
        <v>0.09</v>
      </c>
    </row>
    <row r="24">
      <c r="A24" s="3" t="inlineStr">
        <is>
          <t>Weighted average shares used in computing net income per share (Note 14):</t>
        </is>
      </c>
    </row>
    <row r="25">
      <c r="A25" s="4" t="inlineStr">
        <is>
          <t>Basic (in shares)</t>
        </is>
      </c>
      <c r="B25" s="6" t="n">
        <v>105822</v>
      </c>
      <c r="C25" s="6" t="n">
        <v>76501</v>
      </c>
      <c r="D25" s="6" t="n">
        <v>45682</v>
      </c>
    </row>
    <row r="26">
      <c r="A26" s="4" t="inlineStr">
        <is>
          <t>Diluted (in shares)</t>
        </is>
      </c>
      <c r="B26" s="6" t="n">
        <v>243501</v>
      </c>
      <c r="C26" s="6" t="n">
        <v>246329</v>
      </c>
      <c r="D26" s="6" t="n">
        <v>45753</v>
      </c>
    </row>
    <row r="27">
      <c r="A27" s="3" t="inlineStr">
        <is>
          <t>Other comprehensive income:</t>
        </is>
      </c>
    </row>
    <row r="28">
      <c r="A28" s="4" t="inlineStr">
        <is>
          <t>Foreign currency translation adjustment, net of tax of $0</t>
        </is>
      </c>
      <c r="B28" s="5" t="n">
        <v>0</v>
      </c>
      <c r="C28" s="5" t="n">
        <v>0</v>
      </c>
      <c r="D28" s="5" t="n">
        <v>331</v>
      </c>
    </row>
    <row r="29">
      <c r="A29" s="4" t="inlineStr">
        <is>
          <t>Comprehensive income</t>
        </is>
      </c>
      <c r="B29" s="6" t="n">
        <v>38375</v>
      </c>
      <c r="C29" s="6" t="n">
        <v>31542</v>
      </c>
      <c r="D29" s="6" t="n">
        <v>29649</v>
      </c>
    </row>
    <row r="30">
      <c r="A30" s="4" t="inlineStr">
        <is>
          <t>Less: comprehensive income attributable to noncontrolling interest</t>
        </is>
      </c>
      <c r="B30" s="6" t="n">
        <v>22836</v>
      </c>
      <c r="C30" s="6" t="n">
        <v>22625</v>
      </c>
      <c r="D30" s="6" t="n">
        <v>25549</v>
      </c>
    </row>
    <row r="31">
      <c r="A31" s="4" t="inlineStr">
        <is>
          <t>Comprehensive income attributable to Switch, Inc.</t>
        </is>
      </c>
      <c r="B31" s="5" t="n">
        <v>15539</v>
      </c>
      <c r="C31" s="5" t="n">
        <v>8917</v>
      </c>
      <c r="D31" s="5" t="n">
        <v>4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Details) - USD ($) $ in Millions</t>
        </is>
      </c>
      <c r="B1" s="2" t="inlineStr">
        <is>
          <t>Dec. 31, 2020</t>
        </is>
      </c>
      <c r="C1" s="2" t="inlineStr">
        <is>
          <t>Dec. 31, 2019</t>
        </is>
      </c>
    </row>
    <row r="2">
      <c r="A2" s="3" t="inlineStr">
        <is>
          <t>Debt Instrument [Line Items]</t>
        </is>
      </c>
    </row>
    <row r="3">
      <c r="A3" s="4" t="inlineStr">
        <is>
          <t>Unamortized debt issuance costs</t>
        </is>
      </c>
      <c r="B3" s="9" t="n">
        <v>10.7</v>
      </c>
      <c r="C3" s="9" t="n">
        <v>5.7</v>
      </c>
    </row>
    <row r="4">
      <c r="A4" s="4" t="inlineStr">
        <is>
          <t>Other Assets</t>
        </is>
      </c>
    </row>
    <row r="5">
      <c r="A5" s="3" t="inlineStr">
        <is>
          <t>Debt Instrument [Line Items]</t>
        </is>
      </c>
    </row>
    <row r="6">
      <c r="A6" s="4" t="inlineStr">
        <is>
          <t>Unamortized debt issuance costs</t>
        </is>
      </c>
      <c r="B6" s="9" t="n">
        <v>1.9</v>
      </c>
      <c r="C6" s="9"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Recognition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Accounting Policies [Abstract]</t>
        </is>
      </c>
    </row>
    <row r="4">
      <c r="A4" s="4" t="inlineStr">
        <is>
          <t>Revenue recognized</t>
        </is>
      </c>
      <c r="B4" s="5" t="n">
        <v>15000000</v>
      </c>
    </row>
    <row r="5">
      <c r="A5" s="4" t="inlineStr">
        <is>
          <t>Service level credits issued</t>
        </is>
      </c>
      <c r="C5" s="5" t="n">
        <v>0</v>
      </c>
      <c r="D5" s="5" t="n">
        <v>0</v>
      </c>
      <c r="E5" s="5" t="n">
        <v>0</v>
      </c>
    </row>
    <row r="6">
      <c r="A6" s="4" t="inlineStr">
        <is>
          <t>Impairment losses related to contract balances</t>
        </is>
      </c>
      <c r="B6" s="6" t="n">
        <v>0</v>
      </c>
      <c r="C6" s="6" t="n">
        <v>0</v>
      </c>
    </row>
    <row r="7">
      <c r="A7" s="4" t="inlineStr">
        <is>
          <t>Deferred contract costs</t>
        </is>
      </c>
      <c r="B7" s="5" t="n">
        <v>4600000</v>
      </c>
      <c r="C7" s="6" t="n">
        <v>4600000</v>
      </c>
      <c r="D7" s="5" t="n">
        <v>1500000</v>
      </c>
    </row>
    <row r="8">
      <c r="A8" s="4" t="inlineStr">
        <is>
          <t>Amortization of deferred contract costs</t>
        </is>
      </c>
      <c r="C8" s="6" t="n">
        <v>700000</v>
      </c>
    </row>
    <row r="9">
      <c r="A9" s="4" t="inlineStr">
        <is>
          <t>Impairment losses on deferred contract costs</t>
        </is>
      </c>
      <c r="C9" s="5" t="n">
        <v>0</v>
      </c>
    </row>
    <row r="10">
      <c r="A10" s="4" t="inlineStr">
        <is>
          <t>Concentration risk percentage</t>
        </is>
      </c>
      <c r="E10" s="4" t="inlineStr">
        <is>
          <t>95.00%</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 $ in Millions</t>
        </is>
      </c>
      <c r="B1" s="2" t="inlineStr">
        <is>
          <t>Dec. 31, 2020USD ($)</t>
        </is>
      </c>
    </row>
    <row r="2">
      <c r="A2" s="3" t="inlineStr">
        <is>
          <t>Revenue from External Customer [Line Items]</t>
        </is>
      </c>
    </row>
    <row r="3">
      <c r="A3" s="4" t="inlineStr">
        <is>
          <t>Remaining performance obligation</t>
        </is>
      </c>
      <c r="B3" s="9" t="n">
        <v>766.3</v>
      </c>
    </row>
    <row r="4">
      <c r="A4" s="4" t="inlineStr">
        <is>
          <t>Revenue, Remaining Performance Obligation, Expected Timing of Satisfaction, Start Date [Axis]: 2021-01-01</t>
        </is>
      </c>
    </row>
    <row r="5">
      <c r="A5" s="3" t="inlineStr">
        <is>
          <t>Revenue from External Customer [Line Items]</t>
        </is>
      </c>
    </row>
    <row r="6">
      <c r="A6" s="4" t="inlineStr">
        <is>
          <t>Percent of remaining performance obligation expected to be recognized</t>
        </is>
      </c>
      <c r="B6" s="4" t="inlineStr">
        <is>
          <t>39.00%</t>
        </is>
      </c>
    </row>
    <row r="7">
      <c r="A7" s="4" t="inlineStr">
        <is>
          <t>Period over which the remaining performance obligation is expected to be recognized</t>
        </is>
      </c>
      <c r="B7" s="4" t="inlineStr">
        <is>
          <t>1 year</t>
        </is>
      </c>
    </row>
    <row r="8">
      <c r="A8" s="4" t="inlineStr">
        <is>
          <t>Revenue, Remaining Performance Obligation, Expected Timing of Satisfaction, Start Date [Axis]: 2022-01-01</t>
        </is>
      </c>
    </row>
    <row r="9">
      <c r="A9" s="3" t="inlineStr">
        <is>
          <t>Revenue from External Customer [Line Items]</t>
        </is>
      </c>
    </row>
    <row r="10">
      <c r="A10" s="4" t="inlineStr">
        <is>
          <t>Percent of remaining performance obligation expected to be recognized</t>
        </is>
      </c>
      <c r="B10" s="4" t="inlineStr">
        <is>
          <t>50.00%</t>
        </is>
      </c>
    </row>
    <row r="11">
      <c r="A11" s="4" t="inlineStr">
        <is>
          <t>Revenue, Remaining Performance Obligation, Expected Timing of Satisfaction, Start Date [Axis]: 2022-01-01 | Minimum</t>
        </is>
      </c>
    </row>
    <row r="12">
      <c r="A12" s="3" t="inlineStr">
        <is>
          <t>Revenue from External Customer [Line Items]</t>
        </is>
      </c>
    </row>
    <row r="13">
      <c r="A13" s="4" t="inlineStr">
        <is>
          <t>Period over which the remaining performance obligation is expected to be recognized</t>
        </is>
      </c>
      <c r="B13" s="4" t="inlineStr">
        <is>
          <t>1 year</t>
        </is>
      </c>
    </row>
    <row r="14">
      <c r="A14" s="4" t="inlineStr">
        <is>
          <t>Revenue, Remaining Performance Obligation, Expected Timing of Satisfaction, Start Date [Axis]: 2022-01-01 | Maximum</t>
        </is>
      </c>
    </row>
    <row r="15">
      <c r="A15" s="3" t="inlineStr">
        <is>
          <t>Revenue from External Customer [Line Items]</t>
        </is>
      </c>
    </row>
    <row r="16">
      <c r="A16" s="4" t="inlineStr">
        <is>
          <t>Period over which the remaining performance obligation is expected to be recognized</t>
        </is>
      </c>
      <c r="B16" s="4" t="inlineStr">
        <is>
          <t>3 years</t>
        </is>
      </c>
    </row>
    <row r="17">
      <c r="A17" s="4" t="inlineStr">
        <is>
          <t>Revenue, Remaining Performance Obligation, Expected Timing of Satisfaction, Start Date [Axis]: 2024-01-01</t>
        </is>
      </c>
    </row>
    <row r="18">
      <c r="A18" s="3" t="inlineStr">
        <is>
          <t>Revenue from External Customer [Line Items]</t>
        </is>
      </c>
    </row>
    <row r="19">
      <c r="A19" s="4" t="inlineStr">
        <is>
          <t>Percent of remaining performance obligation expected to be recognized</t>
        </is>
      </c>
      <c r="B19" s="4" t="inlineStr">
        <is>
          <t>5.00%</t>
        </is>
      </c>
    </row>
    <row r="20">
      <c r="A20" s="4" t="inlineStr">
        <is>
          <t>Revenue, Remaining Performance Obligation, Expected Timing of Satisfaction, Start Date [Axis]: 2024-01-01 | Minimum</t>
        </is>
      </c>
    </row>
    <row r="21">
      <c r="A21" s="3" t="inlineStr">
        <is>
          <t>Revenue from External Customer [Line Items]</t>
        </is>
      </c>
    </row>
    <row r="22">
      <c r="A22" s="4" t="inlineStr">
        <is>
          <t>Period over which the remaining performance obligation is expected to be recognized</t>
        </is>
      </c>
      <c r="B22" s="4" t="inlineStr">
        <is>
          <t>3 years</t>
        </is>
      </c>
    </row>
    <row r="23">
      <c r="A23" s="4" t="inlineStr">
        <is>
          <t>Revenue, Remaining Performance Obligation, Expected Timing of Satisfaction, Start Date [Axis]: 2024-01-01 | Maximum</t>
        </is>
      </c>
    </row>
    <row r="24">
      <c r="A24" s="3" t="inlineStr">
        <is>
          <t>Revenue from External Customer [Line Items]</t>
        </is>
      </c>
    </row>
    <row r="25">
      <c r="A25" s="4" t="inlineStr">
        <is>
          <t>Period over which the remaining performance obligation is expected to be recognized</t>
        </is>
      </c>
      <c r="B25"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pening and Closing Balances of the Company's Contract Assets and Deferred Revenue (Details) - USD ($) $ in Thousands</t>
        </is>
      </c>
      <c r="B1" s="2" t="inlineStr">
        <is>
          <t>12 Months Ended</t>
        </is>
      </c>
    </row>
    <row r="2">
      <c r="B2" s="2" t="inlineStr">
        <is>
          <t>Dec. 31, 2020</t>
        </is>
      </c>
      <c r="C2" s="2" t="inlineStr">
        <is>
          <t>Dec. 31, 2019</t>
        </is>
      </c>
    </row>
    <row r="3">
      <c r="A3" s="3" t="inlineStr">
        <is>
          <t>Contract assets, current portion</t>
        </is>
      </c>
    </row>
    <row r="4">
      <c r="A4" s="4" t="inlineStr">
        <is>
          <t>Beginning balance</t>
        </is>
      </c>
      <c r="B4" s="5" t="n">
        <v>496</v>
      </c>
    </row>
    <row r="5">
      <c r="A5" s="4" t="inlineStr">
        <is>
          <t>Ending balance</t>
        </is>
      </c>
      <c r="B5" s="6" t="n">
        <v>0</v>
      </c>
    </row>
    <row r="6">
      <c r="A6" s="4" t="inlineStr">
        <is>
          <t>Change</t>
        </is>
      </c>
      <c r="B6" s="6" t="n">
        <v>-496</v>
      </c>
    </row>
    <row r="7">
      <c r="A7" s="3" t="inlineStr">
        <is>
          <t>Contract assets</t>
        </is>
      </c>
    </row>
    <row r="8">
      <c r="A8" s="4" t="inlineStr">
        <is>
          <t>Beginning balance</t>
        </is>
      </c>
      <c r="B8" s="6" t="n">
        <v>3216</v>
      </c>
    </row>
    <row r="9">
      <c r="A9" s="4" t="inlineStr">
        <is>
          <t>Ending balance</t>
        </is>
      </c>
      <c r="B9" s="6" t="n">
        <v>3997</v>
      </c>
    </row>
    <row r="10">
      <c r="A10" s="4" t="inlineStr">
        <is>
          <t>Change</t>
        </is>
      </c>
      <c r="B10" s="6" t="n">
        <v>781</v>
      </c>
    </row>
    <row r="11">
      <c r="A11" s="3" t="inlineStr">
        <is>
          <t>Deferred Revenue, Current</t>
        </is>
      </c>
    </row>
    <row r="12">
      <c r="A12" s="4" t="inlineStr">
        <is>
          <t>Beginning balance</t>
        </is>
      </c>
      <c r="B12" s="6" t="n">
        <v>14991</v>
      </c>
    </row>
    <row r="13">
      <c r="A13" s="4" t="inlineStr">
        <is>
          <t>Ending balance</t>
        </is>
      </c>
      <c r="B13" s="6" t="n">
        <v>14870</v>
      </c>
    </row>
    <row r="14">
      <c r="A14" s="4" t="inlineStr">
        <is>
          <t>Change</t>
        </is>
      </c>
      <c r="B14" s="6" t="n">
        <v>-121</v>
      </c>
    </row>
    <row r="15">
      <c r="A15" s="3" t="inlineStr">
        <is>
          <t>Deferred Revenue</t>
        </is>
      </c>
    </row>
    <row r="16">
      <c r="A16" s="4" t="inlineStr">
        <is>
          <t>Beginning balance</t>
        </is>
      </c>
      <c r="B16" s="6" t="n">
        <v>27852</v>
      </c>
    </row>
    <row r="17">
      <c r="A17" s="4" t="inlineStr">
        <is>
          <t>Ending balance</t>
        </is>
      </c>
      <c r="B17" s="6" t="n">
        <v>23862</v>
      </c>
    </row>
    <row r="18">
      <c r="A18" s="4" t="inlineStr">
        <is>
          <t>Change</t>
        </is>
      </c>
      <c r="B18" s="6" t="n">
        <v>-3990</v>
      </c>
    </row>
    <row r="19">
      <c r="A19" s="4" t="inlineStr">
        <is>
          <t>Deferred revenue related to leases, current portion</t>
        </is>
      </c>
      <c r="B19" s="6" t="n">
        <v>1700</v>
      </c>
      <c r="C19" s="5" t="n">
        <v>3800</v>
      </c>
    </row>
    <row r="20">
      <c r="A20" s="4" t="inlineStr">
        <is>
          <t>Deferred revenue related to leases, noncurrent portion</t>
        </is>
      </c>
      <c r="B20" s="5" t="n">
        <v>2700</v>
      </c>
      <c r="C20" s="5" t="n">
        <v>79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9" t="n">
        <v>0.9</v>
      </c>
      <c r="C4" s="9" t="n">
        <v>1.5</v>
      </c>
      <c r="D4" s="9" t="n">
        <v>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Dec. 31, 2020</t>
        </is>
      </c>
      <c r="C1" s="2" t="inlineStr">
        <is>
          <t>Dec. 31, 2019</t>
        </is>
      </c>
    </row>
    <row r="2">
      <c r="A2" s="3" t="inlineStr">
        <is>
          <t>Fair Value, Balance Sheet Grouping, Financial Statement Captions [Line Items]</t>
        </is>
      </c>
    </row>
    <row r="3">
      <c r="A3" s="4" t="inlineStr">
        <is>
          <t>Cash equivalents</t>
        </is>
      </c>
      <c r="B3" s="5" t="n">
        <v>60664</v>
      </c>
      <c r="C3" s="5" t="n">
        <v>0</v>
      </c>
    </row>
    <row r="4">
      <c r="A4" s="4" t="inlineStr">
        <is>
          <t>Level 1</t>
        </is>
      </c>
    </row>
    <row r="5">
      <c r="A5" s="3" t="inlineStr">
        <is>
          <t>Fair Value, Balance Sheet Grouping, Financial Statement Captions [Line Items]</t>
        </is>
      </c>
    </row>
    <row r="6">
      <c r="A6" s="4" t="inlineStr">
        <is>
          <t>Cash equivalents</t>
        </is>
      </c>
      <c r="B6" s="6" t="n">
        <v>60664</v>
      </c>
    </row>
    <row r="7">
      <c r="A7" s="4" t="inlineStr">
        <is>
          <t>Interest Rate Swap Agreements | Interest rate swap liability, current portion</t>
        </is>
      </c>
    </row>
    <row r="8">
      <c r="A8" s="3" t="inlineStr">
        <is>
          <t>Fair Value, Balance Sheet Grouping, Financial Statement Captions [Line Items]</t>
        </is>
      </c>
    </row>
    <row r="9">
      <c r="A9" s="4" t="inlineStr">
        <is>
          <t>Interest rate swaps</t>
        </is>
      </c>
      <c r="B9" s="6" t="n">
        <v>9418</v>
      </c>
      <c r="C9" s="6" t="n">
        <v>3464</v>
      </c>
    </row>
    <row r="10">
      <c r="A10" s="4" t="inlineStr">
        <is>
          <t>Interest Rate Swap Agreements | Interest rate swap liability, current portion | Level 2</t>
        </is>
      </c>
    </row>
    <row r="11">
      <c r="A11" s="3" t="inlineStr">
        <is>
          <t>Fair Value, Balance Sheet Grouping, Financial Statement Captions [Line Items]</t>
        </is>
      </c>
    </row>
    <row r="12">
      <c r="A12" s="4" t="inlineStr">
        <is>
          <t>Interest rate swaps</t>
        </is>
      </c>
      <c r="B12" s="6" t="n">
        <v>9418</v>
      </c>
      <c r="C12" s="6" t="n">
        <v>3464</v>
      </c>
    </row>
    <row r="13">
      <c r="A13" s="4" t="inlineStr">
        <is>
          <t>Interest Rate Swap Agreements | Other long-term liabilities</t>
        </is>
      </c>
    </row>
    <row r="14">
      <c r="A14" s="3" t="inlineStr">
        <is>
          <t>Fair Value, Balance Sheet Grouping, Financial Statement Captions [Line Items]</t>
        </is>
      </c>
    </row>
    <row r="15">
      <c r="A15" s="4" t="inlineStr">
        <is>
          <t>Interest rate swaps</t>
        </is>
      </c>
      <c r="B15" s="6" t="n">
        <v>20523</v>
      </c>
      <c r="C15" s="6" t="n">
        <v>10550</v>
      </c>
    </row>
    <row r="16">
      <c r="A16" s="4" t="inlineStr">
        <is>
          <t>Interest Rate Swap Agreements | Other long-term liabilities | Level 2</t>
        </is>
      </c>
    </row>
    <row r="17">
      <c r="A17" s="3" t="inlineStr">
        <is>
          <t>Fair Value, Balance Sheet Grouping, Financial Statement Captions [Line Items]</t>
        </is>
      </c>
    </row>
    <row r="18">
      <c r="A18" s="4" t="inlineStr">
        <is>
          <t>Interest rate swaps</t>
        </is>
      </c>
      <c r="B18" s="5" t="n">
        <v>20523</v>
      </c>
      <c r="C18" s="5" t="n">
        <v>10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s>
  <sheetData>
    <row r="1">
      <c r="A1" s="1" t="inlineStr">
        <is>
          <t>Summary of Significant Accounting Policies - Derivative Financial Instruments (Details)</t>
        </is>
      </c>
      <c r="B1" s="2" t="inlineStr">
        <is>
          <t>12 Months Ended</t>
        </is>
      </c>
    </row>
    <row r="2">
      <c r="B2" s="2" t="inlineStr">
        <is>
          <t>Dec. 31, 2020USD ($)</t>
        </is>
      </c>
      <c r="C2" s="2" t="inlineStr">
        <is>
          <t>Dec. 31, 2019USD ($)</t>
        </is>
      </c>
      <c r="D2" s="2" t="inlineStr">
        <is>
          <t>Dec. 31, 2018USD ($)</t>
        </is>
      </c>
      <c r="E2" s="2" t="inlineStr">
        <is>
          <t>Feb. 28, 2019USD ($)derivative</t>
        </is>
      </c>
    </row>
    <row r="3">
      <c r="A3" s="3" t="inlineStr">
        <is>
          <t>Derivative Instruments, Gain (Loss) [Line Items]</t>
        </is>
      </c>
    </row>
    <row r="4">
      <c r="A4" s="4" t="inlineStr">
        <is>
          <t>Loss on interest rate swaps</t>
        </is>
      </c>
      <c r="B4" s="5" t="n">
        <v>-23489000</v>
      </c>
      <c r="C4" s="5" t="n">
        <v>-14917000</v>
      </c>
      <c r="D4" s="5" t="n">
        <v>0</v>
      </c>
    </row>
    <row r="5">
      <c r="A5" s="4" t="inlineStr">
        <is>
          <t>Interest Rate Swap Agreements</t>
        </is>
      </c>
    </row>
    <row r="6">
      <c r="A6" s="3" t="inlineStr">
        <is>
          <t>Derivative Instruments, Gain (Loss) [Line Items]</t>
        </is>
      </c>
    </row>
    <row r="7">
      <c r="A7" s="4" t="inlineStr">
        <is>
          <t>Number of derivative agreements | derivative</t>
        </is>
      </c>
      <c r="E7" s="6" t="n">
        <v>4</v>
      </c>
    </row>
    <row r="8">
      <c r="A8" s="4" t="inlineStr">
        <is>
          <t>Weighted average fixed interest rate on notional amounts</t>
        </is>
      </c>
      <c r="E8" s="4" t="inlineStr">
        <is>
          <t>2.48%</t>
        </is>
      </c>
    </row>
    <row r="9">
      <c r="A9" s="4" t="inlineStr">
        <is>
          <t>Notional amount</t>
        </is>
      </c>
      <c r="E9" s="5" t="n">
        <v>400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Dec. 31, 2020</t>
        </is>
      </c>
      <c r="C1" s="2" t="inlineStr">
        <is>
          <t>Dec. 31, 2019</t>
        </is>
      </c>
    </row>
    <row r="2">
      <c r="A2" s="3" t="inlineStr">
        <is>
          <t>Accounting Policies [Abstract]</t>
        </is>
      </c>
    </row>
    <row r="3">
      <c r="A3" s="4" t="inlineStr">
        <is>
          <t>Cumulative adjustment due to the adoption of new accounting standards</t>
        </is>
      </c>
      <c r="B3" s="5" t="n">
        <v>-149</v>
      </c>
      <c r="C3" s="5" t="n">
        <v>1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2437338</v>
      </c>
      <c r="C3" s="5" t="n">
        <v>2117787</v>
      </c>
    </row>
    <row r="4">
      <c r="A4" s="4" t="inlineStr">
        <is>
          <t>Less: accumulated depreciation and amortization</t>
        </is>
      </c>
      <c r="B4" s="6" t="n">
        <v>-699923</v>
      </c>
      <c r="C4" s="6" t="n">
        <v>-566670</v>
      </c>
    </row>
    <row r="5">
      <c r="A5" s="4" t="inlineStr">
        <is>
          <t>Property and equipment, net</t>
        </is>
      </c>
      <c r="B5" s="6" t="n">
        <v>1737415</v>
      </c>
      <c r="C5" s="6" t="n">
        <v>1551117</v>
      </c>
    </row>
    <row r="6">
      <c r="A6" s="4" t="inlineStr">
        <is>
          <t>Land and land improvements</t>
        </is>
      </c>
    </row>
    <row r="7">
      <c r="A7" s="3" t="inlineStr">
        <is>
          <t>Property, Plant and Equipment [Line Items]</t>
        </is>
      </c>
    </row>
    <row r="8">
      <c r="A8" s="4" t="inlineStr">
        <is>
          <t>Property and equipment, gross</t>
        </is>
      </c>
      <c r="B8" s="6" t="n">
        <v>286706</v>
      </c>
      <c r="C8" s="6" t="n">
        <v>223877</v>
      </c>
    </row>
    <row r="9">
      <c r="A9" s="4" t="inlineStr">
        <is>
          <t>Buildings, building improvements, and leasehold improvements</t>
        </is>
      </c>
    </row>
    <row r="10">
      <c r="A10" s="3" t="inlineStr">
        <is>
          <t>Property, Plant and Equipment [Line Items]</t>
        </is>
      </c>
    </row>
    <row r="11">
      <c r="A11" s="4" t="inlineStr">
        <is>
          <t>Property and equipment, gross</t>
        </is>
      </c>
      <c r="B11" s="6" t="n">
        <v>532938</v>
      </c>
      <c r="C11" s="6" t="n">
        <v>435214</v>
      </c>
    </row>
    <row r="12">
      <c r="A12" s="4" t="inlineStr">
        <is>
          <t>Substation equipment</t>
        </is>
      </c>
    </row>
    <row r="13">
      <c r="A13" s="3" t="inlineStr">
        <is>
          <t>Property, Plant and Equipment [Line Items]</t>
        </is>
      </c>
    </row>
    <row r="14">
      <c r="A14" s="4" t="inlineStr">
        <is>
          <t>Property and equipment, gross</t>
        </is>
      </c>
      <c r="B14" s="6" t="n">
        <v>19780</v>
      </c>
      <c r="C14" s="6" t="n">
        <v>19780</v>
      </c>
    </row>
    <row r="15">
      <c r="A15" s="4" t="inlineStr">
        <is>
          <t>Data center equipment</t>
        </is>
      </c>
    </row>
    <row r="16">
      <c r="A16" s="3" t="inlineStr">
        <is>
          <t>Property, Plant and Equipment [Line Items]</t>
        </is>
      </c>
    </row>
    <row r="17">
      <c r="A17" s="4" t="inlineStr">
        <is>
          <t>Property and equipment, gross</t>
        </is>
      </c>
      <c r="B17" s="6" t="n">
        <v>1230623</v>
      </c>
      <c r="C17" s="6" t="n">
        <v>1021056</v>
      </c>
    </row>
    <row r="18">
      <c r="A18" s="4" t="inlineStr">
        <is>
          <t>Vehicles</t>
        </is>
      </c>
    </row>
    <row r="19">
      <c r="A19" s="3" t="inlineStr">
        <is>
          <t>Property, Plant and Equipment [Line Items]</t>
        </is>
      </c>
    </row>
    <row r="20">
      <c r="A20" s="4" t="inlineStr">
        <is>
          <t>Property and equipment, gross</t>
        </is>
      </c>
      <c r="B20" s="6" t="n">
        <v>1974</v>
      </c>
      <c r="C20" s="6" t="n">
        <v>1732</v>
      </c>
    </row>
    <row r="21">
      <c r="A21" s="4" t="inlineStr">
        <is>
          <t>Core network equipment</t>
        </is>
      </c>
    </row>
    <row r="22">
      <c r="A22" s="3" t="inlineStr">
        <is>
          <t>Property, Plant and Equipment [Line Items]</t>
        </is>
      </c>
    </row>
    <row r="23">
      <c r="A23" s="4" t="inlineStr">
        <is>
          <t>Property and equipment, gross</t>
        </is>
      </c>
      <c r="B23" s="6" t="n">
        <v>37327</v>
      </c>
      <c r="C23" s="6" t="n">
        <v>36572</v>
      </c>
    </row>
    <row r="24">
      <c r="A24" s="4" t="inlineStr">
        <is>
          <t>Fiber facilities</t>
        </is>
      </c>
    </row>
    <row r="25">
      <c r="A25" s="3" t="inlineStr">
        <is>
          <t>Property, Plant and Equipment [Line Items]</t>
        </is>
      </c>
    </row>
    <row r="26">
      <c r="A26" s="4" t="inlineStr">
        <is>
          <t>Property and equipment, gross</t>
        </is>
      </c>
      <c r="B26" s="6" t="n">
        <v>14441</v>
      </c>
      <c r="C26" s="6" t="n">
        <v>13180</v>
      </c>
    </row>
    <row r="27">
      <c r="A27" s="4" t="inlineStr">
        <is>
          <t>Computer equipment, furniture and fixtures</t>
        </is>
      </c>
    </row>
    <row r="28">
      <c r="A28" s="3" t="inlineStr">
        <is>
          <t>Property, Plant and Equipment [Line Items]</t>
        </is>
      </c>
    </row>
    <row r="29">
      <c r="A29" s="4" t="inlineStr">
        <is>
          <t>Property and equipment, gross</t>
        </is>
      </c>
      <c r="B29" s="6" t="n">
        <v>42243</v>
      </c>
      <c r="C29" s="6" t="n">
        <v>39057</v>
      </c>
    </row>
    <row r="30">
      <c r="A30" s="4" t="inlineStr">
        <is>
          <t>Finance lease ROU assets</t>
        </is>
      </c>
    </row>
    <row r="31">
      <c r="A31" s="3" t="inlineStr">
        <is>
          <t>Property, Plant and Equipment [Line Items]</t>
        </is>
      </c>
    </row>
    <row r="32">
      <c r="A32" s="4" t="inlineStr">
        <is>
          <t>Property and equipment, gross</t>
        </is>
      </c>
      <c r="B32" s="6" t="n">
        <v>72951</v>
      </c>
      <c r="C32" s="6" t="n">
        <v>72569</v>
      </c>
    </row>
    <row r="33">
      <c r="A33" s="4" t="inlineStr">
        <is>
          <t>Construction in progress</t>
        </is>
      </c>
    </row>
    <row r="34">
      <c r="A34" s="3" t="inlineStr">
        <is>
          <t>Property, Plant and Equipment [Line Items]</t>
        </is>
      </c>
    </row>
    <row r="35">
      <c r="A35" s="4" t="inlineStr">
        <is>
          <t>Property and equipment, gross</t>
        </is>
      </c>
      <c r="B35" s="5" t="n">
        <v>198355</v>
      </c>
      <c r="C35" s="5" t="n">
        <v>254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Property and Equipment, Net - Narrative (Details) $ in Millions</t>
        </is>
      </c>
      <c r="B1" s="2" t="inlineStr">
        <is>
          <t>1 Months Ended</t>
        </is>
      </c>
      <c r="C1" s="2" t="inlineStr">
        <is>
          <t>12 Months Ended</t>
        </is>
      </c>
    </row>
    <row r="2">
      <c r="B2" s="2" t="inlineStr">
        <is>
          <t>May 31, 2020USD ($)a</t>
        </is>
      </c>
      <c r="C2" s="2" t="inlineStr">
        <is>
          <t>Dec. 31, 2020USD ($)</t>
        </is>
      </c>
      <c r="D2" s="2" t="inlineStr">
        <is>
          <t>Dec. 31, 2019USD ($)</t>
        </is>
      </c>
      <c r="E2" s="2" t="inlineStr">
        <is>
          <t>Dec. 31, 2018USD ($)</t>
        </is>
      </c>
    </row>
    <row r="3">
      <c r="A3" s="3" t="inlineStr">
        <is>
          <t>Property, Plant and Equipment [Abstract]</t>
        </is>
      </c>
    </row>
    <row r="4">
      <c r="A4" s="4" t="inlineStr">
        <is>
          <t>Accumulated amortization for capitalized leased assets</t>
        </is>
      </c>
      <c r="C4" s="9" t="n">
        <v>14.3</v>
      </c>
      <c r="D4" s="9" t="n">
        <v>11.7</v>
      </c>
    </row>
    <row r="5">
      <c r="A5" s="4" t="inlineStr">
        <is>
          <t>Capitalized interest</t>
        </is>
      </c>
      <c r="C5" s="9" t="n">
        <v>4.3</v>
      </c>
      <c r="D5" s="9" t="n">
        <v>5.8</v>
      </c>
      <c r="E5" s="9" t="n">
        <v>4.9</v>
      </c>
    </row>
    <row r="6">
      <c r="A6" s="4" t="inlineStr">
        <is>
          <t>Area of land (in acres) | a</t>
        </is>
      </c>
      <c r="B6" s="6" t="n">
        <v>2</v>
      </c>
    </row>
    <row r="7">
      <c r="A7" s="4" t="inlineStr">
        <is>
          <t>Payments to acquire land</t>
        </is>
      </c>
      <c r="B7" s="9" t="n">
        <v>2.5</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Amortization of debt issuance costs</t>
        </is>
      </c>
      <c r="B4" s="5" t="n">
        <v>1840</v>
      </c>
      <c r="C4" s="5" t="n">
        <v>1636</v>
      </c>
      <c r="D4" s="5" t="n">
        <v>1636</v>
      </c>
    </row>
    <row r="5">
      <c r="A5" s="4" t="inlineStr">
        <is>
          <t>Foreign currency translation adjustment, tax</t>
        </is>
      </c>
      <c r="B5" s="5" t="n">
        <v>0</v>
      </c>
      <c r="C5" s="5" t="n">
        <v>0</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of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of property and equipment</t>
        </is>
      </c>
      <c r="B4" s="5" t="n">
        <v>142738</v>
      </c>
      <c r="C4" s="5" t="n">
        <v>119945</v>
      </c>
      <c r="D4" s="5" t="n">
        <v>106666</v>
      </c>
    </row>
    <row r="5">
      <c r="A5" s="4" t="inlineStr">
        <is>
          <t>Cost of revenue</t>
        </is>
      </c>
    </row>
    <row r="6">
      <c r="A6" s="3" t="inlineStr">
        <is>
          <t>Property, Plant and Equipment [Line Items]</t>
        </is>
      </c>
    </row>
    <row r="7">
      <c r="A7" s="4" t="inlineStr">
        <is>
          <t>Depreciation and amortization of property and equipment</t>
        </is>
      </c>
      <c r="B7" s="6" t="n">
        <v>138019</v>
      </c>
      <c r="C7" s="6" t="n">
        <v>116274</v>
      </c>
      <c r="D7" s="6" t="n">
        <v>104095</v>
      </c>
    </row>
    <row r="8">
      <c r="A8" s="4" t="inlineStr">
        <is>
          <t>Selling, general and administrative expense</t>
        </is>
      </c>
    </row>
    <row r="9">
      <c r="A9" s="3" t="inlineStr">
        <is>
          <t>Property, Plant and Equipment [Line Items]</t>
        </is>
      </c>
    </row>
    <row r="10">
      <c r="A10" s="4" t="inlineStr">
        <is>
          <t>Depreciation and amortization of property and equipment</t>
        </is>
      </c>
      <c r="B10" s="5" t="n">
        <v>4719</v>
      </c>
      <c r="C10" s="5" t="n">
        <v>3671</v>
      </c>
      <c r="D10" s="5" t="n">
        <v>25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posit (Details) - USD ($) $ in Millions</t>
        </is>
      </c>
      <c r="B1" s="2" t="inlineStr">
        <is>
          <t>Dec. 31, 2020</t>
        </is>
      </c>
      <c r="C1" s="2" t="inlineStr">
        <is>
          <t>Dec. 31, 2019</t>
        </is>
      </c>
    </row>
    <row r="2">
      <c r="A2" s="4" t="inlineStr">
        <is>
          <t>Storey County</t>
        </is>
      </c>
    </row>
    <row r="3">
      <c r="A3" s="3" t="inlineStr">
        <is>
          <t>Costs Incurred, Development of Property, Plant And Equipment, In Long-Term Deposits [Line Items]</t>
        </is>
      </c>
    </row>
    <row r="4">
      <c r="A4" s="4" t="inlineStr">
        <is>
          <t>Costs incurred related to projects that have been classified as long-term deposits</t>
        </is>
      </c>
      <c r="B4" s="9" t="n">
        <v>2.6</v>
      </c>
      <c r="C4" s="9" t="n">
        <v>2.2</v>
      </c>
    </row>
    <row r="5">
      <c r="A5" s="4" t="inlineStr">
        <is>
          <t>NV Energy</t>
        </is>
      </c>
    </row>
    <row r="6">
      <c r="A6" s="3" t="inlineStr">
        <is>
          <t>Costs Incurred, Development of Property, Plant And Equipment, In Long-Term Deposits [Line Items]</t>
        </is>
      </c>
    </row>
    <row r="7">
      <c r="A7" s="4" t="inlineStr">
        <is>
          <t>Costs incurred related to projects that have been classified as long-term deposits</t>
        </is>
      </c>
      <c r="B7" s="5" t="n">
        <v>0</v>
      </c>
      <c r="C7" s="9"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31" customWidth="1" min="2" max="2"/>
    <col width="31" customWidth="1" min="3" max="3"/>
    <col width="21" customWidth="1" min="4" max="4"/>
  </cols>
  <sheetData>
    <row r="1">
      <c r="A1" s="1" t="inlineStr">
        <is>
          <t>Equity Method Investments (Details)</t>
        </is>
      </c>
      <c r="B1" s="2" t="inlineStr">
        <is>
          <t>12 Months Ended</t>
        </is>
      </c>
    </row>
    <row r="2">
      <c r="B2" s="2" t="inlineStr">
        <is>
          <t>Dec. 31, 2020USD ($)investment</t>
        </is>
      </c>
      <c r="C2" s="2" t="inlineStr">
        <is>
          <t>Dec. 31, 2019USD ($)investment</t>
        </is>
      </c>
      <c r="D2" s="2" t="inlineStr">
        <is>
          <t>Dec. 31, 2018USD ($)</t>
        </is>
      </c>
    </row>
    <row r="3">
      <c r="A3" s="3" t="inlineStr">
        <is>
          <t>Schedule of Equity Method Investments [Line Items]</t>
        </is>
      </c>
    </row>
    <row r="4">
      <c r="A4" s="4" t="inlineStr">
        <is>
          <t>Number of investments held | investment</t>
        </is>
      </c>
      <c r="B4" s="6" t="n">
        <v>2</v>
      </c>
      <c r="C4" s="6" t="n">
        <v>2</v>
      </c>
    </row>
    <row r="5">
      <c r="A5" s="4" t="inlineStr">
        <is>
          <t>Equity in net losses of investments</t>
        </is>
      </c>
      <c r="B5" s="5" t="n">
        <v>0</v>
      </c>
      <c r="C5" s="5" t="n">
        <v>0</v>
      </c>
      <c r="D5" s="5" t="n">
        <v>-331000</v>
      </c>
    </row>
    <row r="6">
      <c r="A6" s="4" t="inlineStr">
        <is>
          <t>Planet3</t>
        </is>
      </c>
    </row>
    <row r="7">
      <c r="A7" s="3" t="inlineStr">
        <is>
          <t>Schedule of Equity Method Investments [Line Items]</t>
        </is>
      </c>
    </row>
    <row r="8">
      <c r="A8" s="4" t="inlineStr">
        <is>
          <t>Ownership interest</t>
        </is>
      </c>
      <c r="B8" s="4" t="inlineStr">
        <is>
          <t>5.00%</t>
        </is>
      </c>
    </row>
    <row r="9">
      <c r="A9" s="4" t="inlineStr">
        <is>
          <t>SUPERNAP International</t>
        </is>
      </c>
    </row>
    <row r="10">
      <c r="A10" s="3" t="inlineStr">
        <is>
          <t>Schedule of Equity Method Investments [Line Items]</t>
        </is>
      </c>
    </row>
    <row r="11">
      <c r="A11" s="4" t="inlineStr">
        <is>
          <t>Ownership interest in equity method investments</t>
        </is>
      </c>
      <c r="B11" s="4" t="inlineStr">
        <is>
          <t>50.00%</t>
        </is>
      </c>
      <c r="C11" s="4" t="inlineStr">
        <is>
          <t>50.00%</t>
        </is>
      </c>
    </row>
    <row r="12">
      <c r="A12" s="4" t="inlineStr">
        <is>
          <t>Carrying value of equity method investments</t>
        </is>
      </c>
      <c r="B12" s="5" t="n">
        <v>0</v>
      </c>
    </row>
    <row r="13">
      <c r="A13" s="4" t="inlineStr">
        <is>
          <t>Equity in net losses of investments</t>
        </is>
      </c>
      <c r="D13" s="5" t="n">
        <v>300000</v>
      </c>
    </row>
    <row r="14">
      <c r="A14" s="4" t="inlineStr">
        <is>
          <t>Reimbursable expenses due from related parties included in accounts receivable</t>
        </is>
      </c>
      <c r="B14" s="6" t="n">
        <v>100000</v>
      </c>
      <c r="C14" s="5" t="n">
        <v>300000</v>
      </c>
    </row>
    <row r="15">
      <c r="A15" s="4" t="inlineStr">
        <is>
          <t>Planet3</t>
        </is>
      </c>
    </row>
    <row r="16">
      <c r="A16" s="3" t="inlineStr">
        <is>
          <t>Schedule of Equity Method Investments [Line Items]</t>
        </is>
      </c>
    </row>
    <row r="17">
      <c r="A17" s="4" t="inlineStr">
        <is>
          <t>Ownership interest in equity method investments</t>
        </is>
      </c>
      <c r="C17" s="4" t="inlineStr">
        <is>
          <t>45.00%</t>
        </is>
      </c>
    </row>
    <row r="18">
      <c r="A18" s="4" t="inlineStr">
        <is>
          <t>Carrying value of equity method investments</t>
        </is>
      </c>
      <c r="B18"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0</t>
        </is>
      </c>
      <c r="C1" s="2" t="inlineStr">
        <is>
          <t>Dec. 31, 2019</t>
        </is>
      </c>
    </row>
    <row r="2">
      <c r="A2" s="3" t="inlineStr">
        <is>
          <t>Debt Instrument [Line Items]</t>
        </is>
      </c>
    </row>
    <row r="3">
      <c r="A3" s="4" t="inlineStr">
        <is>
          <t>Long-term debt, gross</t>
        </is>
      </c>
      <c r="B3" s="5" t="n">
        <v>1000000</v>
      </c>
      <c r="C3" s="5" t="n">
        <v>755000</v>
      </c>
    </row>
    <row r="4">
      <c r="A4" s="4" t="inlineStr">
        <is>
          <t>Less: unamortized debt issuance costs and original issue discount</t>
        </is>
      </c>
      <c r="B4" s="6" t="n">
        <v>-8787</v>
      </c>
      <c r="C4" s="6" t="n">
        <v>-3628</v>
      </c>
    </row>
    <row r="5">
      <c r="A5" s="4" t="inlineStr">
        <is>
          <t>Long-term debt</t>
        </is>
      </c>
      <c r="B5" s="6" t="n">
        <v>991213</v>
      </c>
      <c r="C5" s="6" t="n">
        <v>751372</v>
      </c>
    </row>
    <row r="6">
      <c r="A6" s="4" t="inlineStr">
        <is>
          <t>Less: long-term debt, current</t>
        </is>
      </c>
      <c r="B6" s="6" t="n">
        <v>0</v>
      </c>
      <c r="C6" s="6" t="n">
        <v>-6000</v>
      </c>
    </row>
    <row r="7">
      <c r="A7" s="4" t="inlineStr">
        <is>
          <t>Long-term debt, net</t>
        </is>
      </c>
      <c r="B7" s="6" t="n">
        <v>991213</v>
      </c>
      <c r="C7" s="6" t="n">
        <v>745372</v>
      </c>
    </row>
    <row r="8">
      <c r="A8" s="4" t="inlineStr">
        <is>
          <t>Revolving Credit Facility | Line of Credit</t>
        </is>
      </c>
    </row>
    <row r="9">
      <c r="A9" s="3" t="inlineStr">
        <is>
          <t>Debt Instrument [Line Items]</t>
        </is>
      </c>
    </row>
    <row r="10">
      <c r="A10" s="4" t="inlineStr">
        <is>
          <t>Long-term debt, gross</t>
        </is>
      </c>
      <c r="B10" s="6" t="n">
        <v>0</v>
      </c>
      <c r="C10" s="6" t="n">
        <v>170000</v>
      </c>
    </row>
    <row r="11">
      <c r="A11" s="4" t="inlineStr">
        <is>
          <t>Senior Unsecured Notes Due 2028 | Senior Notes</t>
        </is>
      </c>
    </row>
    <row r="12">
      <c r="A12" s="3" t="inlineStr">
        <is>
          <t>Debt Instrument [Line Items]</t>
        </is>
      </c>
    </row>
    <row r="13">
      <c r="A13" s="4" t="inlineStr">
        <is>
          <t>Long-term debt, gross</t>
        </is>
      </c>
      <c r="B13" s="6" t="n">
        <v>600000</v>
      </c>
      <c r="C13" s="6" t="n">
        <v>0</v>
      </c>
    </row>
    <row r="14">
      <c r="A14" s="4" t="inlineStr">
        <is>
          <t>Term Loan Facility | Term Loan</t>
        </is>
      </c>
    </row>
    <row r="15">
      <c r="A15" s="3" t="inlineStr">
        <is>
          <t>Debt Instrument [Line Items]</t>
        </is>
      </c>
    </row>
    <row r="16">
      <c r="A16" s="4" t="inlineStr">
        <is>
          <t>Long-term debt, gross</t>
        </is>
      </c>
      <c r="B16" s="5" t="n">
        <v>400000</v>
      </c>
      <c r="C16" s="5" t="n">
        <v>58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s>
  <sheetData>
    <row r="1">
      <c r="A1" s="1" t="inlineStr">
        <is>
          <t>Long-Term Debt - Narrative (Details)</t>
        </is>
      </c>
      <c r="B1" s="2" t="inlineStr">
        <is>
          <t>1 Months Ended</t>
        </is>
      </c>
      <c r="C1" s="2" t="inlineStr">
        <is>
          <t>3 Months Ended</t>
        </is>
      </c>
      <c r="D1" s="2" t="inlineStr">
        <is>
          <t>12 Months Ended</t>
        </is>
      </c>
    </row>
    <row r="2">
      <c r="B2" s="2" t="inlineStr">
        <is>
          <t>Sep. 30, 2020USD ($)</t>
        </is>
      </c>
      <c r="C2" s="2" t="inlineStr">
        <is>
          <t>Dec. 31, 2020USD ($)</t>
        </is>
      </c>
      <c r="D2" s="2" t="inlineStr">
        <is>
          <t>Dec. 31, 2020USD ($)</t>
        </is>
      </c>
      <c r="E2" s="2" t="inlineStr">
        <is>
          <t>Dec. 31, 2019USD ($)</t>
        </is>
      </c>
      <c r="F2" s="2" t="inlineStr">
        <is>
          <t>Dec. 31, 2018USD ($)</t>
        </is>
      </c>
      <c r="G2" s="2" t="inlineStr">
        <is>
          <t>Jun. 30, 2017USD ($)</t>
        </is>
      </c>
      <c r="H2" s="2" t="inlineStr">
        <is>
          <t>Jun. 27, 2017USD ($)instance</t>
        </is>
      </c>
    </row>
    <row r="3">
      <c r="A3" s="3" t="inlineStr">
        <is>
          <t>Debt Instrument [Line Items]</t>
        </is>
      </c>
    </row>
    <row r="4">
      <c r="A4" s="4" t="inlineStr">
        <is>
          <t>Maximum borrowing capacity</t>
        </is>
      </c>
      <c r="C4" s="5" t="n">
        <v>30000000</v>
      </c>
      <c r="D4" s="5" t="n">
        <v>30000000</v>
      </c>
    </row>
    <row r="5">
      <c r="A5" s="4" t="inlineStr">
        <is>
          <t>Loss on extinguishment of debt</t>
        </is>
      </c>
      <c r="D5" s="6" t="n">
        <v>245000</v>
      </c>
      <c r="E5" s="5" t="n">
        <v>0</v>
      </c>
      <c r="F5" s="5" t="n">
        <v>0</v>
      </c>
    </row>
    <row r="6">
      <c r="A6" s="4" t="inlineStr">
        <is>
          <t>Estimated fair value of long-term debt</t>
        </is>
      </c>
      <c r="C6" s="6" t="n">
        <v>1010000000</v>
      </c>
      <c r="D6" s="6" t="n">
        <v>1010000000</v>
      </c>
      <c r="E6" s="6" t="n">
        <v>755000000</v>
      </c>
    </row>
    <row r="7">
      <c r="A7" s="4" t="inlineStr">
        <is>
          <t>Long-term debt, gross</t>
        </is>
      </c>
      <c r="C7" s="5" t="n">
        <v>1000000000</v>
      </c>
      <c r="D7" s="5" t="n">
        <v>1000000000</v>
      </c>
      <c r="E7" s="5" t="n">
        <v>755000000</v>
      </c>
    </row>
    <row r="8">
      <c r="A8" s="4" t="inlineStr">
        <is>
          <t>Revolving Credit Facility</t>
        </is>
      </c>
    </row>
    <row r="9">
      <c r="A9" s="3" t="inlineStr">
        <is>
          <t>Debt Instrument [Line Items]</t>
        </is>
      </c>
    </row>
    <row r="10">
      <c r="A10" s="4" t="inlineStr">
        <is>
          <t>Interest rate</t>
        </is>
      </c>
      <c r="E10" s="4" t="inlineStr">
        <is>
          <t>3.51%</t>
        </is>
      </c>
    </row>
    <row r="11">
      <c r="A11" s="4" t="inlineStr">
        <is>
          <t>Term Loan Facility</t>
        </is>
      </c>
    </row>
    <row r="12">
      <c r="A12" s="3" t="inlineStr">
        <is>
          <t>Debt Instrument [Line Items]</t>
        </is>
      </c>
    </row>
    <row r="13">
      <c r="A13" s="4" t="inlineStr">
        <is>
          <t>Interest rate</t>
        </is>
      </c>
      <c r="C13" s="4" t="inlineStr">
        <is>
          <t>2.40%</t>
        </is>
      </c>
      <c r="D13" s="4" t="inlineStr">
        <is>
          <t>2.40%</t>
        </is>
      </c>
      <c r="E13" s="4" t="inlineStr">
        <is>
          <t>4.05%</t>
        </is>
      </c>
    </row>
    <row r="14">
      <c r="A14" s="4" t="inlineStr">
        <is>
          <t>Line of Credit | Revolving Credit Facility</t>
        </is>
      </c>
    </row>
    <row r="15">
      <c r="A15" s="3" t="inlineStr">
        <is>
          <t>Debt Instrument [Line Items]</t>
        </is>
      </c>
    </row>
    <row r="16">
      <c r="A16" s="4" t="inlineStr">
        <is>
          <t>Maximum borrowing capacity</t>
        </is>
      </c>
      <c r="G16" s="5" t="n">
        <v>500000000</v>
      </c>
    </row>
    <row r="17">
      <c r="A17" s="4" t="inlineStr">
        <is>
          <t>Long-term debt, gross</t>
        </is>
      </c>
      <c r="C17" s="5" t="n">
        <v>0</v>
      </c>
      <c r="D17" s="5" t="n">
        <v>0</v>
      </c>
      <c r="E17" s="5" t="n">
        <v>170000000</v>
      </c>
    </row>
    <row r="18">
      <c r="A18" s="4" t="inlineStr">
        <is>
          <t>Term Loan Facility | Term Loan</t>
        </is>
      </c>
    </row>
    <row r="19">
      <c r="A19" s="3" t="inlineStr">
        <is>
          <t>Debt Instrument [Line Items]</t>
        </is>
      </c>
    </row>
    <row r="20">
      <c r="A20" s="4" t="inlineStr">
        <is>
          <t>Principal amount</t>
        </is>
      </c>
      <c r="B20" s="5" t="n">
        <v>400000000</v>
      </c>
      <c r="G20" s="5" t="n">
        <v>600000000</v>
      </c>
    </row>
    <row r="21">
      <c r="A21" s="4" t="inlineStr">
        <is>
          <t>Loss on extinguishment of debt</t>
        </is>
      </c>
      <c r="C21" s="6" t="n">
        <v>200000</v>
      </c>
      <c r="D21" s="6" t="n">
        <v>200000</v>
      </c>
    </row>
    <row r="22">
      <c r="A22" s="4" t="inlineStr">
        <is>
          <t>Restricted payment basket</t>
        </is>
      </c>
      <c r="B22" s="5" t="n">
        <v>50000000</v>
      </c>
    </row>
    <row r="23">
      <c r="A23" s="4" t="inlineStr">
        <is>
          <t>Consolidated secured leverage ratio under covenant</t>
        </is>
      </c>
      <c r="B23" s="6" t="n">
        <v>4</v>
      </c>
    </row>
    <row r="24">
      <c r="A24" s="4" t="inlineStr">
        <is>
          <t>Long-term debt, gross</t>
        </is>
      </c>
      <c r="C24" s="6" t="n">
        <v>400000000</v>
      </c>
      <c r="D24" s="6" t="n">
        <v>400000000</v>
      </c>
      <c r="E24" s="6" t="n">
        <v>585000000</v>
      </c>
    </row>
    <row r="25">
      <c r="A25" s="4" t="inlineStr">
        <is>
          <t>Senior Unsecured Notes Due 2028 | Senior Notes</t>
        </is>
      </c>
    </row>
    <row r="26">
      <c r="A26" s="3" t="inlineStr">
        <is>
          <t>Debt Instrument [Line Items]</t>
        </is>
      </c>
    </row>
    <row r="27">
      <c r="A27" s="4" t="inlineStr">
        <is>
          <t>Principal amount</t>
        </is>
      </c>
      <c r="B27" s="5" t="n">
        <v>600000000</v>
      </c>
    </row>
    <row r="28">
      <c r="A28" s="4" t="inlineStr">
        <is>
          <t>Interest rate</t>
        </is>
      </c>
      <c r="B28" s="4" t="inlineStr">
        <is>
          <t>3.75%</t>
        </is>
      </c>
    </row>
    <row r="29">
      <c r="A29" s="4" t="inlineStr">
        <is>
          <t>Repurchase percentage</t>
        </is>
      </c>
      <c r="B29" s="4" t="inlineStr">
        <is>
          <t>101.00%</t>
        </is>
      </c>
    </row>
    <row r="30">
      <c r="A30" s="4" t="inlineStr">
        <is>
          <t>Percent of holders validly tendered in connection with any tender offer or other offer to purchase</t>
        </is>
      </c>
      <c r="B30" s="4" t="inlineStr">
        <is>
          <t>90.00%</t>
        </is>
      </c>
    </row>
    <row r="31">
      <c r="A31" s="4" t="inlineStr">
        <is>
          <t>Holder threshold percentage in the event of default that automatically causes maturity</t>
        </is>
      </c>
      <c r="B31" s="4" t="inlineStr">
        <is>
          <t>25.00%</t>
        </is>
      </c>
    </row>
    <row r="32">
      <c r="A32" s="4" t="inlineStr">
        <is>
          <t>Long-term debt, gross</t>
        </is>
      </c>
      <c r="C32" s="6" t="n">
        <v>600000000</v>
      </c>
      <c r="D32" s="6" t="n">
        <v>600000000</v>
      </c>
      <c r="E32" s="5" t="n">
        <v>0</v>
      </c>
    </row>
    <row r="33">
      <c r="A33" s="4" t="inlineStr">
        <is>
          <t>Senior Unsecured Notes Due 2028 | Senior Notes | Prior to September 15, 2023</t>
        </is>
      </c>
    </row>
    <row r="34">
      <c r="A34" s="3" t="inlineStr">
        <is>
          <t>Debt Instrument [Line Items]</t>
        </is>
      </c>
    </row>
    <row r="35">
      <c r="A35" s="4" t="inlineStr">
        <is>
          <t>Percent of aggregate principal amounts redeemable</t>
        </is>
      </c>
      <c r="B35" s="4" t="inlineStr">
        <is>
          <t>40.00%</t>
        </is>
      </c>
    </row>
    <row r="36">
      <c r="A36" s="4" t="inlineStr">
        <is>
          <t>Redemption price percentage</t>
        </is>
      </c>
      <c r="B36" s="4" t="inlineStr">
        <is>
          <t>103.75%</t>
        </is>
      </c>
    </row>
    <row r="37">
      <c r="A37" s="4" t="inlineStr">
        <is>
          <t>Senior Unsecured Notes Due 2028 | Senior Notes | On or after September 15, 2023 | Maximum</t>
        </is>
      </c>
    </row>
    <row r="38">
      <c r="A38" s="3" t="inlineStr">
        <is>
          <t>Debt Instrument [Line Items]</t>
        </is>
      </c>
    </row>
    <row r="39">
      <c r="A39" s="4" t="inlineStr">
        <is>
          <t>Redemption price percentage</t>
        </is>
      </c>
      <c r="B39" s="4" t="inlineStr">
        <is>
          <t>101.875%</t>
        </is>
      </c>
    </row>
    <row r="40">
      <c r="A40" s="4" t="inlineStr">
        <is>
          <t>Senior Unsecured Notes Due 2028 | Senior Notes | On or after September 15, 2023 | Minimum</t>
        </is>
      </c>
    </row>
    <row r="41">
      <c r="A41" s="3" t="inlineStr">
        <is>
          <t>Debt Instrument [Line Items]</t>
        </is>
      </c>
    </row>
    <row r="42">
      <c r="A42" s="4" t="inlineStr">
        <is>
          <t>Redemption price percentage</t>
        </is>
      </c>
      <c r="B42" s="4" t="inlineStr">
        <is>
          <t>100.00%</t>
        </is>
      </c>
    </row>
    <row r="43">
      <c r="A43" s="4" t="inlineStr">
        <is>
          <t>2017 Facilities</t>
        </is>
      </c>
    </row>
    <row r="44">
      <c r="A44" s="3" t="inlineStr">
        <is>
          <t>Debt Instrument [Line Items]</t>
        </is>
      </c>
    </row>
    <row r="45">
      <c r="A45" s="4" t="inlineStr">
        <is>
          <t>Number of times the available borrowing capacity may be increased | instance</t>
        </is>
      </c>
      <c r="H45" s="6" t="n">
        <v>5</v>
      </c>
    </row>
    <row r="46">
      <c r="A46" s="4" t="inlineStr">
        <is>
          <t>Increase limit</t>
        </is>
      </c>
      <c r="H46" s="5" t="n">
        <v>75000000</v>
      </c>
    </row>
    <row r="47">
      <c r="A47" s="4" t="inlineStr">
        <is>
          <t>2017 Revolving Credit Facility | Revolving Credit Facility</t>
        </is>
      </c>
    </row>
    <row r="48">
      <c r="A48" s="3" t="inlineStr">
        <is>
          <t>Debt Instrument [Line Items]</t>
        </is>
      </c>
    </row>
    <row r="49">
      <c r="A49" s="4" t="inlineStr">
        <is>
          <t>Available borrowing capacity</t>
        </is>
      </c>
      <c r="C49" s="5" t="n">
        <v>500000000</v>
      </c>
      <c r="D49" s="5" t="n">
        <v>5000000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0</t>
        </is>
      </c>
      <c r="C1" s="2" t="inlineStr">
        <is>
          <t>Dec. 31, 2019</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400000</v>
      </c>
    </row>
    <row r="7">
      <c r="A7" s="4" t="inlineStr">
        <is>
          <t>2025</t>
        </is>
      </c>
      <c r="B7" s="6" t="n">
        <v>0</v>
      </c>
    </row>
    <row r="8">
      <c r="A8" s="4" t="inlineStr">
        <is>
          <t>Thereafter</t>
        </is>
      </c>
      <c r="B8" s="6" t="n">
        <v>600000</v>
      </c>
    </row>
    <row r="9">
      <c r="A9" s="4" t="inlineStr">
        <is>
          <t>Long-term debt, gross</t>
        </is>
      </c>
      <c r="B9" s="6" t="n">
        <v>1000000</v>
      </c>
      <c r="C9" s="5" t="n">
        <v>755000</v>
      </c>
    </row>
    <row r="10">
      <c r="A10" s="4" t="inlineStr">
        <is>
          <t>Less: unamortized debt issuance costs and original issue discount</t>
        </is>
      </c>
      <c r="B10" s="6" t="n">
        <v>-8787</v>
      </c>
    </row>
    <row r="11">
      <c r="A11" s="4" t="inlineStr">
        <is>
          <t>Long-term debt</t>
        </is>
      </c>
      <c r="B11" s="5" t="n">
        <v>991213</v>
      </c>
      <c r="C11" s="5" t="n">
        <v>751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35" customWidth="1" min="2" max="2"/>
    <col width="21" customWidth="1" min="3" max="3"/>
    <col width="21" customWidth="1" min="4" max="4"/>
  </cols>
  <sheetData>
    <row r="1">
      <c r="A1" s="1" t="inlineStr">
        <is>
          <t>Leases - Narrative (Details)</t>
        </is>
      </c>
      <c r="B1" s="2" t="inlineStr">
        <is>
          <t>12 Months Ended</t>
        </is>
      </c>
    </row>
    <row r="2">
      <c r="B2" s="2" t="inlineStr">
        <is>
          <t>Dec. 31, 2020USD ($)renewal_option</t>
        </is>
      </c>
      <c r="C2" s="2" t="inlineStr">
        <is>
          <t>Dec. 31, 2019USD ($)</t>
        </is>
      </c>
      <c r="D2" s="2" t="inlineStr">
        <is>
          <t>Dec. 31, 2018USD ($)</t>
        </is>
      </c>
    </row>
    <row r="3">
      <c r="A3" s="3" t="inlineStr">
        <is>
          <t>Lessee, Lease, Description [Line Items]</t>
        </is>
      </c>
    </row>
    <row r="4">
      <c r="A4" s="4" t="inlineStr">
        <is>
          <t>Number of initial lease renewal option periods | renewal_option</t>
        </is>
      </c>
      <c r="B4" s="6" t="n">
        <v>2</v>
      </c>
    </row>
    <row r="5">
      <c r="A5" s="4" t="inlineStr">
        <is>
          <t>Term of initial lease renewal option period</t>
        </is>
      </c>
      <c r="B5" s="4" t="inlineStr">
        <is>
          <t>10 years</t>
        </is>
      </c>
    </row>
    <row r="6">
      <c r="A6" s="4" t="inlineStr">
        <is>
          <t>Number of subsequent lease renewal option periods | renewal_option</t>
        </is>
      </c>
      <c r="B6" s="6" t="n">
        <v>1</v>
      </c>
    </row>
    <row r="7">
      <c r="A7" s="4" t="inlineStr">
        <is>
          <t>Term of subsequentlease renewal option period</t>
        </is>
      </c>
      <c r="B7" s="4" t="inlineStr">
        <is>
          <t>5 years</t>
        </is>
      </c>
    </row>
    <row r="8">
      <c r="A8" s="4" t="inlineStr">
        <is>
          <t>Future minimum payment obligations related to finance lease</t>
        </is>
      </c>
      <c r="B8" s="5" t="n">
        <v>159217000</v>
      </c>
    </row>
    <row r="9">
      <c r="A9" s="4" t="inlineStr">
        <is>
          <t>Operating lease ROU assets</t>
        </is>
      </c>
      <c r="B9" s="6" t="n">
        <v>29200000</v>
      </c>
      <c r="C9" s="5" t="n">
        <v>30600000</v>
      </c>
    </row>
    <row r="10">
      <c r="A10" s="4" t="inlineStr">
        <is>
          <t>Related party rent included in operating lease cost</t>
        </is>
      </c>
      <c r="B10" s="5" t="n">
        <v>4700000</v>
      </c>
      <c r="C10" s="6" t="n">
        <v>4700000</v>
      </c>
    </row>
    <row r="11">
      <c r="A11" s="4" t="inlineStr">
        <is>
          <t>Rent expense related to operating leases</t>
        </is>
      </c>
      <c r="D11" s="5" t="n">
        <v>7700000</v>
      </c>
    </row>
    <row r="12">
      <c r="A12" s="4" t="inlineStr">
        <is>
          <t>Battery Capacity</t>
        </is>
      </c>
    </row>
    <row r="13">
      <c r="A13" s="3" t="inlineStr">
        <is>
          <t>Lessee, Lease, Description [Line Items]</t>
        </is>
      </c>
    </row>
    <row r="14">
      <c r="A14" s="4" t="inlineStr">
        <is>
          <t>Number of leases not yet commenced</t>
        </is>
      </c>
      <c r="B14" s="6" t="n">
        <v>2</v>
      </c>
    </row>
    <row r="15">
      <c r="A15" s="4" t="inlineStr">
        <is>
          <t>Term of leases not yet commenced</t>
        </is>
      </c>
      <c r="B15" s="4" t="inlineStr">
        <is>
          <t>25 years</t>
        </is>
      </c>
    </row>
    <row r="16">
      <c r="A16" s="4" t="inlineStr">
        <is>
          <t>Aggregate lease commitments under leases not yet commenced</t>
        </is>
      </c>
      <c r="B16" s="5" t="n">
        <v>848000000</v>
      </c>
    </row>
    <row r="17">
      <c r="A17" s="4" t="inlineStr">
        <is>
          <t>Purchased Electricity</t>
        </is>
      </c>
    </row>
    <row r="18">
      <c r="A18" s="3" t="inlineStr">
        <is>
          <t>Lessee, Lease, Description [Line Items]</t>
        </is>
      </c>
    </row>
    <row r="19">
      <c r="A19" s="4" t="inlineStr">
        <is>
          <t>Term of leases not yet commenced</t>
        </is>
      </c>
      <c r="B19" s="4" t="inlineStr">
        <is>
          <t>20 years</t>
        </is>
      </c>
    </row>
    <row r="20">
      <c r="A20" s="4" t="inlineStr">
        <is>
          <t>Non-Cancellable Leases Expiring Through 2066 With Related Parties</t>
        </is>
      </c>
    </row>
    <row r="21">
      <c r="A21" s="3" t="inlineStr">
        <is>
          <t>Lessee, Lease, Description [Line Items]</t>
        </is>
      </c>
    </row>
    <row r="22">
      <c r="A22" s="4" t="inlineStr">
        <is>
          <t>Rent expense related to operating leases</t>
        </is>
      </c>
      <c r="D22" s="5" t="n">
        <v>5000000</v>
      </c>
    </row>
    <row r="23">
      <c r="A23" s="4" t="inlineStr">
        <is>
          <t>Long-term Contract for Purchase of Electric Power [Domain]</t>
        </is>
      </c>
    </row>
    <row r="24">
      <c r="A24" s="3" t="inlineStr">
        <is>
          <t>Lessee, Lease, Description [Line Items]</t>
        </is>
      </c>
    </row>
    <row r="25">
      <c r="A25" s="4" t="inlineStr">
        <is>
          <t>Number of leases not yet commenced</t>
        </is>
      </c>
      <c r="B25" s="6" t="n">
        <v>3</v>
      </c>
    </row>
    <row r="26">
      <c r="A26" s="4" t="inlineStr">
        <is>
          <t>Land</t>
        </is>
      </c>
    </row>
    <row r="27">
      <c r="A27" s="3" t="inlineStr">
        <is>
          <t>Lessee, Lease, Description [Line Items]</t>
        </is>
      </c>
    </row>
    <row r="28">
      <c r="A28" s="4" t="inlineStr">
        <is>
          <t>Finance lease ROU assets</t>
        </is>
      </c>
      <c r="B28" s="5" t="n">
        <v>36700000</v>
      </c>
      <c r="C28" s="6" t="n">
        <v>37600000</v>
      </c>
    </row>
    <row r="29">
      <c r="A29" s="4" t="inlineStr">
        <is>
          <t>Building</t>
        </is>
      </c>
    </row>
    <row r="30">
      <c r="A30" s="3" t="inlineStr">
        <is>
          <t>Lessee, Lease, Description [Line Items]</t>
        </is>
      </c>
    </row>
    <row r="31">
      <c r="A31" s="4" t="inlineStr">
        <is>
          <t>Finance lease ROU assets</t>
        </is>
      </c>
      <c r="B31" s="6" t="n">
        <v>9900000</v>
      </c>
      <c r="C31" s="6" t="n">
        <v>10700000</v>
      </c>
    </row>
    <row r="32">
      <c r="A32" s="4" t="inlineStr">
        <is>
          <t>Fiber facilities</t>
        </is>
      </c>
    </row>
    <row r="33">
      <c r="A33" s="3" t="inlineStr">
        <is>
          <t>Lessee, Lease, Description [Line Items]</t>
        </is>
      </c>
    </row>
    <row r="34">
      <c r="A34" s="4" t="inlineStr">
        <is>
          <t>Finance lease ROU assets</t>
        </is>
      </c>
      <c r="B34" s="6" t="n">
        <v>1100000</v>
      </c>
      <c r="C34" s="6" t="n">
        <v>1100000</v>
      </c>
    </row>
    <row r="35">
      <c r="A35" s="4" t="inlineStr">
        <is>
          <t>Fiber facilities | Nevada Broadband Telemedicine Initiative</t>
        </is>
      </c>
    </row>
    <row r="36">
      <c r="A36" s="3" t="inlineStr">
        <is>
          <t>Lessee, Lease, Description [Line Items]</t>
        </is>
      </c>
    </row>
    <row r="37">
      <c r="A37" s="4" t="inlineStr">
        <is>
          <t>Finance lease ROU assets</t>
        </is>
      </c>
      <c r="B37" s="6" t="n">
        <v>9800000</v>
      </c>
      <c r="C37" s="6" t="n">
        <v>10500000</v>
      </c>
    </row>
    <row r="38">
      <c r="A38" s="4" t="inlineStr">
        <is>
          <t>Future minimum payment obligations related to finance lease</t>
        </is>
      </c>
      <c r="B38" s="5" t="n">
        <v>0</v>
      </c>
    </row>
    <row r="39">
      <c r="A39" s="4" t="inlineStr">
        <is>
          <t>Finance lease renewal term</t>
        </is>
      </c>
      <c r="B39" s="4" t="inlineStr">
        <is>
          <t>25 years</t>
        </is>
      </c>
    </row>
    <row r="40">
      <c r="A40" s="4" t="inlineStr">
        <is>
          <t>Substation equipment | NV Energy</t>
        </is>
      </c>
    </row>
    <row r="41">
      <c r="A41" s="3" t="inlineStr">
        <is>
          <t>Lessee, Lease, Description [Line Items]</t>
        </is>
      </c>
    </row>
    <row r="42">
      <c r="A42" s="4" t="inlineStr">
        <is>
          <t>Finance lease ROU assets</t>
        </is>
      </c>
      <c r="B42" s="5" t="n">
        <v>1200000</v>
      </c>
      <c r="C42" s="6" t="n">
        <v>1000000</v>
      </c>
    </row>
    <row r="43">
      <c r="A43" s="4" t="inlineStr">
        <is>
          <t>Future minimum payment obligations related to finance lease</t>
        </is>
      </c>
      <c r="B43" s="6" t="n">
        <v>0</v>
      </c>
    </row>
    <row r="44">
      <c r="A44" s="4" t="inlineStr">
        <is>
          <t>Industrial development revenue bond</t>
        </is>
      </c>
    </row>
    <row r="45">
      <c r="A45" s="3" t="inlineStr">
        <is>
          <t>Lessee, Lease, Description [Line Items]</t>
        </is>
      </c>
    </row>
    <row r="46">
      <c r="A46" s="4" t="inlineStr">
        <is>
          <t>Finance lease ROU assets</t>
        </is>
      </c>
      <c r="B46" s="5" t="n">
        <v>229800000</v>
      </c>
      <c r="C46" s="5" t="n">
        <v>133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OU assets</t>
        </is>
      </c>
      <c r="B4" s="5" t="n">
        <v>2540</v>
      </c>
      <c r="C4" s="5" t="n">
        <v>1993</v>
      </c>
    </row>
    <row r="5">
      <c r="A5" s="4" t="inlineStr">
        <is>
          <t>Interest on lease liabilities</t>
        </is>
      </c>
      <c r="B5" s="6" t="n">
        <v>4257</v>
      </c>
      <c r="C5" s="6" t="n">
        <v>3255</v>
      </c>
    </row>
    <row r="6">
      <c r="A6" s="4" t="inlineStr">
        <is>
          <t>Operating lease cost</t>
        </is>
      </c>
      <c r="B6" s="6" t="n">
        <v>6663</v>
      </c>
      <c r="C6" s="6" t="n">
        <v>7136</v>
      </c>
    </row>
    <row r="7">
      <c r="A7" s="4" t="inlineStr">
        <is>
          <t>Short-term lease cost</t>
        </is>
      </c>
      <c r="B7" s="6" t="n">
        <v>73</v>
      </c>
      <c r="C7" s="6" t="n">
        <v>17</v>
      </c>
    </row>
    <row r="8">
      <c r="A8" s="4" t="inlineStr">
        <is>
          <t>Variable lease cost</t>
        </is>
      </c>
      <c r="B8" s="6" t="n">
        <v>740</v>
      </c>
      <c r="C8" s="6" t="n">
        <v>625</v>
      </c>
    </row>
    <row r="9">
      <c r="A9" s="4" t="inlineStr">
        <is>
          <t>Sublease income</t>
        </is>
      </c>
      <c r="B9" s="6" t="n">
        <v>-101</v>
      </c>
      <c r="C9" s="6" t="n">
        <v>-13</v>
      </c>
    </row>
    <row r="10">
      <c r="A10" s="4" t="inlineStr">
        <is>
          <t>Total lease cost</t>
        </is>
      </c>
      <c r="B10" s="6" t="n">
        <v>14172</v>
      </c>
      <c r="C10" s="6" t="n">
        <v>13013</v>
      </c>
    </row>
    <row r="11">
      <c r="A11" s="4" t="inlineStr">
        <is>
          <t>Related party rent included in operating lease cost</t>
        </is>
      </c>
      <c r="B11" s="5" t="n">
        <v>4700</v>
      </c>
      <c r="C11" s="5" t="n">
        <v>4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Supplemental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finance leases</t>
        </is>
      </c>
      <c r="B4" s="5" t="n">
        <v>4579</v>
      </c>
      <c r="C4" s="5" t="n">
        <v>3484</v>
      </c>
    </row>
    <row r="5">
      <c r="A5" s="4" t="inlineStr">
        <is>
          <t>Operating cash flows from operating leases</t>
        </is>
      </c>
      <c r="B5" s="6" t="n">
        <v>7241</v>
      </c>
      <c r="C5" s="6" t="n">
        <v>7167</v>
      </c>
    </row>
    <row r="6">
      <c r="A6" s="4" t="inlineStr">
        <is>
          <t>Financing cash flows from finance leases</t>
        </is>
      </c>
      <c r="B6" s="5" t="n">
        <v>249</v>
      </c>
      <c r="C6" s="5" t="n">
        <v>876</v>
      </c>
    </row>
    <row r="7">
      <c r="A7" s="3" t="inlineStr">
        <is>
          <t>Weighted average remaining lease term (in years)</t>
        </is>
      </c>
    </row>
    <row r="8">
      <c r="A8" s="4" t="inlineStr">
        <is>
          <t>Finance leases</t>
        </is>
      </c>
      <c r="B8" s="4" t="inlineStr">
        <is>
          <t>36 years</t>
        </is>
      </c>
      <c r="C8" s="4" t="inlineStr">
        <is>
          <t>37 years</t>
        </is>
      </c>
    </row>
    <row r="9">
      <c r="A9" s="4" t="inlineStr">
        <is>
          <t>Operating leases</t>
        </is>
      </c>
      <c r="B9" s="4" t="inlineStr">
        <is>
          <t>26 years</t>
        </is>
      </c>
      <c r="C9" s="4" t="inlineStr">
        <is>
          <t>25 years</t>
        </is>
      </c>
    </row>
    <row r="10">
      <c r="A10" s="3" t="inlineStr">
        <is>
          <t>Weighted average discount rate</t>
        </is>
      </c>
    </row>
    <row r="11">
      <c r="A11" s="4" t="inlineStr">
        <is>
          <t>Finance leases</t>
        </is>
      </c>
      <c r="B11" s="4" t="inlineStr">
        <is>
          <t>6.90%</t>
        </is>
      </c>
      <c r="C11" s="4" t="inlineStr">
        <is>
          <t>6.90%</t>
        </is>
      </c>
    </row>
    <row r="12">
      <c r="A12" s="4" t="inlineStr">
        <is>
          <t>Operating leases</t>
        </is>
      </c>
      <c r="B12" s="4" t="inlineStr">
        <is>
          <t>7.20%</t>
        </is>
      </c>
      <c r="C12" s="4" t="inlineStr">
        <is>
          <t>7.2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Finance Leases - Related Parties</t>
        </is>
      </c>
    </row>
    <row r="3">
      <c r="A3" s="4" t="inlineStr">
        <is>
          <t>2021</t>
        </is>
      </c>
      <c r="B3" s="5" t="n">
        <v>4568</v>
      </c>
    </row>
    <row r="4">
      <c r="A4" s="4" t="inlineStr">
        <is>
          <t>2022</t>
        </is>
      </c>
      <c r="B4" s="6" t="n">
        <v>4843</v>
      </c>
    </row>
    <row r="5">
      <c r="A5" s="4" t="inlineStr">
        <is>
          <t>2023</t>
        </is>
      </c>
      <c r="B5" s="6" t="n">
        <v>4969</v>
      </c>
    </row>
    <row r="6">
      <c r="A6" s="4" t="inlineStr">
        <is>
          <t>2024</t>
        </is>
      </c>
      <c r="B6" s="6" t="n">
        <v>5036</v>
      </c>
    </row>
    <row r="7">
      <c r="A7" s="4" t="inlineStr">
        <is>
          <t>2025</t>
        </is>
      </c>
      <c r="B7" s="6" t="n">
        <v>5170</v>
      </c>
    </row>
    <row r="8">
      <c r="A8" s="4" t="inlineStr">
        <is>
          <t>Thereafter</t>
        </is>
      </c>
      <c r="B8" s="6" t="n">
        <v>134138</v>
      </c>
    </row>
    <row r="9">
      <c r="A9" s="4" t="inlineStr">
        <is>
          <t>Total undiscounted future cash flows</t>
        </is>
      </c>
      <c r="B9" s="6" t="n">
        <v>158724</v>
      </c>
    </row>
    <row r="10">
      <c r="A10" s="4" t="inlineStr">
        <is>
          <t>Less: amount representing interest</t>
        </is>
      </c>
      <c r="B10" s="6" t="n">
        <v>-101508</v>
      </c>
    </row>
    <row r="11">
      <c r="A11" s="4" t="inlineStr">
        <is>
          <t>Present value of undiscounted future cash flows</t>
        </is>
      </c>
      <c r="B11" s="6" t="n">
        <v>57216</v>
      </c>
    </row>
    <row r="12">
      <c r="A12" s="3" t="inlineStr">
        <is>
          <t>Finance Leases - Other</t>
        </is>
      </c>
    </row>
    <row r="13">
      <c r="A13" s="4" t="inlineStr">
        <is>
          <t>2021</t>
        </is>
      </c>
      <c r="B13" s="6" t="n">
        <v>21</v>
      </c>
    </row>
    <row r="14">
      <c r="A14" s="4" t="inlineStr">
        <is>
          <t>2022</t>
        </is>
      </c>
      <c r="B14" s="6" t="n">
        <v>21</v>
      </c>
    </row>
    <row r="15">
      <c r="A15" s="4" t="inlineStr">
        <is>
          <t>2023</t>
        </is>
      </c>
      <c r="B15" s="6" t="n">
        <v>22</v>
      </c>
    </row>
    <row r="16">
      <c r="A16" s="4" t="inlineStr">
        <is>
          <t>2024</t>
        </is>
      </c>
      <c r="B16" s="6" t="n">
        <v>22</v>
      </c>
    </row>
    <row r="17">
      <c r="A17" s="4" t="inlineStr">
        <is>
          <t>2025</t>
        </is>
      </c>
      <c r="B17" s="6" t="n">
        <v>23</v>
      </c>
    </row>
    <row r="18">
      <c r="A18" s="4" t="inlineStr">
        <is>
          <t>Thereafter</t>
        </is>
      </c>
      <c r="B18" s="6" t="n">
        <v>384</v>
      </c>
    </row>
    <row r="19">
      <c r="A19" s="4" t="inlineStr">
        <is>
          <t>Total undiscounted future cash flows</t>
        </is>
      </c>
      <c r="B19" s="6" t="n">
        <v>493</v>
      </c>
    </row>
    <row r="20">
      <c r="A20" s="4" t="inlineStr">
        <is>
          <t>Less: amount representing interest</t>
        </is>
      </c>
      <c r="B20" s="6" t="n">
        <v>-206</v>
      </c>
    </row>
    <row r="21">
      <c r="A21" s="4" t="inlineStr">
        <is>
          <t>Present value of undiscounted future cash flows</t>
        </is>
      </c>
      <c r="B21" s="6" t="n">
        <v>287</v>
      </c>
    </row>
    <row r="22">
      <c r="A22" s="3" t="inlineStr">
        <is>
          <t>Finance Leases - Total</t>
        </is>
      </c>
    </row>
    <row r="23">
      <c r="A23" s="4" t="inlineStr">
        <is>
          <t>2021</t>
        </is>
      </c>
      <c r="B23" s="6" t="n">
        <v>4589</v>
      </c>
    </row>
    <row r="24">
      <c r="A24" s="4" t="inlineStr">
        <is>
          <t>2022</t>
        </is>
      </c>
      <c r="B24" s="6" t="n">
        <v>4864</v>
      </c>
    </row>
    <row r="25">
      <c r="A25" s="4" t="inlineStr">
        <is>
          <t>2023</t>
        </is>
      </c>
      <c r="B25" s="6" t="n">
        <v>4991</v>
      </c>
    </row>
    <row r="26">
      <c r="A26" s="4" t="inlineStr">
        <is>
          <t>2024</t>
        </is>
      </c>
      <c r="B26" s="6" t="n">
        <v>5058</v>
      </c>
    </row>
    <row r="27">
      <c r="A27" s="4" t="inlineStr">
        <is>
          <t>2025</t>
        </is>
      </c>
      <c r="B27" s="6" t="n">
        <v>5193</v>
      </c>
    </row>
    <row r="28">
      <c r="A28" s="4" t="inlineStr">
        <is>
          <t>Thereafter</t>
        </is>
      </c>
      <c r="B28" s="6" t="n">
        <v>134522</v>
      </c>
    </row>
    <row r="29">
      <c r="A29" s="4" t="inlineStr">
        <is>
          <t>Total undiscounted future cash flows</t>
        </is>
      </c>
      <c r="B29" s="6" t="n">
        <v>159217</v>
      </c>
    </row>
    <row r="30">
      <c r="A30" s="4" t="inlineStr">
        <is>
          <t>Less: amount representing interest</t>
        </is>
      </c>
      <c r="B30" s="6" t="n">
        <v>-101714</v>
      </c>
    </row>
    <row r="31">
      <c r="A31" s="4" t="inlineStr">
        <is>
          <t>Present value of undiscounted future cash flows</t>
        </is>
      </c>
      <c r="B31" s="6" t="n">
        <v>57503</v>
      </c>
    </row>
    <row r="32">
      <c r="A32" s="3" t="inlineStr">
        <is>
          <t>Operating Leases - Related Parties</t>
        </is>
      </c>
    </row>
    <row r="33">
      <c r="A33" s="4" t="inlineStr">
        <is>
          <t>2021</t>
        </is>
      </c>
      <c r="B33" s="6" t="n">
        <v>3959</v>
      </c>
    </row>
    <row r="34">
      <c r="A34" s="4" t="inlineStr">
        <is>
          <t>2022</t>
        </is>
      </c>
      <c r="B34" s="6" t="n">
        <v>2909</v>
      </c>
    </row>
    <row r="35">
      <c r="A35" s="4" t="inlineStr">
        <is>
          <t>2023</t>
        </is>
      </c>
      <c r="B35" s="6" t="n">
        <v>2051</v>
      </c>
    </row>
    <row r="36">
      <c r="A36" s="4" t="inlineStr">
        <is>
          <t>2024</t>
        </is>
      </c>
      <c r="B36" s="6" t="n">
        <v>2051</v>
      </c>
    </row>
    <row r="37">
      <c r="A37" s="4" t="inlineStr">
        <is>
          <t>2025</t>
        </is>
      </c>
      <c r="B37" s="6" t="n">
        <v>2051</v>
      </c>
    </row>
    <row r="38">
      <c r="A38" s="4" t="inlineStr">
        <is>
          <t>Thereafter</t>
        </is>
      </c>
      <c r="B38" s="6" t="n">
        <v>50500</v>
      </c>
    </row>
    <row r="39">
      <c r="A39" s="4" t="inlineStr">
        <is>
          <t>Total undiscounted future cash flows</t>
        </is>
      </c>
      <c r="B39" s="6" t="n">
        <v>63521</v>
      </c>
    </row>
    <row r="40">
      <c r="A40" s="4" t="inlineStr">
        <is>
          <t>Less: amount representing interest</t>
        </is>
      </c>
      <c r="B40" s="6" t="n">
        <v>-38633</v>
      </c>
    </row>
    <row r="41">
      <c r="A41" s="4" t="inlineStr">
        <is>
          <t>Present value of undiscounted future cash flows</t>
        </is>
      </c>
      <c r="B41" s="6" t="n">
        <v>24888</v>
      </c>
    </row>
    <row r="42">
      <c r="A42" s="3" t="inlineStr">
        <is>
          <t>Operating Leases - Other</t>
        </is>
      </c>
    </row>
    <row r="43">
      <c r="A43" s="4" t="inlineStr">
        <is>
          <t>2021</t>
        </is>
      </c>
      <c r="B43" s="6" t="n">
        <v>1376</v>
      </c>
    </row>
    <row r="44">
      <c r="A44" s="4" t="inlineStr">
        <is>
          <t>2022</t>
        </is>
      </c>
      <c r="B44" s="6" t="n">
        <v>1058</v>
      </c>
    </row>
    <row r="45">
      <c r="A45" s="4" t="inlineStr">
        <is>
          <t>2023</t>
        </is>
      </c>
      <c r="B45" s="6" t="n">
        <v>881</v>
      </c>
    </row>
    <row r="46">
      <c r="A46" s="4" t="inlineStr">
        <is>
          <t>2024</t>
        </is>
      </c>
      <c r="B46" s="6" t="n">
        <v>877</v>
      </c>
    </row>
    <row r="47">
      <c r="A47" s="4" t="inlineStr">
        <is>
          <t>2025</t>
        </is>
      </c>
      <c r="B47" s="6" t="n">
        <v>91</v>
      </c>
    </row>
    <row r="48">
      <c r="A48" s="4" t="inlineStr">
        <is>
          <t>Thereafter</t>
        </is>
      </c>
      <c r="B48" s="6" t="n">
        <v>583</v>
      </c>
    </row>
    <row r="49">
      <c r="A49" s="4" t="inlineStr">
        <is>
          <t>Total undiscounted future cash flows</t>
        </is>
      </c>
      <c r="B49" s="6" t="n">
        <v>4866</v>
      </c>
    </row>
    <row r="50">
      <c r="A50" s="4" t="inlineStr">
        <is>
          <t>Less: amount representing interest</t>
        </is>
      </c>
      <c r="B50" s="6" t="n">
        <v>-707</v>
      </c>
    </row>
    <row r="51">
      <c r="A51" s="4" t="inlineStr">
        <is>
          <t>Present value of undiscounted future cash flows</t>
        </is>
      </c>
      <c r="B51" s="6" t="n">
        <v>4159</v>
      </c>
    </row>
    <row r="52">
      <c r="A52" s="3" t="inlineStr">
        <is>
          <t>Operating Leases - Total</t>
        </is>
      </c>
    </row>
    <row r="53">
      <c r="A53" s="4" t="inlineStr">
        <is>
          <t>2021</t>
        </is>
      </c>
      <c r="B53" s="6" t="n">
        <v>5335</v>
      </c>
    </row>
    <row r="54">
      <c r="A54" s="4" t="inlineStr">
        <is>
          <t>2022</t>
        </is>
      </c>
      <c r="B54" s="6" t="n">
        <v>3967</v>
      </c>
    </row>
    <row r="55">
      <c r="A55" s="4" t="inlineStr">
        <is>
          <t>2023</t>
        </is>
      </c>
      <c r="B55" s="6" t="n">
        <v>2932</v>
      </c>
    </row>
    <row r="56">
      <c r="A56" s="4" t="inlineStr">
        <is>
          <t>2024</t>
        </is>
      </c>
      <c r="B56" s="6" t="n">
        <v>2928</v>
      </c>
    </row>
    <row r="57">
      <c r="A57" s="4" t="inlineStr">
        <is>
          <t>2025</t>
        </is>
      </c>
      <c r="B57" s="6" t="n">
        <v>2142</v>
      </c>
    </row>
    <row r="58">
      <c r="A58" s="4" t="inlineStr">
        <is>
          <t>Thereafter</t>
        </is>
      </c>
      <c r="B58" s="6" t="n">
        <v>51083</v>
      </c>
    </row>
    <row r="59">
      <c r="A59" s="4" t="inlineStr">
        <is>
          <t>Total undiscounted future cash flows</t>
        </is>
      </c>
      <c r="B59" s="6" t="n">
        <v>68387</v>
      </c>
    </row>
    <row r="60">
      <c r="A60" s="4" t="inlineStr">
        <is>
          <t>Less: amount representing interest</t>
        </is>
      </c>
      <c r="B60" s="6" t="n">
        <v>-39340</v>
      </c>
    </row>
    <row r="61">
      <c r="A61" s="4" t="inlineStr">
        <is>
          <t>Present value of undiscounted future cash flows</t>
        </is>
      </c>
      <c r="B61" s="5" t="n">
        <v>29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3" customWidth="1" min="5" max="5"/>
    <col width="33" customWidth="1" min="6" max="6"/>
    <col width="27" customWidth="1" min="7" max="7"/>
    <col width="18" customWidth="1" min="8" max="8"/>
    <col width="39" customWidth="1" min="9" max="9"/>
    <col width="24" customWidth="1" min="10" max="10"/>
  </cols>
  <sheetData>
    <row r="1">
      <c r="A1" s="1" t="inlineStr">
        <is>
          <t>Consolidated Statement of Stockholders' Equity - USD ($) $ in Thousands</t>
        </is>
      </c>
      <c r="B1" s="2" t="inlineStr">
        <is>
          <t>Total</t>
        </is>
      </c>
      <c r="C1" s="2" t="inlineStr">
        <is>
          <t>Class A Common Stock</t>
        </is>
      </c>
      <c r="D1" s="2" t="inlineStr">
        <is>
          <t>Common StockClass A Common Stock</t>
        </is>
      </c>
      <c r="E1" s="2" t="inlineStr">
        <is>
          <t>Common StockClass B Common Stock</t>
        </is>
      </c>
      <c r="F1" s="2" t="inlineStr">
        <is>
          <t>Common StockClass C Common Stock</t>
        </is>
      </c>
      <c r="G1" s="2" t="inlineStr">
        <is>
          <t>Additional Paid in Capital</t>
        </is>
      </c>
      <c r="H1" s="2" t="inlineStr">
        <is>
          <t>Retained Earnings</t>
        </is>
      </c>
      <c r="I1" s="2" t="inlineStr">
        <is>
          <t>Accumulated Other Comprehensive Income</t>
        </is>
      </c>
      <c r="J1" s="2" t="inlineStr">
        <is>
          <t>Noncontrolling Interest</t>
        </is>
      </c>
    </row>
    <row r="2">
      <c r="A2" s="4" t="inlineStr">
        <is>
          <t>Balance (in shares) at Dec. 31, 2017</t>
        </is>
      </c>
      <c r="D2" s="6" t="n">
        <v>35938000</v>
      </c>
      <c r="E2" s="6" t="n">
        <v>173624000</v>
      </c>
      <c r="F2" s="6" t="n">
        <v>42945000</v>
      </c>
    </row>
    <row r="3">
      <c r="A3" s="4" t="inlineStr">
        <is>
          <t>Balance at Dec. 31, 2017</t>
        </is>
      </c>
      <c r="B3" s="5" t="n">
        <v>742133</v>
      </c>
      <c r="D3" s="5" t="n">
        <v>36</v>
      </c>
      <c r="E3" s="5" t="n">
        <v>174</v>
      </c>
      <c r="F3" s="5" t="n">
        <v>43</v>
      </c>
      <c r="G3" s="5" t="n">
        <v>107008</v>
      </c>
      <c r="H3" s="5" t="n">
        <v>1602</v>
      </c>
      <c r="I3" s="5" t="n">
        <v>31</v>
      </c>
      <c r="J3" s="5" t="n">
        <v>633239</v>
      </c>
    </row>
    <row r="4">
      <c r="A4" s="3" t="inlineStr">
        <is>
          <t>Increase (Decrease) in Stockholders' Equity [Roll Forward]</t>
        </is>
      </c>
    </row>
    <row r="5">
      <c r="A5" s="4" t="inlineStr">
        <is>
          <t>Net income</t>
        </is>
      </c>
      <c r="B5" s="6" t="n">
        <v>29318</v>
      </c>
      <c r="H5" s="6" t="n">
        <v>4052</v>
      </c>
      <c r="J5" s="6" t="n">
        <v>25266</v>
      </c>
    </row>
    <row r="6">
      <c r="A6" s="4" t="inlineStr">
        <is>
          <t>Equity-based compensation expense</t>
        </is>
      </c>
      <c r="B6" s="6" t="n">
        <v>35733</v>
      </c>
      <c r="G6" s="6" t="n">
        <v>13057</v>
      </c>
      <c r="J6" s="6" t="n">
        <v>22676</v>
      </c>
    </row>
    <row r="7">
      <c r="A7" s="4" t="inlineStr">
        <is>
          <t>Issuance of Class A common stock upon settlement of restricted stock units, net of shares withheld for tax (shares)</t>
        </is>
      </c>
      <c r="C7" s="6" t="n">
        <v>19100000</v>
      </c>
      <c r="D7" s="6" t="n">
        <v>131000</v>
      </c>
    </row>
    <row r="8">
      <c r="A8" s="4" t="inlineStr">
        <is>
          <t>Issuance of Class A common stock upon exercise of stock options</t>
        </is>
      </c>
      <c r="B8" s="6" t="n">
        <v>-1232</v>
      </c>
      <c r="G8" s="6" t="n">
        <v>-1232</v>
      </c>
      <c r="J8" s="6" t="n">
        <v>0</v>
      </c>
    </row>
    <row r="9">
      <c r="A9" s="4" t="inlineStr">
        <is>
          <t>Issuance of Class A common stock upon exercise of options and awards (in shares)</t>
        </is>
      </c>
      <c r="D9" s="6" t="n">
        <v>61000</v>
      </c>
    </row>
    <row r="10">
      <c r="A10" s="4" t="inlineStr">
        <is>
          <t>Issuance of Class A common stock upon exercise of options and awards</t>
        </is>
      </c>
      <c r="B10" s="6" t="n">
        <v>0</v>
      </c>
      <c r="G10" s="6" t="n">
        <v>0</v>
      </c>
      <c r="J10" s="6" t="n">
        <v>0</v>
      </c>
    </row>
    <row r="11">
      <c r="A11" s="4" t="inlineStr">
        <is>
          <t>Dividends declared</t>
        </is>
      </c>
      <c r="B11" s="6" t="n">
        <v>-2961</v>
      </c>
      <c r="H11" s="6" t="n">
        <v>-2961</v>
      </c>
    </row>
    <row r="12">
      <c r="A12" s="4" t="inlineStr">
        <is>
          <t>Distributions to noncontrolling interest</t>
        </is>
      </c>
      <c r="B12" s="6" t="n">
        <v>-11617</v>
      </c>
      <c r="J12" s="6" t="n">
        <v>-11617</v>
      </c>
    </row>
    <row r="13">
      <c r="A13" s="4" t="inlineStr">
        <is>
          <t>Exchanges of noncontrolling interest for Class A common stock (in shares)</t>
        </is>
      </c>
      <c r="D13" s="6" t="n">
        <v>19088000</v>
      </c>
      <c r="E13" s="6" t="n">
        <v>-19088000</v>
      </c>
    </row>
    <row r="14">
      <c r="A14" s="4" t="inlineStr">
        <is>
          <t>Exchanges of noncontrolling interest for Class A common stock</t>
        </is>
      </c>
      <c r="B14" s="5" t="n">
        <v>0</v>
      </c>
      <c r="D14" s="5" t="n">
        <v>19</v>
      </c>
      <c r="E14" s="5" t="n">
        <v>-19</v>
      </c>
      <c r="G14" s="6" t="n">
        <v>53403</v>
      </c>
      <c r="J14" s="6" t="n">
        <v>-53403</v>
      </c>
    </row>
    <row r="15">
      <c r="A15" s="4" t="inlineStr">
        <is>
          <t>Repurchase of common units and cancellation of Class B common stock (in shares)</t>
        </is>
      </c>
      <c r="B15" s="6" t="n">
        <v>-6100000</v>
      </c>
      <c r="E15" s="6" t="n">
        <v>-6055000</v>
      </c>
    </row>
    <row r="16">
      <c r="A16" s="4" t="inlineStr">
        <is>
          <t>Repurchase of common units and cancellation of Class B common stock</t>
        </is>
      </c>
      <c r="B16" s="5" t="n">
        <v>-60644</v>
      </c>
      <c r="E16" s="5" t="n">
        <v>-6</v>
      </c>
      <c r="G16" s="6" t="n">
        <v>-9085</v>
      </c>
      <c r="J16" s="6" t="n">
        <v>-51553</v>
      </c>
    </row>
    <row r="17">
      <c r="A17" s="4" t="inlineStr">
        <is>
          <t>Recognition of tax receivable agreement liability resulting from exchanges of noncontrolling interest for Class A common stock</t>
        </is>
      </c>
      <c r="B17" s="6" t="n">
        <v>-52535</v>
      </c>
      <c r="G17" s="6" t="n">
        <v>-52535</v>
      </c>
    </row>
    <row r="18">
      <c r="A18" s="4" t="inlineStr">
        <is>
          <t>Net deferred tax asset resulting from changes in outside basis difference on investment in Switch, Ltd.</t>
        </is>
      </c>
      <c r="B18" s="6" t="n">
        <v>29512</v>
      </c>
      <c r="G18" s="6" t="n">
        <v>29512</v>
      </c>
    </row>
    <row r="19">
      <c r="A19" s="4" t="inlineStr">
        <is>
          <t>Settlement of unit option loans</t>
        </is>
      </c>
      <c r="B19" s="6" t="n">
        <v>314</v>
      </c>
      <c r="G19" s="6" t="n">
        <v>63</v>
      </c>
      <c r="J19" s="6" t="n">
        <v>251</v>
      </c>
    </row>
    <row r="20">
      <c r="A20" s="4" t="inlineStr">
        <is>
          <t>Foreign currency translation adjustment</t>
        </is>
      </c>
      <c r="B20" s="6" t="n">
        <v>331</v>
      </c>
      <c r="I20" s="6" t="n">
        <v>48</v>
      </c>
      <c r="J20" s="6" t="n">
        <v>283</v>
      </c>
    </row>
    <row r="21">
      <c r="A21" s="4" t="inlineStr">
        <is>
          <t>Balance (in shares) at Dec. 31, 2018</t>
        </is>
      </c>
      <c r="D21" s="6" t="n">
        <v>55218000</v>
      </c>
      <c r="E21" s="6" t="n">
        <v>148481000</v>
      </c>
      <c r="F21" s="6" t="n">
        <v>42945000</v>
      </c>
    </row>
    <row r="22">
      <c r="A22" s="4" t="inlineStr">
        <is>
          <t>Balance at Dec. 31, 2018</t>
        </is>
      </c>
      <c r="B22" s="6" t="n">
        <v>708352</v>
      </c>
      <c r="D22" s="5" t="n">
        <v>55</v>
      </c>
      <c r="E22" s="5" t="n">
        <v>149</v>
      </c>
      <c r="F22" s="5" t="n">
        <v>43</v>
      </c>
      <c r="G22" s="6" t="n">
        <v>140191</v>
      </c>
      <c r="H22" s="6" t="n">
        <v>2693</v>
      </c>
      <c r="I22" s="6" t="n">
        <v>79</v>
      </c>
      <c r="J22" s="6" t="n">
        <v>565142</v>
      </c>
    </row>
    <row r="23">
      <c r="A23" s="3" t="inlineStr">
        <is>
          <t>Increase (Decrease) in Stockholders' Equity [Roll Forward]</t>
        </is>
      </c>
    </row>
    <row r="24">
      <c r="A24" s="4" t="inlineStr">
        <is>
          <t>Net income</t>
        </is>
      </c>
      <c r="B24" s="6" t="n">
        <v>31542</v>
      </c>
      <c r="H24" s="6" t="n">
        <v>8917</v>
      </c>
      <c r="J24" s="6" t="n">
        <v>22625</v>
      </c>
    </row>
    <row r="25">
      <c r="A25" s="4" t="inlineStr">
        <is>
          <t>Equity-based compensation expense</t>
        </is>
      </c>
      <c r="B25" s="6" t="n">
        <v>29524</v>
      </c>
      <c r="G25" s="6" t="n">
        <v>15487</v>
      </c>
      <c r="J25" s="6" t="n">
        <v>14037</v>
      </c>
    </row>
    <row r="26">
      <c r="A26" s="4" t="inlineStr">
        <is>
          <t>Issuance of Class A common stock upon settlement of restricted stock units, net of shares withheld for tax (shares)</t>
        </is>
      </c>
      <c r="C26" s="6" t="n">
        <v>34000000</v>
      </c>
      <c r="D26" s="6" t="n">
        <v>484000</v>
      </c>
    </row>
    <row r="27">
      <c r="A27" s="4" t="inlineStr">
        <is>
          <t>Issuance of Class A common stock upon exercise of stock options</t>
        </is>
      </c>
      <c r="B27" s="6" t="n">
        <v>-1418</v>
      </c>
      <c r="D27" s="5" t="n">
        <v>1</v>
      </c>
      <c r="G27" s="6" t="n">
        <v>-3130</v>
      </c>
      <c r="J27" s="6" t="n">
        <v>1711</v>
      </c>
    </row>
    <row r="28">
      <c r="A28" s="4" t="inlineStr">
        <is>
          <t>Issuance of Class A common stock upon exercise of options and awards (in shares)</t>
        </is>
      </c>
      <c r="D28" s="6" t="n">
        <v>80000</v>
      </c>
    </row>
    <row r="29">
      <c r="A29" s="4" t="inlineStr">
        <is>
          <t>Issuance of Class A common stock upon exercise of options and awards</t>
        </is>
      </c>
      <c r="B29" s="6" t="n">
        <v>0</v>
      </c>
      <c r="G29" s="6" t="n">
        <v>0</v>
      </c>
      <c r="J29" s="6" t="n">
        <v>0</v>
      </c>
    </row>
    <row r="30">
      <c r="A30" s="4" t="inlineStr">
        <is>
          <t>Dividends declared</t>
        </is>
      </c>
      <c r="B30" s="6" t="n">
        <v>-9414</v>
      </c>
      <c r="H30" s="6" t="n">
        <v>-9414</v>
      </c>
    </row>
    <row r="31">
      <c r="A31" s="4" t="inlineStr">
        <is>
          <t>Distributions to noncontrolling interest</t>
        </is>
      </c>
      <c r="B31" s="6" t="n">
        <v>-20106</v>
      </c>
      <c r="J31" s="6" t="n">
        <v>-20106</v>
      </c>
    </row>
    <row r="32">
      <c r="A32" s="4" t="inlineStr">
        <is>
          <t>Exchanges of noncontrolling interest for Class A common stock (in shares)</t>
        </is>
      </c>
      <c r="D32" s="6" t="n">
        <v>33986000</v>
      </c>
      <c r="E32" s="6" t="n">
        <v>-33986000</v>
      </c>
    </row>
    <row r="33">
      <c r="A33" s="4" t="inlineStr">
        <is>
          <t>Exchanges of noncontrolling interest for Class A common stock</t>
        </is>
      </c>
      <c r="B33" s="5" t="n">
        <v>0</v>
      </c>
      <c r="D33" s="5" t="n">
        <v>34</v>
      </c>
      <c r="E33" s="5" t="n">
        <v>-34</v>
      </c>
      <c r="G33" s="6" t="n">
        <v>101450</v>
      </c>
      <c r="J33" s="6" t="n">
        <v>-101450</v>
      </c>
    </row>
    <row r="34">
      <c r="A34" s="4" t="inlineStr">
        <is>
          <t>Repurchase of common units and cancellation of Class B common stock (in shares)</t>
        </is>
      </c>
      <c r="B34" s="6" t="n">
        <v>-6400000</v>
      </c>
      <c r="E34" s="6" t="n">
        <v>-6393000</v>
      </c>
    </row>
    <row r="35">
      <c r="A35" s="4" t="inlineStr">
        <is>
          <t>Repurchase of common units and cancellation of Class B common stock</t>
        </is>
      </c>
      <c r="B35" s="5" t="n">
        <v>-91046</v>
      </c>
      <c r="E35" s="5" t="n">
        <v>-7</v>
      </c>
      <c r="G35" s="6" t="n">
        <v>-28334</v>
      </c>
      <c r="J35" s="6" t="n">
        <v>-62705</v>
      </c>
    </row>
    <row r="36">
      <c r="A36" s="4" t="inlineStr">
        <is>
          <t>Conversion of Class C common stock to Class B common stock (in shares)</t>
        </is>
      </c>
      <c r="E36" s="6" t="n">
        <v>42945000</v>
      </c>
      <c r="F36" s="6" t="n">
        <v>-42945000</v>
      </c>
    </row>
    <row r="37">
      <c r="A37" s="4" t="inlineStr">
        <is>
          <t>Conversion of Class C common stock to Class B common stock</t>
        </is>
      </c>
      <c r="E37" s="5" t="n">
        <v>43</v>
      </c>
      <c r="F37" s="5" t="n">
        <v>-43</v>
      </c>
    </row>
    <row r="38">
      <c r="A38" s="4" t="inlineStr">
        <is>
          <t>Recognition of tax receivable agreement liability resulting from exchanges of noncontrolling interest for Class A common stock</t>
        </is>
      </c>
      <c r="B38" s="6" t="n">
        <v>-109541</v>
      </c>
      <c r="G38" s="6" t="n">
        <v>-109541</v>
      </c>
    </row>
    <row r="39">
      <c r="A39" s="4" t="inlineStr">
        <is>
          <t>Net deferred tax asset resulting from changes in outside basis difference on investment in Switch, Ltd.</t>
        </is>
      </c>
      <c r="B39" s="6" t="n">
        <v>88588</v>
      </c>
      <c r="G39" s="6" t="n">
        <v>88588</v>
      </c>
    </row>
    <row r="40">
      <c r="A40" s="4" t="inlineStr">
        <is>
          <t>Foreign currency translation adjustment</t>
        </is>
      </c>
      <c r="B40" s="6" t="n">
        <v>0</v>
      </c>
    </row>
    <row r="41">
      <c r="A41" s="4" t="inlineStr">
        <is>
          <t>Balance (in shares) at Dec. 31, 2019</t>
        </is>
      </c>
      <c r="D41" s="6" t="n">
        <v>89768000</v>
      </c>
      <c r="E41" s="6" t="n">
        <v>151047000</v>
      </c>
      <c r="F41" s="6" t="n">
        <v>0</v>
      </c>
    </row>
    <row r="42">
      <c r="A42" s="4" t="inlineStr">
        <is>
          <t>Balance at Dec. 31, 2019</t>
        </is>
      </c>
      <c r="B42" s="6" t="n">
        <v>627645</v>
      </c>
      <c r="D42" s="5" t="n">
        <v>90</v>
      </c>
      <c r="E42" s="5" t="n">
        <v>151</v>
      </c>
      <c r="F42" s="5" t="n">
        <v>0</v>
      </c>
      <c r="G42" s="6" t="n">
        <v>204711</v>
      </c>
      <c r="H42" s="6" t="n">
        <v>2420</v>
      </c>
      <c r="I42" s="6" t="n">
        <v>79</v>
      </c>
      <c r="J42" s="6" t="n">
        <v>420194</v>
      </c>
    </row>
    <row r="43">
      <c r="A43" s="3" t="inlineStr">
        <is>
          <t>Increase (Decrease) in Stockholders' Equity [Roll Forward]</t>
        </is>
      </c>
    </row>
    <row r="44">
      <c r="A44" s="4" t="inlineStr">
        <is>
          <t>Cumulative adjustment due to adoption of new credit loss standard</t>
        </is>
      </c>
      <c r="B44" s="6" t="n">
        <v>1164</v>
      </c>
      <c r="H44" s="6" t="n">
        <v>224</v>
      </c>
      <c r="J44" s="6" t="n">
        <v>940</v>
      </c>
    </row>
    <row r="45">
      <c r="A45" s="4" t="inlineStr">
        <is>
          <t>Net income</t>
        </is>
      </c>
      <c r="B45" s="6" t="n">
        <v>38375</v>
      </c>
      <c r="H45" s="6" t="n">
        <v>15539</v>
      </c>
      <c r="J45" s="6" t="n">
        <v>22836</v>
      </c>
    </row>
    <row r="46">
      <c r="A46" s="4" t="inlineStr">
        <is>
          <t>Equity-based compensation expense</t>
        </is>
      </c>
      <c r="B46" s="6" t="n">
        <v>28733</v>
      </c>
      <c r="G46" s="6" t="n">
        <v>21079</v>
      </c>
      <c r="J46" s="6" t="n">
        <v>7654</v>
      </c>
    </row>
    <row r="47">
      <c r="A47" s="4" t="inlineStr">
        <is>
          <t>Issuance of Class A common stock upon settlement of restricted stock units, net of shares withheld for tax (shares)</t>
        </is>
      </c>
      <c r="C47" s="6" t="n">
        <v>28300000</v>
      </c>
      <c r="D47" s="6" t="n">
        <v>708000</v>
      </c>
    </row>
    <row r="48">
      <c r="A48" s="4" t="inlineStr">
        <is>
          <t>Issuance of Class A common stock upon exercise of stock options</t>
        </is>
      </c>
      <c r="B48" s="6" t="n">
        <v>-4422</v>
      </c>
      <c r="G48" s="6" t="n">
        <v>-5803</v>
      </c>
      <c r="J48" s="6" t="n">
        <v>1381</v>
      </c>
    </row>
    <row r="49">
      <c r="A49" s="4" t="inlineStr">
        <is>
          <t>Issuance of Class A common stock upon exercise of options and awards (in shares)</t>
        </is>
      </c>
      <c r="D49" s="6" t="n">
        <v>177000</v>
      </c>
    </row>
    <row r="50">
      <c r="A50" s="4" t="inlineStr">
        <is>
          <t>Issuance of Class A common stock upon exercise of options and awards</t>
        </is>
      </c>
      <c r="B50" s="6" t="n">
        <v>3001</v>
      </c>
      <c r="G50" s="6" t="n">
        <v>653</v>
      </c>
      <c r="J50" s="6" t="n">
        <v>2348</v>
      </c>
    </row>
    <row r="51">
      <c r="A51" s="4" t="inlineStr">
        <is>
          <t>Dividends declared</t>
        </is>
      </c>
      <c r="B51" s="6" t="n">
        <v>-17883</v>
      </c>
      <c r="H51" s="6" t="n">
        <v>-17883</v>
      </c>
    </row>
    <row r="52">
      <c r="A52" s="4" t="inlineStr">
        <is>
          <t>Distributions to noncontrolling interest</t>
        </is>
      </c>
      <c r="B52" s="5" t="n">
        <v>-20903</v>
      </c>
      <c r="J52" s="6" t="n">
        <v>-20903</v>
      </c>
    </row>
    <row r="53">
      <c r="A53" s="4" t="inlineStr">
        <is>
          <t>Exchanges of noncontrolling interest for Class A common stock (in shares)</t>
        </is>
      </c>
      <c r="D53" s="6" t="n">
        <v>28281000</v>
      </c>
      <c r="E53" s="6" t="n">
        <v>-28281000</v>
      </c>
    </row>
    <row r="54">
      <c r="A54" s="4" t="inlineStr">
        <is>
          <t>Exchanges of noncontrolling interest for Class A common stock</t>
        </is>
      </c>
      <c r="D54" s="5" t="n">
        <v>29</v>
      </c>
      <c r="E54" s="5" t="n">
        <v>-29</v>
      </c>
      <c r="G54" s="6" t="n">
        <v>76677</v>
      </c>
      <c r="J54" s="6" t="n">
        <v>-76677</v>
      </c>
    </row>
    <row r="55">
      <c r="A55" s="4" t="inlineStr">
        <is>
          <t>Repurchase of common units and cancellation of Class B common stock (in shares)</t>
        </is>
      </c>
      <c r="B55" s="6" t="n">
        <v>-1100000</v>
      </c>
      <c r="E55" s="6" t="n">
        <v>-1126000</v>
      </c>
    </row>
    <row r="56">
      <c r="A56" s="4" t="inlineStr">
        <is>
          <t>Repurchase of common units and cancellation of Class B common stock</t>
        </is>
      </c>
      <c r="B56" s="5" t="n">
        <v>-20000</v>
      </c>
      <c r="E56" s="5" t="n">
        <v>0</v>
      </c>
      <c r="G56" s="6" t="n">
        <v>-7758</v>
      </c>
      <c r="J56" s="6" t="n">
        <v>-12242</v>
      </c>
    </row>
    <row r="57">
      <c r="A57" s="4" t="inlineStr">
        <is>
          <t>Recognition of tax receivable agreement liability resulting from exchanges of noncontrolling interest for Class A common stock</t>
        </is>
      </c>
      <c r="B57" s="6" t="n">
        <v>-116789</v>
      </c>
      <c r="G57" s="6" t="n">
        <v>-116789</v>
      </c>
    </row>
    <row r="58">
      <c r="A58" s="4" t="inlineStr">
        <is>
          <t>Net deferred tax asset resulting from changes in outside basis difference on investment in Switch, Ltd.</t>
        </is>
      </c>
      <c r="B58" s="6" t="n">
        <v>93359</v>
      </c>
      <c r="G58" s="6" t="n">
        <v>93359</v>
      </c>
    </row>
    <row r="59">
      <c r="A59" s="4" t="inlineStr">
        <is>
          <t>Foreign currency translation adjustment</t>
        </is>
      </c>
      <c r="B59" s="6" t="n">
        <v>0</v>
      </c>
    </row>
    <row r="60">
      <c r="A60" s="4" t="inlineStr">
        <is>
          <t>Balance (in shares) at Dec. 31, 2020</t>
        </is>
      </c>
      <c r="D60" s="6" t="n">
        <v>119009000</v>
      </c>
      <c r="E60" s="6" t="n">
        <v>121640000</v>
      </c>
      <c r="F60" s="6" t="n">
        <v>0</v>
      </c>
    </row>
    <row r="61">
      <c r="A61" s="4" t="inlineStr">
        <is>
          <t>Balance at Dec. 31, 2020</t>
        </is>
      </c>
      <c r="B61" s="6" t="n">
        <v>610967</v>
      </c>
      <c r="D61" s="5" t="n">
        <v>119</v>
      </c>
      <c r="E61" s="5" t="n">
        <v>122</v>
      </c>
      <c r="F61" s="5" t="n">
        <v>0</v>
      </c>
      <c r="G61" s="5" t="n">
        <v>266129</v>
      </c>
      <c r="H61" s="6" t="n">
        <v>9</v>
      </c>
      <c r="I61" s="5" t="n">
        <v>79</v>
      </c>
      <c r="J61" s="6" t="n">
        <v>344509</v>
      </c>
    </row>
    <row r="62">
      <c r="A62" s="3" t="inlineStr">
        <is>
          <t>Increase (Decrease) in Stockholders' Equity [Roll Forward]</t>
        </is>
      </c>
    </row>
    <row r="63">
      <c r="A63" s="4" t="inlineStr">
        <is>
          <t>Cumulative adjustment due to adoption of new credit loss standard</t>
        </is>
      </c>
      <c r="B63" s="5" t="n">
        <v>-149</v>
      </c>
      <c r="H63" s="5" t="n">
        <v>-67</v>
      </c>
      <c r="J63" s="5" t="n">
        <v>-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Retirement Benefit Plans (Details) - USD ($) $ in Millions</t>
        </is>
      </c>
      <c r="B1" s="2" t="inlineStr">
        <is>
          <t>1 Months Ended</t>
        </is>
      </c>
      <c r="D1" s="2" t="inlineStr">
        <is>
          <t>12 Months Ended</t>
        </is>
      </c>
    </row>
    <row r="2">
      <c r="B2" s="2" t="inlineStr">
        <is>
          <t>Jan. 31, 2019</t>
        </is>
      </c>
      <c r="C2" s="2" t="inlineStr">
        <is>
          <t>Feb. 29, 2016</t>
        </is>
      </c>
      <c r="D2" s="2" t="inlineStr">
        <is>
          <t>Dec. 31, 2020</t>
        </is>
      </c>
      <c r="E2" s="2" t="inlineStr">
        <is>
          <t>Dec. 31, 2019</t>
        </is>
      </c>
      <c r="F2" s="2" t="inlineStr">
        <is>
          <t>Dec. 31, 2018</t>
        </is>
      </c>
    </row>
    <row r="3">
      <c r="A3" s="3" t="inlineStr">
        <is>
          <t>Retirement Benefits [Abstract]</t>
        </is>
      </c>
    </row>
    <row r="4">
      <c r="A4" s="4" t="inlineStr">
        <is>
          <t>Employer matching contribution percentage</t>
        </is>
      </c>
      <c r="B4" s="4" t="inlineStr">
        <is>
          <t>50.00%</t>
        </is>
      </c>
      <c r="C4" s="4" t="inlineStr">
        <is>
          <t>100.00%</t>
        </is>
      </c>
    </row>
    <row r="5">
      <c r="A5" s="4" t="inlineStr">
        <is>
          <t>Percent of employees' gross pay matched</t>
        </is>
      </c>
      <c r="B5" s="4" t="inlineStr">
        <is>
          <t>2.00%</t>
        </is>
      </c>
      <c r="C5" s="4" t="inlineStr">
        <is>
          <t>3.00%</t>
        </is>
      </c>
    </row>
    <row r="6">
      <c r="A6" s="4" t="inlineStr">
        <is>
          <t>Expense related to contributions</t>
        </is>
      </c>
      <c r="D6" s="9" t="n">
        <v>2.3</v>
      </c>
      <c r="E6" s="5" t="n">
        <v>2</v>
      </c>
      <c r="F6" s="9" t="n">
        <v>1.5</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23" customWidth="1" min="2" max="2"/>
    <col width="18" customWidth="1" min="3" max="3"/>
    <col width="18" customWidth="1" min="4" max="4"/>
    <col width="21" customWidth="1" min="5" max="5"/>
    <col width="21" customWidth="1" min="6" max="6"/>
  </cols>
  <sheetData>
    <row r="1">
      <c r="A1" s="1" t="inlineStr">
        <is>
          <t>Commitments and Contingencies (Details) $ in Millions</t>
        </is>
      </c>
      <c r="B1" s="2" t="inlineStr">
        <is>
          <t>Sep. 10, 2018plaintiff</t>
        </is>
      </c>
      <c r="C1" s="2" t="inlineStr">
        <is>
          <t>Jun. 11, 2018case</t>
        </is>
      </c>
      <c r="D1" s="2" t="inlineStr">
        <is>
          <t>Jun. 08, 2018case</t>
        </is>
      </c>
      <c r="E1" s="2" t="inlineStr">
        <is>
          <t>Dec. 31, 2020USD ($)</t>
        </is>
      </c>
      <c r="F1" s="2" t="inlineStr">
        <is>
          <t>Dec. 31, 2019USD ($)</t>
        </is>
      </c>
    </row>
    <row r="2">
      <c r="A2" s="3" t="inlineStr">
        <is>
          <t>Other Commitments [Line Items]</t>
        </is>
      </c>
    </row>
    <row r="3">
      <c r="A3" s="4" t="inlineStr">
        <is>
          <t>Estimated liabilities for unpaid and incurred claims</t>
        </is>
      </c>
      <c r="E3" s="9" t="n">
        <v>0.5</v>
      </c>
      <c r="F3" s="9" t="n">
        <v>0.8</v>
      </c>
    </row>
    <row r="4">
      <c r="A4" s="4" t="inlineStr">
        <is>
          <t>Martz v. Switch, Inc. et al.</t>
        </is>
      </c>
    </row>
    <row r="5">
      <c r="A5" s="3" t="inlineStr">
        <is>
          <t>Other Commitments [Line Items]</t>
        </is>
      </c>
    </row>
    <row r="6">
      <c r="A6" s="4" t="inlineStr">
        <is>
          <t>Number of complaints filed | case</t>
        </is>
      </c>
      <c r="D6" s="6" t="n">
        <v>4</v>
      </c>
    </row>
    <row r="7">
      <c r="A7" s="4" t="inlineStr">
        <is>
          <t>Cai v. Switch, Inc. et al.</t>
        </is>
      </c>
    </row>
    <row r="8">
      <c r="A8" s="3" t="inlineStr">
        <is>
          <t>Other Commitments [Line Items]</t>
        </is>
      </c>
    </row>
    <row r="9">
      <c r="A9" s="4" t="inlineStr">
        <is>
          <t>Number of complaints filed | case</t>
        </is>
      </c>
      <c r="C9" s="6" t="n">
        <v>1</v>
      </c>
    </row>
    <row r="10">
      <c r="A10" s="4" t="inlineStr">
        <is>
          <t>Liu v. Roy et al., and Zhao v. Roy et al.</t>
        </is>
      </c>
    </row>
    <row r="11">
      <c r="A11" s="3" t="inlineStr">
        <is>
          <t>Other Commitments [Line Items]</t>
        </is>
      </c>
    </row>
    <row r="12">
      <c r="A12" s="4" t="inlineStr">
        <is>
          <t>Number of plaintiffs | plaintiff</t>
        </is>
      </c>
      <c r="B12" s="6" t="n">
        <v>2</v>
      </c>
    </row>
    <row r="13">
      <c r="A13" s="4" t="inlineStr">
        <is>
          <t>Portfolio Energy Credits</t>
        </is>
      </c>
    </row>
    <row r="14">
      <c r="A14" s="3" t="inlineStr">
        <is>
          <t>Other Commitments [Line Items]</t>
        </is>
      </c>
    </row>
    <row r="15">
      <c r="A15" s="4" t="inlineStr">
        <is>
          <t>Term of purchase commitment</t>
        </is>
      </c>
      <c r="E15" s="4" t="inlineStr">
        <is>
          <t>20 years</t>
        </is>
      </c>
    </row>
    <row r="16">
      <c r="A16" s="4" t="inlineStr">
        <is>
          <t>Purchase commitment due in 2021</t>
        </is>
      </c>
      <c r="E16" s="9" t="n">
        <v>1.7</v>
      </c>
    </row>
    <row r="17">
      <c r="A17" s="4" t="inlineStr">
        <is>
          <t>Purchase commitment due in 2022</t>
        </is>
      </c>
      <c r="E17" s="10" t="n">
        <v>1.7</v>
      </c>
    </row>
    <row r="18">
      <c r="A18" s="4" t="inlineStr">
        <is>
          <t>Purchase commitment due in 2023</t>
        </is>
      </c>
      <c r="E18" s="10" t="n">
        <v>1.7</v>
      </c>
    </row>
    <row r="19">
      <c r="A19" s="4" t="inlineStr">
        <is>
          <t>Purchase commitment due in 2024</t>
        </is>
      </c>
      <c r="E19" s="10" t="n">
        <v>1.7</v>
      </c>
    </row>
    <row r="20">
      <c r="A20" s="4" t="inlineStr">
        <is>
          <t>Purchase commitment due in 2025</t>
        </is>
      </c>
      <c r="E20" s="10" t="n">
        <v>1.7</v>
      </c>
    </row>
    <row r="21">
      <c r="A21" s="4" t="inlineStr">
        <is>
          <t>Purchase commitment due thereafter</t>
        </is>
      </c>
      <c r="E21" s="9" t="n">
        <v>20.8</v>
      </c>
    </row>
    <row r="22">
      <c r="A22" s="4" t="inlineStr">
        <is>
          <t>Licensing Agreements</t>
        </is>
      </c>
    </row>
    <row r="23">
      <c r="A23" s="3" t="inlineStr">
        <is>
          <t>Other Commitments [Line Items]</t>
        </is>
      </c>
    </row>
    <row r="24">
      <c r="A24" s="4" t="inlineStr">
        <is>
          <t>Term of purchase commitment</t>
        </is>
      </c>
      <c r="E24" s="4" t="inlineStr">
        <is>
          <t>15 years</t>
        </is>
      </c>
    </row>
    <row r="25">
      <c r="A25" s="4" t="inlineStr">
        <is>
          <t>Purchase commitment due in 2021</t>
        </is>
      </c>
      <c r="E25" s="9" t="n">
        <v>0.5</v>
      </c>
    </row>
    <row r="26">
      <c r="A26" s="4" t="inlineStr">
        <is>
          <t>Purchase commitment due in 2022</t>
        </is>
      </c>
      <c r="E26" s="6" t="n">
        <v>0</v>
      </c>
    </row>
    <row r="27">
      <c r="A27" s="4" t="inlineStr">
        <is>
          <t>Purchase commitment due in 2023</t>
        </is>
      </c>
      <c r="E27" s="10" t="n">
        <v>0.5</v>
      </c>
    </row>
    <row r="28">
      <c r="A28" s="4" t="inlineStr">
        <is>
          <t>Purchase commitment due in 2024</t>
        </is>
      </c>
      <c r="E28" s="10" t="n">
        <v>0.5</v>
      </c>
    </row>
    <row r="29">
      <c r="A29" s="4" t="inlineStr">
        <is>
          <t>Purchase commitment due in 2025</t>
        </is>
      </c>
      <c r="E29" s="10" t="n">
        <v>0.5</v>
      </c>
    </row>
    <row r="30">
      <c r="A30" s="4" t="inlineStr">
        <is>
          <t>Purchase commitment due thereafter</t>
        </is>
      </c>
      <c r="E30" s="9" t="n">
        <v>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2690</v>
      </c>
      <c r="C4" s="5" t="n">
        <v>34161</v>
      </c>
      <c r="D4" s="5" t="n">
        <v>31379</v>
      </c>
    </row>
    <row r="5">
      <c r="A5" s="4" t="inlineStr">
        <is>
          <t>Foreign</t>
        </is>
      </c>
      <c r="B5" s="6" t="n">
        <v>215</v>
      </c>
      <c r="C5" s="6" t="n">
        <v>94</v>
      </c>
      <c r="D5" s="6" t="n">
        <v>-118</v>
      </c>
    </row>
    <row r="6">
      <c r="A6" s="4" t="inlineStr">
        <is>
          <t>Income before income taxes</t>
        </is>
      </c>
      <c r="B6" s="5" t="n">
        <v>42905</v>
      </c>
      <c r="C6" s="5" t="n">
        <v>34255</v>
      </c>
      <c r="D6" s="5" t="n">
        <v>312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0</v>
      </c>
      <c r="C5" s="6" t="n">
        <v>0</v>
      </c>
      <c r="D5" s="6" t="n">
        <v>0</v>
      </c>
    </row>
    <row r="6">
      <c r="A6" s="4" t="inlineStr">
        <is>
          <t>Total current income tax expense</t>
        </is>
      </c>
      <c r="B6" s="6" t="n">
        <v>0</v>
      </c>
      <c r="C6" s="6" t="n">
        <v>0</v>
      </c>
      <c r="D6" s="6" t="n">
        <v>0</v>
      </c>
    </row>
    <row r="7">
      <c r="A7" s="3" t="inlineStr">
        <is>
          <t>Deferred</t>
        </is>
      </c>
    </row>
    <row r="8">
      <c r="A8" s="4" t="inlineStr">
        <is>
          <t>Federal</t>
        </is>
      </c>
      <c r="B8" s="6" t="n">
        <v>4514</v>
      </c>
      <c r="C8" s="6" t="n">
        <v>2693</v>
      </c>
      <c r="D8" s="6" t="n">
        <v>1939</v>
      </c>
    </row>
    <row r="9">
      <c r="A9" s="4" t="inlineStr">
        <is>
          <t>State</t>
        </is>
      </c>
      <c r="B9" s="6" t="n">
        <v>16</v>
      </c>
      <c r="C9" s="6" t="n">
        <v>20</v>
      </c>
      <c r="D9" s="6" t="n">
        <v>4</v>
      </c>
    </row>
    <row r="10">
      <c r="A10" s="4" t="inlineStr">
        <is>
          <t>Total deferred income tax expense</t>
        </is>
      </c>
      <c r="B10" s="6" t="n">
        <v>4530</v>
      </c>
      <c r="C10" s="6" t="n">
        <v>2713</v>
      </c>
      <c r="D10" s="6" t="n">
        <v>1943</v>
      </c>
    </row>
    <row r="11">
      <c r="A11" s="4" t="inlineStr">
        <is>
          <t>Total income tax expense</t>
        </is>
      </c>
      <c r="B11" s="5" t="n">
        <v>4530</v>
      </c>
      <c r="C11" s="5" t="n">
        <v>2713</v>
      </c>
      <c r="D11" s="5" t="n">
        <v>19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Statutory Tax Rate to the Effective Income Tax Rate -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Rate effect from pass-through entity</t>
        </is>
      </c>
      <c r="B5" s="4" t="inlineStr">
        <is>
          <t>(11.10%)</t>
        </is>
      </c>
      <c r="C5" s="4" t="inlineStr">
        <is>
          <t>(13.90%)</t>
        </is>
      </c>
      <c r="D5" s="4" t="inlineStr">
        <is>
          <t>(17.00%)</t>
        </is>
      </c>
    </row>
    <row r="6">
      <c r="A6" s="4" t="inlineStr">
        <is>
          <t>Other</t>
        </is>
      </c>
      <c r="B6" s="4" t="inlineStr">
        <is>
          <t>0.70%</t>
        </is>
      </c>
      <c r="C6" s="4" t="inlineStr">
        <is>
          <t>0.80%</t>
        </is>
      </c>
      <c r="D6" s="4" t="inlineStr">
        <is>
          <t>2.20%</t>
        </is>
      </c>
    </row>
    <row r="7">
      <c r="A7" s="4" t="inlineStr">
        <is>
          <t>Effective income tax rate</t>
        </is>
      </c>
      <c r="B7" s="4" t="inlineStr">
        <is>
          <t>10.60%</t>
        </is>
      </c>
      <c r="C7" s="4" t="inlineStr">
        <is>
          <t>7.90%</t>
        </is>
      </c>
      <c r="D7" s="4" t="inlineStr">
        <is>
          <t>6.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 (Details) - USD ($) $ in Thousands</t>
        </is>
      </c>
      <c r="B1" s="2" t="inlineStr">
        <is>
          <t>Dec. 31, 2020</t>
        </is>
      </c>
      <c r="C1" s="2" t="inlineStr">
        <is>
          <t>Dec. 31, 2019</t>
        </is>
      </c>
    </row>
    <row r="2">
      <c r="A2" s="3" t="inlineStr">
        <is>
          <t>Deferred tax assets:</t>
        </is>
      </c>
    </row>
    <row r="3">
      <c r="A3" s="4" t="inlineStr">
        <is>
          <t>Investment in partnership</t>
        </is>
      </c>
      <c r="B3" s="5" t="n">
        <v>144688</v>
      </c>
      <c r="C3" s="5" t="n">
        <v>93089</v>
      </c>
    </row>
    <row r="4">
      <c r="A4" s="4" t="inlineStr">
        <is>
          <t>Net operating loss carryforwards</t>
        </is>
      </c>
      <c r="B4" s="6" t="n">
        <v>58513</v>
      </c>
      <c r="C4" s="6" t="n">
        <v>21283</v>
      </c>
    </row>
    <row r="5">
      <c r="A5" s="4" t="inlineStr">
        <is>
          <t>Deferred tax assets, gross</t>
        </is>
      </c>
      <c r="B5" s="6" t="n">
        <v>203201</v>
      </c>
      <c r="C5" s="6" t="n">
        <v>114372</v>
      </c>
    </row>
    <row r="6">
      <c r="A6" s="4" t="inlineStr">
        <is>
          <t>Less: valuation allowance</t>
        </is>
      </c>
      <c r="B6" s="6" t="n">
        <v>0</v>
      </c>
      <c r="C6" s="6" t="n">
        <v>0</v>
      </c>
    </row>
    <row r="7">
      <c r="A7" s="4" t="inlineStr">
        <is>
          <t>Deferred tax assets</t>
        </is>
      </c>
      <c r="B7" s="6" t="n">
        <v>203201</v>
      </c>
      <c r="C7" s="6" t="n">
        <v>114372</v>
      </c>
    </row>
    <row r="8">
      <c r="A8" s="3" t="inlineStr">
        <is>
          <t>Deferred tax liabilities:</t>
        </is>
      </c>
    </row>
    <row r="9">
      <c r="A9" s="4" t="inlineStr">
        <is>
          <t>Other</t>
        </is>
      </c>
      <c r="B9" s="6" t="n">
        <v>0</v>
      </c>
      <c r="C9" s="6" t="n">
        <v>0</v>
      </c>
    </row>
    <row r="10">
      <c r="A10" s="4" t="inlineStr">
        <is>
          <t>Deferred tax liabilities</t>
        </is>
      </c>
      <c r="B10" s="6" t="n">
        <v>0</v>
      </c>
      <c r="C10" s="6" t="n">
        <v>0</v>
      </c>
    </row>
    <row r="11">
      <c r="A11" s="4" t="inlineStr">
        <is>
          <t>Net deferred tax assets</t>
        </is>
      </c>
      <c r="B11" s="5" t="n">
        <v>203201</v>
      </c>
      <c r="C11" s="5" t="n">
        <v>1143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Penalties and interest accrued related to income taxes or uncertain tax positions</t>
        </is>
      </c>
      <c r="B4" s="5" t="n">
        <v>0</v>
      </c>
      <c r="C4" s="5" t="n">
        <v>0</v>
      </c>
    </row>
    <row r="5">
      <c r="A5" s="4" t="inlineStr">
        <is>
          <t>Penalties and interest expense related to income taxes or uncertain tax positions</t>
        </is>
      </c>
      <c r="B5" s="6" t="n">
        <v>0</v>
      </c>
      <c r="C5" s="6" t="n">
        <v>0</v>
      </c>
      <c r="D5" s="5" t="n">
        <v>0</v>
      </c>
    </row>
    <row r="6">
      <c r="A6" s="4" t="inlineStr">
        <is>
          <t>Liabilities under tax receivable agreement</t>
        </is>
      </c>
      <c r="B6" s="6" t="n">
        <v>278865000</v>
      </c>
      <c r="C6" s="6" t="n">
        <v>162076000</v>
      </c>
    </row>
    <row r="7">
      <c r="A7" s="4" t="inlineStr">
        <is>
          <t>Investment in partnership</t>
        </is>
      </c>
      <c r="B7" s="5" t="n">
        <v>144688000</v>
      </c>
      <c r="C7" s="6" t="n">
        <v>93089000</v>
      </c>
    </row>
    <row r="8">
      <c r="A8" s="4" t="inlineStr">
        <is>
          <t>Percent of tax benefits realized that the company must make payments to holders for</t>
        </is>
      </c>
      <c r="B8" s="4" t="inlineStr">
        <is>
          <t>85.00%</t>
        </is>
      </c>
    </row>
    <row r="9">
      <c r="A9" s="4" t="inlineStr">
        <is>
          <t>Named Executive Officers and Members of the Board of Directors</t>
        </is>
      </c>
    </row>
    <row r="10">
      <c r="A10" s="3" t="inlineStr">
        <is>
          <t>Operating Loss Carryforwards [Line Items]</t>
        </is>
      </c>
    </row>
    <row r="11">
      <c r="A11" s="4" t="inlineStr">
        <is>
          <t>Liabilities under tax receivable agreement</t>
        </is>
      </c>
      <c r="B11" s="5" t="n">
        <v>56800000</v>
      </c>
      <c r="C11" s="5" t="n">
        <v>49200000</v>
      </c>
    </row>
    <row r="12">
      <c r="A12" s="4" t="inlineStr">
        <is>
          <t>Domestic Tax Authority</t>
        </is>
      </c>
    </row>
    <row r="13">
      <c r="A13" s="3" t="inlineStr">
        <is>
          <t>Operating Loss Carryforwards [Line Items]</t>
        </is>
      </c>
    </row>
    <row r="14">
      <c r="A14" s="4" t="inlineStr">
        <is>
          <t>Operating loss carryforwards</t>
        </is>
      </c>
      <c r="B14" s="6" t="n">
        <v>276800000</v>
      </c>
    </row>
    <row r="15">
      <c r="A15" s="4" t="inlineStr">
        <is>
          <t>Operating loss carryforwards expiring in 2037</t>
        </is>
      </c>
      <c r="B15" s="6" t="n">
        <v>1900000</v>
      </c>
    </row>
    <row r="16">
      <c r="A16" s="4" t="inlineStr">
        <is>
          <t>Operating loss carryforwards expiring in 2038</t>
        </is>
      </c>
      <c r="B16" s="6" t="n">
        <v>274900000</v>
      </c>
    </row>
    <row r="17">
      <c r="A17" s="4" t="inlineStr">
        <is>
          <t>State and Local Jurisdiction</t>
        </is>
      </c>
    </row>
    <row r="18">
      <c r="A18" s="3" t="inlineStr">
        <is>
          <t>Operating Loss Carryforwards [Line Items]</t>
        </is>
      </c>
    </row>
    <row r="19">
      <c r="A19" s="4" t="inlineStr">
        <is>
          <t>Operating loss carryforwards</t>
        </is>
      </c>
      <c r="B19" s="6" t="n">
        <v>8000000</v>
      </c>
    </row>
    <row r="20">
      <c r="A20" s="4" t="inlineStr">
        <is>
          <t>Operating loss carryforwards expiring in 2038</t>
        </is>
      </c>
      <c r="B20" s="6" t="n">
        <v>700000</v>
      </c>
    </row>
    <row r="21">
      <c r="A21" s="4" t="inlineStr">
        <is>
          <t>Operating loss carryforwards expiring in 2028</t>
        </is>
      </c>
      <c r="B21" s="6" t="n">
        <v>200000</v>
      </c>
    </row>
    <row r="22">
      <c r="A22" s="4" t="inlineStr">
        <is>
          <t>Operating loss carryforwards expiring in 2029</t>
        </is>
      </c>
      <c r="B22" s="6" t="n">
        <v>1600000</v>
      </c>
    </row>
    <row r="23">
      <c r="A23" s="4" t="inlineStr">
        <is>
          <t>Operating loss carryforwards expiring in 2030</t>
        </is>
      </c>
      <c r="B23" s="5" t="n">
        <v>5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41" customWidth="1" min="2" max="2"/>
    <col width="37" customWidth="1" min="3" max="3"/>
    <col width="31" customWidth="1" min="4" max="4"/>
  </cols>
  <sheetData>
    <row r="1">
      <c r="A1" s="1" t="inlineStr">
        <is>
          <t>Stockholders' Equity (Details) $ / shares in Units, $ in Thousands</t>
        </is>
      </c>
      <c r="B1" s="2" t="inlineStr">
        <is>
          <t>12 Months Ended</t>
        </is>
      </c>
    </row>
    <row r="2">
      <c r="B2" s="2" t="inlineStr">
        <is>
          <t>Dec. 31, 2020USD ($)vote$ / sharesshares</t>
        </is>
      </c>
      <c r="C2" s="2" t="inlineStr">
        <is>
          <t>Dec. 31, 2019USD ($)$ / sharesshares</t>
        </is>
      </c>
      <c r="D2" s="2" t="inlineStr">
        <is>
          <t>Dec. 31, 2018USD ($)$ / shares</t>
        </is>
      </c>
    </row>
    <row r="3">
      <c r="A3" s="3" t="inlineStr">
        <is>
          <t>Class of Stock [Line Items]</t>
        </is>
      </c>
    </row>
    <row r="4">
      <c r="A4" s="4" t="inlineStr">
        <is>
          <t>Preferred stock, shares authorized (in shares) | shares</t>
        </is>
      </c>
      <c r="B4" s="6" t="n">
        <v>10000000</v>
      </c>
      <c r="C4" s="6" t="n">
        <v>10000000</v>
      </c>
    </row>
    <row r="5">
      <c r="A5" s="4" t="inlineStr">
        <is>
          <t>Preferred stock, par value (in dollars per share) | $ / shares</t>
        </is>
      </c>
      <c r="B5" s="7" t="n">
        <v>0.001</v>
      </c>
      <c r="C5" s="7" t="n">
        <v>0.001</v>
      </c>
    </row>
    <row r="6">
      <c r="A6" s="4" t="inlineStr">
        <is>
          <t>Cash distributions (in dollars per share) | $ / shares</t>
        </is>
      </c>
      <c r="B6" s="7" t="n">
        <v>0.159</v>
      </c>
      <c r="C6" s="7" t="n">
        <v>0.118</v>
      </c>
      <c r="D6" s="7" t="n">
        <v>0.059</v>
      </c>
    </row>
    <row r="7">
      <c r="A7" s="4" t="inlineStr">
        <is>
          <t>Dividends declared | $</t>
        </is>
      </c>
      <c r="B7" s="5" t="n">
        <v>17883</v>
      </c>
      <c r="C7" s="5" t="n">
        <v>9414</v>
      </c>
      <c r="D7" s="5" t="n">
        <v>2961</v>
      </c>
    </row>
    <row r="8">
      <c r="A8" s="4" t="inlineStr">
        <is>
          <t>Dividends declared (in dollars per share) | $ / shares</t>
        </is>
      </c>
      <c r="B8" s="7" t="n">
        <v>0.159</v>
      </c>
      <c r="C8" s="7" t="n">
        <v>0.118</v>
      </c>
      <c r="D8" s="7" t="n">
        <v>0.059</v>
      </c>
    </row>
    <row r="9">
      <c r="A9" s="4" t="inlineStr">
        <is>
          <t>Retained Earnings</t>
        </is>
      </c>
    </row>
    <row r="10">
      <c r="A10" s="3" t="inlineStr">
        <is>
          <t>Class of Stock [Line Items]</t>
        </is>
      </c>
    </row>
    <row r="11">
      <c r="A11" s="4" t="inlineStr">
        <is>
          <t>Dividends declared | $</t>
        </is>
      </c>
      <c r="B11" s="5" t="n">
        <v>17883</v>
      </c>
      <c r="C11" s="5" t="n">
        <v>9414</v>
      </c>
      <c r="D11" s="5" t="n">
        <v>2961</v>
      </c>
    </row>
    <row r="12">
      <c r="A12" s="4" t="inlineStr">
        <is>
          <t>Class A Common Stock</t>
        </is>
      </c>
    </row>
    <row r="13">
      <c r="A13" s="3" t="inlineStr">
        <is>
          <t>Class of Stock [Line Items]</t>
        </is>
      </c>
    </row>
    <row r="14">
      <c r="A14" s="4" t="inlineStr">
        <is>
          <t>Common stock, shares authorized (in shares) | shares</t>
        </is>
      </c>
      <c r="B14" s="6" t="n">
        <v>750000000</v>
      </c>
      <c r="C14" s="6" t="n">
        <v>750000000</v>
      </c>
    </row>
    <row r="15">
      <c r="A15" s="4" t="inlineStr">
        <is>
          <t>Common stock, par value (in dollars per share) | $ / shares</t>
        </is>
      </c>
      <c r="B15" s="7" t="n">
        <v>0.001</v>
      </c>
      <c r="C15" s="7" t="n">
        <v>0.001</v>
      </c>
    </row>
    <row r="16">
      <c r="A16" s="4" t="inlineStr">
        <is>
          <t>Common Stock, Voting Rights, Votes Per Share | vote</t>
        </is>
      </c>
      <c r="B16" s="6" t="n">
        <v>1</v>
      </c>
    </row>
    <row r="17">
      <c r="A17" s="4" t="inlineStr">
        <is>
          <t>Class B Common Stock</t>
        </is>
      </c>
    </row>
    <row r="18">
      <c r="A18" s="3" t="inlineStr">
        <is>
          <t>Class of Stock [Line Items]</t>
        </is>
      </c>
    </row>
    <row r="19">
      <c r="A19" s="4" t="inlineStr">
        <is>
          <t>Common stock, shares authorized (in shares) | shares</t>
        </is>
      </c>
      <c r="B19" s="6" t="n">
        <v>300000000</v>
      </c>
      <c r="C19" s="6" t="n">
        <v>300000000</v>
      </c>
    </row>
    <row r="20">
      <c r="A20" s="4" t="inlineStr">
        <is>
          <t>Common stock, par value (in dollars per share) | $ / shares</t>
        </is>
      </c>
      <c r="B20" s="7" t="n">
        <v>0.001</v>
      </c>
      <c r="C20" s="7" t="n">
        <v>0.001</v>
      </c>
    </row>
    <row r="21">
      <c r="A21" s="4" t="inlineStr">
        <is>
          <t>Shares retired (in shares) | shares</t>
        </is>
      </c>
      <c r="B21" s="6" t="n">
        <v>94900000</v>
      </c>
    </row>
    <row r="22">
      <c r="A22" s="4" t="inlineStr">
        <is>
          <t>Common Stock, Voting Rights, Votes Per Share | vote</t>
        </is>
      </c>
      <c r="B22" s="6" t="n">
        <v>1</v>
      </c>
    </row>
    <row r="23">
      <c r="A23" s="4" t="inlineStr">
        <is>
          <t>Class C Common Stock</t>
        </is>
      </c>
    </row>
    <row r="24">
      <c r="A24" s="3" t="inlineStr">
        <is>
          <t>Class of Stock [Line Items]</t>
        </is>
      </c>
    </row>
    <row r="25">
      <c r="A25" s="4" t="inlineStr">
        <is>
          <t>Common stock, shares authorized (in shares) | shares</t>
        </is>
      </c>
      <c r="B25" s="6" t="n">
        <v>75000000</v>
      </c>
      <c r="C25" s="6" t="n">
        <v>75000000</v>
      </c>
    </row>
    <row r="26">
      <c r="A26" s="4" t="inlineStr">
        <is>
          <t>Common stock, par value (in dollars per share) | $ / shares</t>
        </is>
      </c>
      <c r="B26" s="7" t="n">
        <v>0.001</v>
      </c>
      <c r="C26" s="7" t="n">
        <v>0.001</v>
      </c>
    </row>
    <row r="27">
      <c r="A27" s="4" t="inlineStr">
        <is>
          <t>Shares retired (in shares) | shares</t>
        </is>
      </c>
      <c r="B27" s="6" t="n">
        <v>42900000</v>
      </c>
    </row>
    <row r="28">
      <c r="A28" s="4" t="inlineStr">
        <is>
          <t>Common Stock, Voting Rights, Votes Per Share | vote</t>
        </is>
      </c>
      <c r="B28" s="6"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Common Unit Activity (Details) - Common Units shares in Thousands</t>
        </is>
      </c>
      <c r="B1" s="2" t="inlineStr">
        <is>
          <t>12 Months Ended</t>
        </is>
      </c>
    </row>
    <row r="2">
      <c r="B2" s="2" t="inlineStr">
        <is>
          <t>Dec. 31, 2020$ / sharesshares</t>
        </is>
      </c>
    </row>
    <row r="3">
      <c r="A3" s="3" t="inlineStr">
        <is>
          <t>Number of Units</t>
        </is>
      </c>
    </row>
    <row r="4">
      <c r="A4" s="4" t="inlineStr">
        <is>
          <t>Unvested (in shares) | shares</t>
        </is>
      </c>
      <c r="B4" s="6" t="n">
        <v>3188</v>
      </c>
    </row>
    <row r="5">
      <c r="A5" s="4" t="inlineStr">
        <is>
          <t>Vested (in shares) | shares</t>
        </is>
      </c>
      <c r="B5" s="6" t="n">
        <v>-1594</v>
      </c>
    </row>
    <row r="6">
      <c r="A6" s="4" t="inlineStr">
        <is>
          <t>Unvested (in shares) | shares</t>
        </is>
      </c>
      <c r="B6" s="6" t="n">
        <v>1594</v>
      </c>
    </row>
    <row r="7">
      <c r="A7" s="3" t="inlineStr">
        <is>
          <t>Weighted Average Grant Date Fair Value per Unit</t>
        </is>
      </c>
    </row>
    <row r="8">
      <c r="A8" s="4" t="inlineStr">
        <is>
          <t>Unvested (in dollars per share) | $ / shares</t>
        </is>
      </c>
      <c r="B8" s="8" t="n">
        <v>11.11</v>
      </c>
    </row>
    <row r="9">
      <c r="A9" s="4" t="inlineStr">
        <is>
          <t>Vested (in dollars per share) | $ / shares</t>
        </is>
      </c>
      <c r="B9" s="11" t="n">
        <v>11.11</v>
      </c>
    </row>
    <row r="10">
      <c r="A10" s="4" t="inlineStr">
        <is>
          <t>Unvested (in dollars per share) | $ / shares</t>
        </is>
      </c>
      <c r="B10" s="8" t="n">
        <v>11.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 width="14" customWidth="1" min="7" max="7"/>
  </cols>
  <sheetData>
    <row r="1">
      <c r="A1" s="1" t="inlineStr">
        <is>
          <t>Equity-Based Compensation - Narrative (Details) - USD ($) $ / shares in Units, $ in Thousands</t>
        </is>
      </c>
      <c r="B1" s="2" t="inlineStr">
        <is>
          <t>Sep. 22, 2017</t>
        </is>
      </c>
      <c r="C1" s="2" t="inlineStr">
        <is>
          <t>Sep. 30, 2017</t>
        </is>
      </c>
      <c r="D1" s="2" t="inlineStr">
        <is>
          <t>Dec. 31, 2020</t>
        </is>
      </c>
      <c r="E1" s="2" t="inlineStr">
        <is>
          <t>Dec. 31, 2019</t>
        </is>
      </c>
      <c r="F1" s="2" t="inlineStr">
        <is>
          <t>Dec. 31, 2018</t>
        </is>
      </c>
      <c r="G1" s="2" t="inlineStr">
        <is>
          <t>Dec. 31, 2020</t>
        </is>
      </c>
    </row>
    <row r="2">
      <c r="A2" s="3" t="inlineStr">
        <is>
          <t>Share-based Compensation Arrangement by Share-based Payment Award [Line Items]</t>
        </is>
      </c>
    </row>
    <row r="3">
      <c r="A3" s="4" t="inlineStr">
        <is>
          <t>Intrinsic value of units exercised</t>
        </is>
      </c>
      <c r="D3" s="5" t="n">
        <v>85</v>
      </c>
      <c r="E3" s="5" t="n">
        <v>0</v>
      </c>
      <c r="F3" s="5" t="n">
        <v>0</v>
      </c>
    </row>
    <row r="4">
      <c r="A4" s="4" t="inlineStr">
        <is>
          <t>Tax benefit from compensation expense</t>
        </is>
      </c>
      <c r="D4" s="5" t="n">
        <v>2700</v>
      </c>
      <c r="E4" s="5" t="n">
        <v>1900</v>
      </c>
      <c r="F4" s="5" t="n">
        <v>1500</v>
      </c>
    </row>
    <row r="5">
      <c r="A5" s="4" t="inlineStr">
        <is>
          <t>Common Units</t>
        </is>
      </c>
    </row>
    <row r="6">
      <c r="A6" s="3" t="inlineStr">
        <is>
          <t>Share-based Compensation Arrangement by Share-based Payment Award [Line Items]</t>
        </is>
      </c>
    </row>
    <row r="7">
      <c r="A7" s="4" t="inlineStr">
        <is>
          <t>Options granted (in shares)</t>
        </is>
      </c>
      <c r="D7" s="6" t="n">
        <v>0</v>
      </c>
      <c r="E7" s="6" t="n">
        <v>0</v>
      </c>
      <c r="F7" s="6" t="n">
        <v>0</v>
      </c>
    </row>
    <row r="8">
      <c r="A8" s="4" t="inlineStr">
        <is>
          <t>Total fair value of units vested</t>
        </is>
      </c>
      <c r="D8" s="5" t="n">
        <v>26600</v>
      </c>
      <c r="E8" s="5" t="n">
        <v>9400</v>
      </c>
      <c r="F8" s="5" t="n">
        <v>10700</v>
      </c>
    </row>
    <row r="9">
      <c r="A9" s="4" t="inlineStr">
        <is>
          <t>Unrecognized equity-based compensation cost related to awards</t>
        </is>
      </c>
      <c r="D9" s="5" t="n">
        <v>1900</v>
      </c>
      <c r="G9" s="5" t="n">
        <v>1900</v>
      </c>
    </row>
    <row r="10">
      <c r="A10" s="4" t="inlineStr">
        <is>
          <t>Weighted average recognition period for equity-based compensation cost</t>
        </is>
      </c>
      <c r="D10" s="4" t="inlineStr">
        <is>
          <t>9 months 10 days</t>
        </is>
      </c>
    </row>
    <row r="11">
      <c r="A11" s="4" t="inlineStr">
        <is>
          <t>Stock options</t>
        </is>
      </c>
    </row>
    <row r="12">
      <c r="A12" s="3" t="inlineStr">
        <is>
          <t>Share-based Compensation Arrangement by Share-based Payment Award [Line Items]</t>
        </is>
      </c>
    </row>
    <row r="13">
      <c r="A13" s="4" t="inlineStr">
        <is>
          <t>Weighted average recognition period for equity-based compensation cost</t>
        </is>
      </c>
      <c r="D13" s="4" t="inlineStr">
        <is>
          <t>2 years 6 months 25 days</t>
        </is>
      </c>
    </row>
    <row r="14">
      <c r="A14" s="4" t="inlineStr">
        <is>
          <t>Unrecognized equity-based compensation cost related to stock options</t>
        </is>
      </c>
      <c r="D14" s="5" t="n">
        <v>7100</v>
      </c>
      <c r="G14" s="5" t="n">
        <v>7100</v>
      </c>
    </row>
    <row r="15">
      <c r="A15" s="4" t="inlineStr">
        <is>
          <t>Chief Executive Officer | Common Units</t>
        </is>
      </c>
    </row>
    <row r="16">
      <c r="A16" s="3" t="inlineStr">
        <is>
          <t>Share-based Compensation Arrangement by Share-based Payment Award [Line Items]</t>
        </is>
      </c>
    </row>
    <row r="17">
      <c r="A17" s="4" t="inlineStr">
        <is>
          <t>Options granted (in shares)</t>
        </is>
      </c>
      <c r="C17" s="6" t="n">
        <v>7500000</v>
      </c>
    </row>
    <row r="18">
      <c r="A18" s="4" t="inlineStr">
        <is>
          <t>Awards converted into Common Units (in shares)</t>
        </is>
      </c>
      <c r="E18" s="6" t="n">
        <v>7500000</v>
      </c>
    </row>
    <row r="19">
      <c r="A19" s="4" t="inlineStr">
        <is>
          <t>President | Common Units</t>
        </is>
      </c>
    </row>
    <row r="20">
      <c r="A20" s="3" t="inlineStr">
        <is>
          <t>Share-based Compensation Arrangement by Share-based Payment Award [Line Items]</t>
        </is>
      </c>
    </row>
    <row r="21">
      <c r="A21" s="4" t="inlineStr">
        <is>
          <t>Options granted (in shares)</t>
        </is>
      </c>
      <c r="C21" s="6" t="n">
        <v>1500000</v>
      </c>
    </row>
    <row r="22">
      <c r="A22" s="4" t="inlineStr">
        <is>
          <t>Hurdle amount (in dollars per share)</t>
        </is>
      </c>
      <c r="C22" s="8" t="n">
        <v>11.69</v>
      </c>
    </row>
    <row r="23">
      <c r="A23" s="4" t="inlineStr">
        <is>
          <t>Awards converted into Common Units (in shares)</t>
        </is>
      </c>
      <c r="E23" s="6" t="n">
        <v>472000</v>
      </c>
    </row>
    <row r="24">
      <c r="A24" s="4" t="inlineStr">
        <is>
          <t>2005 Common Membership Unit Plan</t>
        </is>
      </c>
    </row>
    <row r="25">
      <c r="A25" s="3" t="inlineStr">
        <is>
          <t>Share-based Compensation Arrangement by Share-based Payment Award [Line Items]</t>
        </is>
      </c>
    </row>
    <row r="26">
      <c r="A26" s="4" t="inlineStr">
        <is>
          <t>Options outstanding (in shares)</t>
        </is>
      </c>
      <c r="D26" s="6" t="n">
        <v>0</v>
      </c>
      <c r="G26" s="6" t="n">
        <v>0</v>
      </c>
    </row>
    <row r="27">
      <c r="A27" s="4" t="inlineStr">
        <is>
          <t>Options granted (in shares)</t>
        </is>
      </c>
      <c r="D27" s="6" t="n">
        <v>0</v>
      </c>
      <c r="E27" s="6" t="n">
        <v>0</v>
      </c>
      <c r="F27" s="6" t="n">
        <v>0</v>
      </c>
    </row>
    <row r="28">
      <c r="A28" s="4" t="inlineStr">
        <is>
          <t>Options vested (in shares)</t>
        </is>
      </c>
      <c r="D28" s="6" t="n">
        <v>0</v>
      </c>
      <c r="E28" s="6" t="n">
        <v>0</v>
      </c>
      <c r="F28" s="6" t="n">
        <v>0</v>
      </c>
    </row>
    <row r="29">
      <c r="A29" s="4" t="inlineStr">
        <is>
          <t>Intrinsic value of units exercised</t>
        </is>
      </c>
      <c r="F29" s="5" t="n">
        <v>1200</v>
      </c>
    </row>
    <row r="30">
      <c r="A30" s="4" t="inlineStr">
        <is>
          <t>2017 Incentive Award Plan</t>
        </is>
      </c>
    </row>
    <row r="31">
      <c r="A31" s="3" t="inlineStr">
        <is>
          <t>Share-based Compensation Arrangement by Share-based Payment Award [Line Items]</t>
        </is>
      </c>
    </row>
    <row r="32">
      <c r="A32" s="4" t="inlineStr">
        <is>
          <t>Options outstanding (in shares)</t>
        </is>
      </c>
      <c r="D32" s="6" t="n">
        <v>9063000</v>
      </c>
      <c r="E32" s="6" t="n">
        <v>8342000</v>
      </c>
      <c r="G32" s="6" t="n">
        <v>9063000</v>
      </c>
    </row>
    <row r="33">
      <c r="A33" s="4" t="inlineStr">
        <is>
          <t>Options granted (in shares)</t>
        </is>
      </c>
      <c r="D33" s="6" t="n">
        <v>1117000</v>
      </c>
    </row>
    <row r="34">
      <c r="A34" s="4" t="inlineStr">
        <is>
          <t>Vesting period</t>
        </is>
      </c>
      <c r="D34" s="4" t="inlineStr">
        <is>
          <t>10 years</t>
        </is>
      </c>
    </row>
    <row r="35">
      <c r="A35" s="4" t="inlineStr">
        <is>
          <t>2017 Incentive Award Plan | Class A Common Stock</t>
        </is>
      </c>
    </row>
    <row r="36">
      <c r="A36" s="3" t="inlineStr">
        <is>
          <t>Share-based Compensation Arrangement by Share-based Payment Award [Line Items]</t>
        </is>
      </c>
    </row>
    <row r="37">
      <c r="A37" s="4" t="inlineStr">
        <is>
          <t>Shares available for issuances (in shares)</t>
        </is>
      </c>
      <c r="B37" s="6" t="n">
        <v>25000000</v>
      </c>
    </row>
    <row r="38">
      <c r="A38" s="4" t="inlineStr">
        <is>
          <t>Potential increase in shares available for issuance (in shares)</t>
        </is>
      </c>
      <c r="B38" s="6" t="n">
        <v>17000000</v>
      </c>
    </row>
    <row r="39">
      <c r="A39" s="4" t="inlineStr">
        <is>
          <t>Potential increase in shares available for issuance as a percentage of shares outstanding</t>
        </is>
      </c>
      <c r="B39" s="4" t="inlineStr">
        <is>
          <t>5.00%</t>
        </is>
      </c>
    </row>
    <row r="40">
      <c r="A40" s="4" t="inlineStr">
        <is>
          <t>Annual increase in shares reserved and available for issuance (in shares)</t>
        </is>
      </c>
      <c r="G40" s="6" t="n">
        <v>13300000</v>
      </c>
    </row>
    <row r="41">
      <c r="A41" s="4" t="inlineStr">
        <is>
          <t>2017 Incentive Award Plan | RSUs</t>
        </is>
      </c>
    </row>
    <row r="42">
      <c r="A42" s="3" t="inlineStr">
        <is>
          <t>Share-based Compensation Arrangement by Share-based Payment Award [Line Items]</t>
        </is>
      </c>
    </row>
    <row r="43">
      <c r="A43" s="4" t="inlineStr">
        <is>
          <t>Options granted (in shares)</t>
        </is>
      </c>
      <c r="D43" s="6" t="n">
        <v>1454000</v>
      </c>
    </row>
    <row r="44">
      <c r="A44" s="4" t="inlineStr">
        <is>
          <t>Total fair value of units vested</t>
        </is>
      </c>
      <c r="D44" s="5" t="n">
        <v>15102</v>
      </c>
      <c r="E44" s="5" t="n">
        <v>5114</v>
      </c>
      <c r="F44" s="5" t="n">
        <v>2925</v>
      </c>
    </row>
    <row r="45">
      <c r="A45" s="4" t="inlineStr">
        <is>
          <t>Weighted average recognition period for equity-based compensation cost</t>
        </is>
      </c>
      <c r="E45" s="4" t="inlineStr">
        <is>
          <t>2 years 3 months 25 days</t>
        </is>
      </c>
    </row>
    <row r="46">
      <c r="A46" s="4" t="inlineStr">
        <is>
          <t>Unrecognized equity-based compensation cost related to RSUs</t>
        </is>
      </c>
      <c r="D46" s="5" t="n">
        <v>32200</v>
      </c>
      <c r="G46" s="5" t="n">
        <v>32200</v>
      </c>
    </row>
    <row r="47">
      <c r="A47" s="4" t="inlineStr">
        <is>
          <t>Director Compensation Program | RSAs</t>
        </is>
      </c>
    </row>
    <row r="48">
      <c r="A48" s="3" t="inlineStr">
        <is>
          <t>Share-based Compensation Arrangement by Share-based Payment Award [Line Items]</t>
        </is>
      </c>
    </row>
    <row r="49">
      <c r="A49" s="4" t="inlineStr">
        <is>
          <t>Weighted average recognition period for equity-based compensation cost</t>
        </is>
      </c>
      <c r="D49" s="4" t="inlineStr">
        <is>
          <t>5 months 12 days</t>
        </is>
      </c>
    </row>
    <row r="50">
      <c r="A50" s="4" t="inlineStr">
        <is>
          <t>Unrecognized equity-based compensation cost related to RSUs</t>
        </is>
      </c>
      <c r="D50" s="5" t="n">
        <v>600</v>
      </c>
      <c r="G50" s="5" t="n">
        <v>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in dollars per share)</t>
        </is>
      </c>
      <c r="B4" s="7" t="n">
        <v>0.159</v>
      </c>
      <c r="C4" s="7" t="n">
        <v>0.118</v>
      </c>
      <c r="D4" s="7" t="n">
        <v>0.0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Stock Option Activity (Details) - 2017 Plan $ / shares in Units, shares in Thousands, $ in Thousands</t>
        </is>
      </c>
      <c r="B1" s="2" t="inlineStr">
        <is>
          <t>12 Months Ended</t>
        </is>
      </c>
    </row>
    <row r="2">
      <c r="B2" s="2" t="inlineStr">
        <is>
          <t>Dec. 31, 2020USD ($)$ / sharesshares</t>
        </is>
      </c>
    </row>
    <row r="3">
      <c r="A3" s="3" t="inlineStr">
        <is>
          <t>Number of Stock Options</t>
        </is>
      </c>
    </row>
    <row r="4">
      <c r="A4" s="4" t="inlineStr">
        <is>
          <t>Outstanding (in shares) | shares</t>
        </is>
      </c>
      <c r="B4" s="6" t="n">
        <v>8342</v>
      </c>
    </row>
    <row r="5">
      <c r="A5" s="4" t="inlineStr">
        <is>
          <t>Options granted (in shares) | shares</t>
        </is>
      </c>
      <c r="B5" s="6" t="n">
        <v>1117</v>
      </c>
    </row>
    <row r="6">
      <c r="A6" s="4" t="inlineStr">
        <is>
          <t>Forfeited (in shares) | shares</t>
        </is>
      </c>
      <c r="B6" s="6" t="n">
        <v>-177</v>
      </c>
    </row>
    <row r="7">
      <c r="A7" s="4" t="inlineStr">
        <is>
          <t>Expired (in shares) | shares</t>
        </is>
      </c>
      <c r="B7" s="6" t="n">
        <v>-219</v>
      </c>
    </row>
    <row r="8">
      <c r="A8" s="4" t="inlineStr">
        <is>
          <t>Outstanding (in shares) | shares</t>
        </is>
      </c>
      <c r="B8" s="6" t="n">
        <v>9063</v>
      </c>
    </row>
    <row r="9">
      <c r="A9" s="4" t="inlineStr">
        <is>
          <t>Fully vested and expected to vest (in shares) | shares</t>
        </is>
      </c>
      <c r="B9" s="6" t="n">
        <v>9063</v>
      </c>
    </row>
    <row r="10">
      <c r="A10" s="4" t="inlineStr">
        <is>
          <t>Exercisable (in shares) | shares</t>
        </is>
      </c>
      <c r="B10" s="6" t="n">
        <v>5991</v>
      </c>
    </row>
    <row r="11">
      <c r="A11" s="3" t="inlineStr">
        <is>
          <t>Weighted Average Exercise Price per Stock Option</t>
        </is>
      </c>
    </row>
    <row r="12">
      <c r="A12" s="4" t="inlineStr">
        <is>
          <t>Outstanding (in dollars per share) | $ / shares</t>
        </is>
      </c>
      <c r="B12" s="8" t="n">
        <v>13.57</v>
      </c>
    </row>
    <row r="13">
      <c r="A13" s="4" t="inlineStr">
        <is>
          <t>Granted (in dollars per share) | $ / shares</t>
        </is>
      </c>
      <c r="B13" s="11" t="n">
        <v>14.95</v>
      </c>
    </row>
    <row r="14">
      <c r="A14" s="4" t="inlineStr">
        <is>
          <t>Forfeited (in dollars per share) | $ / shares</t>
        </is>
      </c>
      <c r="B14" s="6" t="n">
        <v>17</v>
      </c>
    </row>
    <row r="15">
      <c r="A15" s="4" t="inlineStr">
        <is>
          <t>Expired (in dollars per share) | $ / shares</t>
        </is>
      </c>
      <c r="B15" s="6" t="n">
        <v>17</v>
      </c>
    </row>
    <row r="16">
      <c r="A16" s="4" t="inlineStr">
        <is>
          <t>Outstanding (in dollars per share) | $ / shares</t>
        </is>
      </c>
      <c r="B16" s="11" t="n">
        <v>13.59</v>
      </c>
    </row>
    <row r="17">
      <c r="A17" s="4" t="inlineStr">
        <is>
          <t>Fully vested and expected to vest (in dollars per share) | $ / shares</t>
        </is>
      </c>
      <c r="B17" s="11" t="n">
        <v>14.93</v>
      </c>
    </row>
    <row r="18">
      <c r="A18" s="4" t="inlineStr">
        <is>
          <t>Exercisable (in dollars per share) | $ / shares</t>
        </is>
      </c>
      <c r="B18" s="8" t="n">
        <v>13.59</v>
      </c>
    </row>
    <row r="19">
      <c r="A19" s="3" t="inlineStr">
        <is>
          <t>Weighted Average Remaining Contractual Life</t>
        </is>
      </c>
    </row>
    <row r="20">
      <c r="A20" s="4" t="inlineStr">
        <is>
          <t>Outstanding</t>
        </is>
      </c>
      <c r="B20" s="4" t="inlineStr">
        <is>
          <t>7 years 6 months 10 days</t>
        </is>
      </c>
    </row>
    <row r="21">
      <c r="A21" s="4" t="inlineStr">
        <is>
          <t>Fully vested and expected to vest</t>
        </is>
      </c>
      <c r="B21" s="4" t="inlineStr">
        <is>
          <t>7 years 6 months 10 days</t>
        </is>
      </c>
    </row>
    <row r="22">
      <c r="A22" s="4" t="inlineStr">
        <is>
          <t>Exercisable</t>
        </is>
      </c>
      <c r="B22" s="4" t="inlineStr">
        <is>
          <t>7 years 14 days</t>
        </is>
      </c>
    </row>
    <row r="23">
      <c r="A23" s="3" t="inlineStr">
        <is>
          <t>Aggregate Intrinsic Value</t>
        </is>
      </c>
    </row>
    <row r="24">
      <c r="A24" s="4" t="inlineStr">
        <is>
          <t>Outstanding | $</t>
        </is>
      </c>
      <c r="B24" s="5" t="n">
        <v>28135</v>
      </c>
    </row>
    <row r="25">
      <c r="A25" s="4" t="inlineStr">
        <is>
          <t>Exercisable | $</t>
        </is>
      </c>
      <c r="B25" s="5" t="n">
        <v>115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Disclosures for Award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grant date fair value (in dollars per share)</t>
        </is>
      </c>
      <c r="B4" s="8" t="n">
        <v>4.38</v>
      </c>
      <c r="C4" s="8" t="n">
        <v>3.15</v>
      </c>
      <c r="D4" s="8" t="n">
        <v>1.84</v>
      </c>
    </row>
    <row r="5">
      <c r="A5" s="4" t="inlineStr">
        <is>
          <t>Intrinsic value of units exercised</t>
        </is>
      </c>
      <c r="B5" s="5" t="n">
        <v>85</v>
      </c>
      <c r="C5" s="5" t="n">
        <v>0</v>
      </c>
      <c r="D5" s="5" t="n">
        <v>0</v>
      </c>
    </row>
    <row r="6">
      <c r="A6" s="4" t="inlineStr">
        <is>
          <t>2017 Plan</t>
        </is>
      </c>
    </row>
    <row r="7">
      <c r="A7" s="3" t="inlineStr">
        <is>
          <t>Share-based Compensation Arrangement by Share-based Payment Award [Line Items]</t>
        </is>
      </c>
    </row>
    <row r="8">
      <c r="A8" s="4" t="inlineStr">
        <is>
          <t>Total fair value of stock options vested (in thousands)</t>
        </is>
      </c>
      <c r="B8" s="6" t="n">
        <v>1917</v>
      </c>
      <c r="C8" s="6" t="n">
        <v>959</v>
      </c>
      <c r="D8" s="6" t="n">
        <v>176</v>
      </c>
    </row>
    <row r="9">
      <c r="A9" s="4" t="inlineStr">
        <is>
          <t>Common Units</t>
        </is>
      </c>
    </row>
    <row r="10">
      <c r="A10" s="3" t="inlineStr">
        <is>
          <t>Share-based Compensation Arrangement by Share-based Payment Award [Line Items]</t>
        </is>
      </c>
    </row>
    <row r="11">
      <c r="A11" s="4" t="inlineStr">
        <is>
          <t>Total fair value of units vested</t>
        </is>
      </c>
      <c r="B11" s="5" t="n">
        <v>26600</v>
      </c>
      <c r="C11" s="5" t="n">
        <v>9400</v>
      </c>
      <c r="D11" s="5" t="n">
        <v>10700</v>
      </c>
    </row>
    <row r="12">
      <c r="A12" s="4" t="inlineStr">
        <is>
          <t>RSUs | 2017 Plan</t>
        </is>
      </c>
    </row>
    <row r="13">
      <c r="A13" s="3" t="inlineStr">
        <is>
          <t>Share-based Compensation Arrangement by Share-based Payment Award [Line Items]</t>
        </is>
      </c>
    </row>
    <row r="14">
      <c r="A14" s="4" t="inlineStr">
        <is>
          <t>Weighted average grant date fair value (in dollars per share)</t>
        </is>
      </c>
      <c r="B14" s="8" t="n">
        <v>15.05</v>
      </c>
      <c r="C14" s="8" t="n">
        <v>9.119999999999999</v>
      </c>
      <c r="D14" s="8" t="n">
        <v>15.03</v>
      </c>
    </row>
    <row r="15">
      <c r="A15" s="4" t="inlineStr">
        <is>
          <t>Total fair value of units vested</t>
        </is>
      </c>
      <c r="B15" s="5" t="n">
        <v>15102</v>
      </c>
      <c r="C15" s="5" t="n">
        <v>5114</v>
      </c>
      <c r="D15" s="5" t="n">
        <v>2925</v>
      </c>
    </row>
    <row r="16">
      <c r="A16" s="4" t="inlineStr">
        <is>
          <t>RSAs | 2017 Plan</t>
        </is>
      </c>
    </row>
    <row r="17">
      <c r="A17" s="3" t="inlineStr">
        <is>
          <t>Share-based Compensation Arrangement by Share-based Payment Award [Line Items]</t>
        </is>
      </c>
    </row>
    <row r="18">
      <c r="A18" s="4" t="inlineStr">
        <is>
          <t>Weighted average grant date fair value (in dollars per share)</t>
        </is>
      </c>
      <c r="B18" s="8" t="n">
        <v>16.61</v>
      </c>
      <c r="C18" s="8" t="n">
        <v>12.55</v>
      </c>
      <c r="D18" s="8" t="n">
        <v>13.08</v>
      </c>
    </row>
    <row r="19">
      <c r="A19" s="4" t="inlineStr">
        <is>
          <t>Total fair value of units vested</t>
        </is>
      </c>
      <c r="B19" s="5" t="n">
        <v>1432</v>
      </c>
      <c r="C19" s="5" t="n">
        <v>768</v>
      </c>
      <c r="D19"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quity-Based Compensation - Weighted-Average Assumptions Used in Estimating the Grant Date Fair Value of Awards (Details) - 2017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90%</t>
        </is>
      </c>
      <c r="C4" s="4" t="inlineStr">
        <is>
          <t>2.50%</t>
        </is>
      </c>
      <c r="D4" s="4" t="inlineStr">
        <is>
          <t>2.80%</t>
        </is>
      </c>
    </row>
    <row r="5">
      <c r="A5" s="4" t="inlineStr">
        <is>
          <t>Expected term</t>
        </is>
      </c>
      <c r="B5" s="4" t="inlineStr">
        <is>
          <t>6 years 3 months 18 days</t>
        </is>
      </c>
      <c r="C5" s="4" t="inlineStr">
        <is>
          <t>6 years 3 months 18 days</t>
        </is>
      </c>
      <c r="D5" s="4" t="inlineStr">
        <is>
          <t>5 years 10 months 24 days</t>
        </is>
      </c>
    </row>
    <row r="6">
      <c r="A6" s="4" t="inlineStr">
        <is>
          <t>Dividend rate</t>
        </is>
      </c>
      <c r="B6" s="4" t="inlineStr">
        <is>
          <t>0.80%</t>
        </is>
      </c>
      <c r="C6" s="4" t="inlineStr">
        <is>
          <t>1.10%</t>
        </is>
      </c>
      <c r="D6" s="4" t="inlineStr">
        <is>
          <t>1.70%</t>
        </is>
      </c>
    </row>
    <row r="7">
      <c r="A7" s="4" t="inlineStr">
        <is>
          <t>Stock options</t>
        </is>
      </c>
    </row>
    <row r="8">
      <c r="A8" s="3" t="inlineStr">
        <is>
          <t>Share-based Compensation Arrangement by Share-based Payment Award [Line Items]</t>
        </is>
      </c>
    </row>
    <row r="9">
      <c r="A9" s="4" t="inlineStr">
        <is>
          <t>Expected volatility</t>
        </is>
      </c>
      <c r="B9" s="4" t="inlineStr">
        <is>
          <t>31.30%</t>
        </is>
      </c>
      <c r="C9" s="4" t="inlineStr">
        <is>
          <t>29.30%</t>
        </is>
      </c>
      <c r="D9" s="4" t="inlineStr">
        <is>
          <t>28.2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SU and RSA Activity (Details) - $ / shares shares in Thousands</t>
        </is>
      </c>
      <c r="B1" s="2" t="inlineStr">
        <is>
          <t>12 Months Ended</t>
        </is>
      </c>
    </row>
    <row r="2">
      <c r="B2" s="2" t="inlineStr">
        <is>
          <t>Dec. 31, 2020</t>
        </is>
      </c>
      <c r="C2" s="2" t="inlineStr">
        <is>
          <t>Dec. 31, 2019</t>
        </is>
      </c>
      <c r="D2" s="2" t="inlineStr">
        <is>
          <t>Dec. 31, 2018</t>
        </is>
      </c>
    </row>
    <row r="3">
      <c r="A3" s="4" t="inlineStr">
        <is>
          <t>RSAs</t>
        </is>
      </c>
    </row>
    <row r="4">
      <c r="A4" s="3" t="inlineStr">
        <is>
          <t>Number of Units</t>
        </is>
      </c>
    </row>
    <row r="5">
      <c r="A5" s="4" t="inlineStr">
        <is>
          <t>Unvested (in shares)</t>
        </is>
      </c>
      <c r="B5" s="6" t="n">
        <v>80</v>
      </c>
    </row>
    <row r="6">
      <c r="A6" s="4" t="inlineStr">
        <is>
          <t>Unvested (in shares)</t>
        </is>
      </c>
      <c r="B6" s="6" t="n">
        <v>75</v>
      </c>
      <c r="C6" s="6" t="n">
        <v>80</v>
      </c>
    </row>
    <row r="7">
      <c r="A7" s="4" t="inlineStr">
        <is>
          <t>2017 Plan | RSUs</t>
        </is>
      </c>
    </row>
    <row r="8">
      <c r="A8" s="3" t="inlineStr">
        <is>
          <t>Number of Units</t>
        </is>
      </c>
    </row>
    <row r="9">
      <c r="A9" s="4" t="inlineStr">
        <is>
          <t>Unvested (in shares)</t>
        </is>
      </c>
      <c r="B9" s="6" t="n">
        <v>3308</v>
      </c>
    </row>
    <row r="10">
      <c r="A10" s="4" t="inlineStr">
        <is>
          <t>Granted (in shares)</t>
        </is>
      </c>
      <c r="B10" s="6" t="n">
        <v>1454</v>
      </c>
    </row>
    <row r="11">
      <c r="A11" s="4" t="inlineStr">
        <is>
          <t>Vested (in shares)</t>
        </is>
      </c>
      <c r="B11" s="6" t="n">
        <v>-1016</v>
      </c>
    </row>
    <row r="12">
      <c r="A12" s="4" t="inlineStr">
        <is>
          <t>Forfeited (in shares)</t>
        </is>
      </c>
      <c r="B12" s="6" t="n">
        <v>-180</v>
      </c>
    </row>
    <row r="13">
      <c r="A13" s="4" t="inlineStr">
        <is>
          <t>Unvested (in shares)</t>
        </is>
      </c>
      <c r="B13" s="6" t="n">
        <v>3566</v>
      </c>
      <c r="C13" s="6" t="n">
        <v>3308</v>
      </c>
    </row>
    <row r="14">
      <c r="A14" s="3" t="inlineStr">
        <is>
          <t>Weighted Average Grant Date Fair Value per Unit</t>
        </is>
      </c>
    </row>
    <row r="15">
      <c r="A15" s="4" t="inlineStr">
        <is>
          <t>Granted (in dollars per share)</t>
        </is>
      </c>
      <c r="B15" s="8" t="n">
        <v>15.05</v>
      </c>
      <c r="C15" s="8" t="n">
        <v>9.119999999999999</v>
      </c>
      <c r="D15" s="8" t="n">
        <v>15.03</v>
      </c>
    </row>
    <row r="16">
      <c r="A16" s="4" t="inlineStr">
        <is>
          <t>Vested (in dollars per share)</t>
        </is>
      </c>
      <c r="B16" s="11" t="n">
        <v>12.85</v>
      </c>
    </row>
    <row r="17">
      <c r="A17" s="4" t="inlineStr">
        <is>
          <t>Forfeited (in dollars per share)</t>
        </is>
      </c>
      <c r="B17" s="11" t="n">
        <v>13.81</v>
      </c>
    </row>
    <row r="18">
      <c r="A18" s="4" t="inlineStr">
        <is>
          <t>Unvested (in dollars per share)</t>
        </is>
      </c>
      <c r="B18" s="8" t="n">
        <v>13.4</v>
      </c>
      <c r="C18" s="8" t="n">
        <v>12.53</v>
      </c>
    </row>
    <row r="19">
      <c r="A19" s="4" t="inlineStr">
        <is>
          <t>2017 Plan | RSAs</t>
        </is>
      </c>
    </row>
    <row r="20">
      <c r="A20" s="3" t="inlineStr">
        <is>
          <t>Number of Units</t>
        </is>
      </c>
    </row>
    <row r="21">
      <c r="A21" s="4" t="inlineStr">
        <is>
          <t>Unvested (in shares)</t>
        </is>
      </c>
      <c r="B21" s="6" t="n">
        <v>80</v>
      </c>
    </row>
    <row r="22">
      <c r="A22" s="4" t="inlineStr">
        <is>
          <t>Granted (in shares)</t>
        </is>
      </c>
      <c r="B22" s="6" t="n">
        <v>75</v>
      </c>
    </row>
    <row r="23">
      <c r="A23" s="4" t="inlineStr">
        <is>
          <t>Vested (in shares)</t>
        </is>
      </c>
      <c r="B23" s="6" t="n">
        <v>-80</v>
      </c>
    </row>
    <row r="24">
      <c r="A24" s="4" t="inlineStr">
        <is>
          <t>Unvested (in shares)</t>
        </is>
      </c>
      <c r="B24" s="6" t="n">
        <v>75</v>
      </c>
      <c r="C24" s="6" t="n">
        <v>80</v>
      </c>
    </row>
    <row r="25">
      <c r="A25" s="3" t="inlineStr">
        <is>
          <t>Weighted Average Grant Date Fair Value per Unit</t>
        </is>
      </c>
    </row>
    <row r="26">
      <c r="A26" s="4" t="inlineStr">
        <is>
          <t>Granted (in dollars per share)</t>
        </is>
      </c>
      <c r="B26" s="8" t="n">
        <v>16.61</v>
      </c>
      <c r="C26" s="8" t="n">
        <v>12.55</v>
      </c>
      <c r="D26" s="8" t="n">
        <v>13.08</v>
      </c>
    </row>
    <row r="27">
      <c r="A27" s="4" t="inlineStr">
        <is>
          <t>Vested (in dollars per share)</t>
        </is>
      </c>
      <c r="B27" s="11" t="n">
        <v>12.55</v>
      </c>
    </row>
    <row r="28">
      <c r="A28" s="4" t="inlineStr">
        <is>
          <t>Unvested (in dollars per share)</t>
        </is>
      </c>
      <c r="B28" s="8" t="n">
        <v>16.61</v>
      </c>
      <c r="C28" s="8" t="n">
        <v>12.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Total Equity-Based Compensation Recognized in the Consolidated Statements of Comprehensive Incom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Equity-based compensation expense</t>
        </is>
      </c>
      <c r="B4" s="5" t="n">
        <v>28733</v>
      </c>
      <c r="C4" s="5" t="n">
        <v>29524</v>
      </c>
      <c r="D4" s="5" t="n">
        <v>35733</v>
      </c>
    </row>
    <row r="5">
      <c r="A5" s="4" t="inlineStr">
        <is>
          <t>Cost of revenue</t>
        </is>
      </c>
    </row>
    <row r="6">
      <c r="A6" s="3" t="inlineStr">
        <is>
          <t>Share-based Compensation Arrangement by Share-based Payment Award, Compensation Cost [Line Items]</t>
        </is>
      </c>
    </row>
    <row r="7">
      <c r="A7" s="4" t="inlineStr">
        <is>
          <t>Equity-based compensation expense</t>
        </is>
      </c>
      <c r="B7" s="6" t="n">
        <v>1864</v>
      </c>
      <c r="C7" s="6" t="n">
        <v>1491</v>
      </c>
      <c r="D7" s="6" t="n">
        <v>1468</v>
      </c>
    </row>
    <row r="8">
      <c r="A8" s="4" t="inlineStr">
        <is>
          <t>Selling, general and administrative expense</t>
        </is>
      </c>
    </row>
    <row r="9">
      <c r="A9" s="3" t="inlineStr">
        <is>
          <t>Share-based Compensation Arrangement by Share-based Payment Award, Compensation Cost [Line Items]</t>
        </is>
      </c>
    </row>
    <row r="10">
      <c r="A10" s="4" t="inlineStr">
        <is>
          <t>Equity-based compensation expense</t>
        </is>
      </c>
      <c r="B10" s="5" t="n">
        <v>26869</v>
      </c>
      <c r="C10" s="5" t="n">
        <v>28033</v>
      </c>
      <c r="D10" s="5" t="n">
        <v>342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6" customWidth="1" min="8" max="8"/>
  </cols>
  <sheetData>
    <row r="1">
      <c r="A1" s="1" t="inlineStr">
        <is>
          <t>Non-controlling Interest - Narrative (Details) - USD ($) $ / shares in Units, shares in Thousands</t>
        </is>
      </c>
      <c r="B1" s="2" t="inlineStr">
        <is>
          <t>1 Months Ended</t>
        </is>
      </c>
      <c r="E1" s="2" t="inlineStr">
        <is>
          <t>12 Months Ended</t>
        </is>
      </c>
    </row>
    <row r="2">
      <c r="B2" s="2" t="inlineStr">
        <is>
          <t>May 31, 2020</t>
        </is>
      </c>
      <c r="C2" s="2" t="inlineStr">
        <is>
          <t>Feb. 29, 2020</t>
        </is>
      </c>
      <c r="D2" s="2" t="inlineStr">
        <is>
          <t>Nov. 30, 2019</t>
        </is>
      </c>
      <c r="E2" s="2" t="inlineStr">
        <is>
          <t>Dec. 31, 2020</t>
        </is>
      </c>
      <c r="F2" s="2" t="inlineStr">
        <is>
          <t>Dec. 31, 2019</t>
        </is>
      </c>
      <c r="G2" s="2" t="inlineStr">
        <is>
          <t>Dec. 31, 2018</t>
        </is>
      </c>
      <c r="H2" s="2" t="inlineStr">
        <is>
          <t>Aug. 31, 2018</t>
        </is>
      </c>
    </row>
    <row r="3">
      <c r="A3" s="3" t="inlineStr">
        <is>
          <t>Noncontrolling Interest [Line Items]</t>
        </is>
      </c>
    </row>
    <row r="4">
      <c r="A4" s="4" t="inlineStr">
        <is>
          <t>Increase in authorized amount under stock repurchase program</t>
        </is>
      </c>
      <c r="B4" s="5" t="n">
        <v>20000000</v>
      </c>
      <c r="C4" s="5" t="n">
        <v>20000000</v>
      </c>
      <c r="D4" s="5" t="n">
        <v>5000000</v>
      </c>
    </row>
    <row r="5">
      <c r="A5" s="4" t="inlineStr">
        <is>
          <t>Repurchase of common units (in shares)</t>
        </is>
      </c>
      <c r="E5" s="6" t="n">
        <v>1100</v>
      </c>
      <c r="F5" s="6" t="n">
        <v>6400</v>
      </c>
      <c r="G5" s="6" t="n">
        <v>6100</v>
      </c>
    </row>
    <row r="6">
      <c r="A6" s="4" t="inlineStr">
        <is>
          <t>Payments for the repurchase of common units</t>
        </is>
      </c>
      <c r="E6" s="5" t="n">
        <v>20000000</v>
      </c>
      <c r="F6" s="5" t="n">
        <v>91046000</v>
      </c>
      <c r="G6" s="5" t="n">
        <v>60644000</v>
      </c>
    </row>
    <row r="7">
      <c r="A7" s="4" t="inlineStr">
        <is>
          <t>Remaining authorized repurchase amount</t>
        </is>
      </c>
      <c r="E7" s="5" t="n">
        <v>0</v>
      </c>
    </row>
    <row r="8">
      <c r="A8" s="4" t="inlineStr">
        <is>
          <t>Authorized repurchases of outstanding common units</t>
        </is>
      </c>
      <c r="H8" s="5" t="n">
        <v>150000000</v>
      </c>
    </row>
    <row r="9">
      <c r="A9" s="4" t="inlineStr">
        <is>
          <t>Dividends declared (in dollars per share)</t>
        </is>
      </c>
      <c r="E9" s="7" t="n">
        <v>0.159</v>
      </c>
      <c r="F9" s="7" t="n">
        <v>0.118</v>
      </c>
      <c r="G9" s="7" t="n">
        <v>0.059</v>
      </c>
    </row>
    <row r="10">
      <c r="A10" s="4" t="inlineStr">
        <is>
          <t>Distributions to noncontrolling interest</t>
        </is>
      </c>
      <c r="E10" s="5" t="n">
        <v>-20903000</v>
      </c>
      <c r="F10" s="5" t="n">
        <v>-20106000</v>
      </c>
      <c r="G10" s="5" t="n">
        <v>-11617000</v>
      </c>
    </row>
    <row r="11">
      <c r="A11" s="4" t="inlineStr">
        <is>
          <t>Cash distributions (in dollars per share)</t>
        </is>
      </c>
      <c r="E11" s="7" t="n">
        <v>0.159</v>
      </c>
      <c r="F11" s="7" t="n">
        <v>0.118</v>
      </c>
      <c r="G11" s="7" t="n">
        <v>0.059</v>
      </c>
    </row>
    <row r="12">
      <c r="A12" s="4" t="inlineStr">
        <is>
          <t>RSAs</t>
        </is>
      </c>
    </row>
    <row r="13">
      <c r="A13" s="3" t="inlineStr">
        <is>
          <t>Noncontrolling Interest [Line Items]</t>
        </is>
      </c>
    </row>
    <row r="14">
      <c r="A14" s="4" t="inlineStr">
        <is>
          <t>Unvested awards (in shares)</t>
        </is>
      </c>
      <c r="E14" s="6" t="n">
        <v>75</v>
      </c>
      <c r="F14" s="6" t="n">
        <v>80</v>
      </c>
    </row>
    <row r="15">
      <c r="A15" s="4" t="inlineStr">
        <is>
          <t>Switch, Ltd.</t>
        </is>
      </c>
    </row>
    <row r="16">
      <c r="A16" s="3" t="inlineStr">
        <is>
          <t>Noncontrolling Interest [Line Items]</t>
        </is>
      </c>
    </row>
    <row r="17">
      <c r="A17" s="4" t="inlineStr">
        <is>
          <t>Distributions</t>
        </is>
      </c>
      <c r="E17" s="5" t="n">
        <v>20100000</v>
      </c>
      <c r="G17" s="5" t="n">
        <v>11600000</v>
      </c>
    </row>
    <row r="18">
      <c r="A18" s="4" t="inlineStr">
        <is>
          <t>Class A Common Stock</t>
        </is>
      </c>
    </row>
    <row r="19">
      <c r="A19" s="3" t="inlineStr">
        <is>
          <t>Noncontrolling Interest [Line Items]</t>
        </is>
      </c>
    </row>
    <row r="20">
      <c r="A20" s="4" t="inlineStr">
        <is>
          <t>Issuance of common stock (in shares)</t>
        </is>
      </c>
      <c r="E20" s="6" t="n">
        <v>28300</v>
      </c>
      <c r="F20" s="6" t="n">
        <v>34000</v>
      </c>
      <c r="G20" s="6" t="n">
        <v>19100</v>
      </c>
    </row>
    <row r="21">
      <c r="A21" s="4" t="inlineStr">
        <is>
          <t>Founder Members</t>
        </is>
      </c>
    </row>
    <row r="22">
      <c r="A22" s="3" t="inlineStr">
        <is>
          <t>Noncontrolling Interest [Line Items]</t>
        </is>
      </c>
    </row>
    <row r="23">
      <c r="A23" s="4" t="inlineStr">
        <is>
          <t>Payments for the repurchase of common units</t>
        </is>
      </c>
      <c r="E23" s="5" t="n">
        <v>2700000</v>
      </c>
    </row>
    <row r="24">
      <c r="A24" s="4" t="inlineStr">
        <is>
          <t>Entity In Which A Board Member Has a Beneficial Interest</t>
        </is>
      </c>
    </row>
    <row r="25">
      <c r="A25" s="3" t="inlineStr">
        <is>
          <t>Noncontrolling Interest [Line Items]</t>
        </is>
      </c>
    </row>
    <row r="26">
      <c r="A26" s="4" t="inlineStr">
        <is>
          <t>Payments for the repurchase of common units</t>
        </is>
      </c>
      <c r="E26" s="5" t="n">
        <v>12800000</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 - Ownership of Common Units (Details) - shares</t>
        </is>
      </c>
      <c r="B1" s="2" t="inlineStr">
        <is>
          <t>Dec. 31, 2020</t>
        </is>
      </c>
      <c r="C1" s="2" t="inlineStr">
        <is>
          <t>Dec. 31, 2019</t>
        </is>
      </c>
    </row>
    <row r="2">
      <c r="A2" s="4" t="inlineStr">
        <is>
          <t>RSAs</t>
        </is>
      </c>
    </row>
    <row r="3">
      <c r="A3" s="3" t="inlineStr">
        <is>
          <t>Noncontrolling Interest [Line Items]</t>
        </is>
      </c>
    </row>
    <row r="4">
      <c r="A4" s="4" t="inlineStr">
        <is>
          <t>Unvested awards (in shares)</t>
        </is>
      </c>
      <c r="B4" s="6" t="n">
        <v>75000</v>
      </c>
      <c r="C4" s="6" t="n">
        <v>80000</v>
      </c>
    </row>
    <row r="5">
      <c r="A5" s="4" t="inlineStr">
        <is>
          <t>Common Units</t>
        </is>
      </c>
    </row>
    <row r="6">
      <c r="A6" s="3" t="inlineStr">
        <is>
          <t>Noncontrolling Interest [Line Items]</t>
        </is>
      </c>
    </row>
    <row r="7">
      <c r="A7" s="4" t="inlineStr">
        <is>
          <t>Unvested awards (in shares)</t>
        </is>
      </c>
      <c r="B7" s="6" t="n">
        <v>1594000</v>
      </c>
      <c r="C7" s="6" t="n">
        <v>3188000</v>
      </c>
    </row>
    <row r="8">
      <c r="A8" s="4" t="inlineStr">
        <is>
          <t>Switch, Ltd.</t>
        </is>
      </c>
    </row>
    <row r="9">
      <c r="A9" s="3" t="inlineStr">
        <is>
          <t>Noncontrolling Interest [Line Items]</t>
        </is>
      </c>
    </row>
    <row r="10">
      <c r="A10" s="4" t="inlineStr">
        <is>
          <t>Switch, Inc.'s ownership of Common Units (in shares)</t>
        </is>
      </c>
      <c r="B10" s="6" t="n">
        <v>118934000</v>
      </c>
      <c r="C10" s="6" t="n">
        <v>89688000</v>
      </c>
    </row>
    <row r="11">
      <c r="A11" s="4" t="inlineStr">
        <is>
          <t>Ownership percentage</t>
        </is>
      </c>
      <c r="B11" s="4" t="inlineStr">
        <is>
          <t>49.80%</t>
        </is>
      </c>
      <c r="C11" s="4" t="inlineStr">
        <is>
          <t>37.80%</t>
        </is>
      </c>
    </row>
    <row r="12">
      <c r="A12" s="4" t="inlineStr">
        <is>
          <t>Noncontrolling interest holders’ ownership of Common Units (in shares)</t>
        </is>
      </c>
      <c r="B12" s="6" t="n">
        <v>120045000</v>
      </c>
      <c r="C12" s="6" t="n">
        <v>147859000</v>
      </c>
    </row>
    <row r="13">
      <c r="A13" s="4" t="inlineStr">
        <is>
          <t>Noncontrolling interest holders’ ownership of Common Units</t>
        </is>
      </c>
      <c r="B13" s="4" t="inlineStr">
        <is>
          <t>50.20%</t>
        </is>
      </c>
      <c r="C13" s="4" t="inlineStr">
        <is>
          <t>62.20%</t>
        </is>
      </c>
    </row>
    <row r="14">
      <c r="A14" s="4" t="inlineStr">
        <is>
          <t>Total Common Units (in shares)</t>
        </is>
      </c>
      <c r="B14" s="6" t="n">
        <v>238979000</v>
      </c>
      <c r="C14" s="6" t="n">
        <v>237547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basic:</t>
        </is>
      </c>
    </row>
    <row r="4">
      <c r="A4" s="4" t="inlineStr">
        <is>
          <t>Net income attributable to Switch, Inc.—basic</t>
        </is>
      </c>
      <c r="B4" s="5" t="n">
        <v>15539</v>
      </c>
      <c r="C4" s="5" t="n">
        <v>8917</v>
      </c>
      <c r="D4" s="5" t="n">
        <v>4052</v>
      </c>
    </row>
    <row r="5">
      <c r="A5" s="3" t="inlineStr">
        <is>
          <t>Numerator—diluted:</t>
        </is>
      </c>
    </row>
    <row r="6">
      <c r="A6" s="4" t="inlineStr">
        <is>
          <t>Net income attributable to Switch, Inc.—basic</t>
        </is>
      </c>
      <c r="B6" s="6" t="n">
        <v>15539</v>
      </c>
      <c r="C6" s="6" t="n">
        <v>8917</v>
      </c>
      <c r="D6" s="6" t="n">
        <v>4052</v>
      </c>
    </row>
    <row r="7">
      <c r="A7" s="3" t="inlineStr">
        <is>
          <t>Effect of dilutive securities:</t>
        </is>
      </c>
    </row>
    <row r="8">
      <c r="A8" s="4" t="inlineStr">
        <is>
          <t>Shares of Class B and Class C common stock (in shares)</t>
        </is>
      </c>
      <c r="B8" s="6" t="n">
        <v>17651</v>
      </c>
      <c r="C8" s="6" t="n">
        <v>17339</v>
      </c>
      <c r="D8" s="6" t="n">
        <v>0</v>
      </c>
    </row>
    <row r="9">
      <c r="A9" s="4" t="inlineStr">
        <is>
          <t>Net income attributable to Switch, Inc.—diluted</t>
        </is>
      </c>
      <c r="B9" s="5" t="n">
        <v>33190</v>
      </c>
      <c r="C9" s="5" t="n">
        <v>26256</v>
      </c>
      <c r="D9" s="5" t="n">
        <v>4052</v>
      </c>
    </row>
    <row r="10">
      <c r="A10" s="3" t="inlineStr">
        <is>
          <t>Denominator—basic:</t>
        </is>
      </c>
    </row>
    <row r="11">
      <c r="A11" s="4" t="inlineStr">
        <is>
          <t>Weighted average shares outstanding—basic (in shares)</t>
        </is>
      </c>
      <c r="B11" s="6" t="n">
        <v>105822</v>
      </c>
      <c r="C11" s="6" t="n">
        <v>76501</v>
      </c>
      <c r="D11" s="6" t="n">
        <v>45682</v>
      </c>
    </row>
    <row r="12">
      <c r="A12" s="4" t="inlineStr">
        <is>
          <t>Basic net income per share (in dollars per share)</t>
        </is>
      </c>
      <c r="B12" s="8" t="n">
        <v>0.15</v>
      </c>
      <c r="C12" s="8" t="n">
        <v>0.12</v>
      </c>
      <c r="D12" s="8" t="n">
        <v>0.09</v>
      </c>
    </row>
    <row r="13">
      <c r="A13" s="3" t="inlineStr">
        <is>
          <t>Denominator—diluted:</t>
        </is>
      </c>
    </row>
    <row r="14">
      <c r="A14" s="4" t="inlineStr">
        <is>
          <t>Weighted average shares outstanding—basic (in shares)</t>
        </is>
      </c>
      <c r="B14" s="6" t="n">
        <v>105822</v>
      </c>
      <c r="C14" s="6" t="n">
        <v>76501</v>
      </c>
      <c r="D14" s="6" t="n">
        <v>45682</v>
      </c>
    </row>
    <row r="15">
      <c r="A15" s="3" t="inlineStr">
        <is>
          <t>Weighted average effect of dilutive securities:</t>
        </is>
      </c>
    </row>
    <row r="16">
      <c r="A16" s="4" t="inlineStr">
        <is>
          <t>Weighted average effect of dilutive shares of Class B and Class C common stock (in shares)</t>
        </is>
      </c>
      <c r="B16" s="6" t="n">
        <v>135012</v>
      </c>
      <c r="C16" s="6" t="n">
        <v>168252</v>
      </c>
      <c r="D16" s="6" t="n">
        <v>0</v>
      </c>
    </row>
    <row r="17">
      <c r="A17" s="4" t="inlineStr">
        <is>
          <t>Weighted average shares outstanding - diluted (in shares)</t>
        </is>
      </c>
      <c r="B17" s="6" t="n">
        <v>243501</v>
      </c>
      <c r="C17" s="6" t="n">
        <v>246329</v>
      </c>
      <c r="D17" s="6" t="n">
        <v>45753</v>
      </c>
    </row>
    <row r="18">
      <c r="A18" s="4" t="inlineStr">
        <is>
          <t>Net income per share - diluted (in dollars per share)</t>
        </is>
      </c>
      <c r="B18" s="8" t="n">
        <v>0.14</v>
      </c>
      <c r="C18" s="8" t="n">
        <v>0.11</v>
      </c>
      <c r="D18" s="8" t="n">
        <v>0.09</v>
      </c>
    </row>
    <row r="19">
      <c r="A19" s="4" t="inlineStr">
        <is>
          <t>Stock options</t>
        </is>
      </c>
    </row>
    <row r="20">
      <c r="A20" s="3" t="inlineStr">
        <is>
          <t>Weighted average effect of dilutive securities:</t>
        </is>
      </c>
    </row>
    <row r="21">
      <c r="A21" s="4" t="inlineStr">
        <is>
          <t>Weighted average effect of dilutive securities (in shares)</t>
        </is>
      </c>
      <c r="B21" s="6" t="n">
        <v>1391</v>
      </c>
      <c r="C21" s="6" t="n">
        <v>712</v>
      </c>
      <c r="D21" s="6" t="n">
        <v>50</v>
      </c>
    </row>
    <row r="22">
      <c r="A22" s="4" t="inlineStr">
        <is>
          <t>RSUs</t>
        </is>
      </c>
    </row>
    <row r="23">
      <c r="A23" s="3" t="inlineStr">
        <is>
          <t>Weighted average effect of dilutive securities:</t>
        </is>
      </c>
    </row>
    <row r="24">
      <c r="A24" s="4" t="inlineStr">
        <is>
          <t>Weighted average effect of dilutive securities (in shares)</t>
        </is>
      </c>
      <c r="B24" s="6" t="n">
        <v>1200</v>
      </c>
      <c r="C24" s="6" t="n">
        <v>805</v>
      </c>
      <c r="D24" s="6" t="n">
        <v>6</v>
      </c>
    </row>
    <row r="25">
      <c r="A25" s="4" t="inlineStr">
        <is>
          <t>DEUs</t>
        </is>
      </c>
    </row>
    <row r="26">
      <c r="A26" s="3" t="inlineStr">
        <is>
          <t>Weighted average effect of dilutive securities:</t>
        </is>
      </c>
    </row>
    <row r="27">
      <c r="A27" s="4" t="inlineStr">
        <is>
          <t>Weighted average effect of dilutive securities (in shares)</t>
        </is>
      </c>
      <c r="B27" s="6" t="n">
        <v>39</v>
      </c>
      <c r="C27" s="6" t="n">
        <v>24</v>
      </c>
      <c r="D27" s="6" t="n">
        <v>8</v>
      </c>
    </row>
    <row r="28">
      <c r="A28" s="4" t="inlineStr">
        <is>
          <t>RSAs</t>
        </is>
      </c>
    </row>
    <row r="29">
      <c r="A29" s="3" t="inlineStr">
        <is>
          <t>Weighted average effect of dilutive securities:</t>
        </is>
      </c>
    </row>
    <row r="30">
      <c r="A30" s="4" t="inlineStr">
        <is>
          <t>Weighted average effect of dilutive securities (in shares)</t>
        </is>
      </c>
      <c r="B30" s="6" t="n">
        <v>37</v>
      </c>
      <c r="C30" s="6" t="n">
        <v>35</v>
      </c>
      <c r="D30" s="6" t="n">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ly Dilutive Securities Excluded from the Computation of Diluted Net Income Per Share (Details) - shares shares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net income per unit (in shares)</t>
        </is>
      </c>
      <c r="B5" s="6" t="n">
        <v>5762</v>
      </c>
      <c r="C5" s="6" t="n">
        <v>5040</v>
      </c>
      <c r="D5" s="6" t="n">
        <v>7352</v>
      </c>
    </row>
    <row r="6">
      <c r="A6" s="4" t="inlineStr">
        <is>
          <t>RSUs</t>
        </is>
      </c>
    </row>
    <row r="7">
      <c r="A7" s="3" t="inlineStr">
        <is>
          <t>Antidilutive Securities Excluded from Computation of Earnings Per Share [Line Items]</t>
        </is>
      </c>
    </row>
    <row r="8">
      <c r="A8" s="4" t="inlineStr">
        <is>
          <t>Antidilutive securities excluded from computation of diluted net income per unit (in shares)</t>
        </is>
      </c>
      <c r="B8" s="6" t="n">
        <v>28</v>
      </c>
      <c r="C8" s="6" t="n">
        <v>0</v>
      </c>
      <c r="D8" s="6" t="n">
        <v>2228</v>
      </c>
    </row>
    <row r="9">
      <c r="A9" s="4" t="inlineStr">
        <is>
          <t>Shares of Class B and Class C common stock</t>
        </is>
      </c>
    </row>
    <row r="10">
      <c r="A10" s="3" t="inlineStr">
        <is>
          <t>Antidilutive Securities Excluded from Computation of Earnings Per Share [Line Items]</t>
        </is>
      </c>
    </row>
    <row r="11">
      <c r="A11" s="4" t="inlineStr">
        <is>
          <t>Antidilutive securities excluded from computation of diluted net income per unit (in shares)</t>
        </is>
      </c>
      <c r="B11" s="6" t="n">
        <v>0</v>
      </c>
      <c r="C11" s="6" t="n">
        <v>0</v>
      </c>
      <c r="D11" s="6" t="n">
        <v>1914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Number of operating segments</t>
        </is>
      </c>
      <c r="B4" s="6" t="n">
        <v>1</v>
      </c>
      <c r="C4" s="6" t="n">
        <v>1</v>
      </c>
      <c r="D4" s="6" t="n">
        <v>1</v>
      </c>
    </row>
    <row r="5">
      <c r="A5" s="4" t="inlineStr">
        <is>
          <t>Concentration risk percentage</t>
        </is>
      </c>
      <c r="D5" s="4" t="inlineStr">
        <is>
          <t>95.00%</t>
        </is>
      </c>
    </row>
    <row r="6">
      <c r="A6" s="4" t="inlineStr">
        <is>
          <t>Outside of the United States | Revenue | Geographic Concentration Risk</t>
        </is>
      </c>
    </row>
    <row r="7">
      <c r="A7" s="3" t="inlineStr">
        <is>
          <t>Revenue, Major Customer [Line Items]</t>
        </is>
      </c>
    </row>
    <row r="8">
      <c r="A8" s="4" t="inlineStr">
        <is>
          <t>Concentration risk percentage</t>
        </is>
      </c>
      <c r="B8" s="4" t="inlineStr">
        <is>
          <t>2.00%</t>
        </is>
      </c>
      <c r="C8" s="4" t="inlineStr">
        <is>
          <t>2.00%</t>
        </is>
      </c>
      <c r="D8" s="4" t="inlineStr">
        <is>
          <t>2.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8375</v>
      </c>
      <c r="C4" s="5" t="n">
        <v>31542</v>
      </c>
      <c r="D4" s="5" t="n">
        <v>29318</v>
      </c>
    </row>
    <row r="5">
      <c r="A5" s="3" t="inlineStr">
        <is>
          <t>Adjustments to reconcile net income to net cash provided by operating activities:</t>
        </is>
      </c>
    </row>
    <row r="6">
      <c r="A6" s="4" t="inlineStr">
        <is>
          <t>Depreciation and amortization of property and equipment</t>
        </is>
      </c>
      <c r="B6" s="6" t="n">
        <v>142738</v>
      </c>
      <c r="C6" s="6" t="n">
        <v>119945</v>
      </c>
      <c r="D6" s="6" t="n">
        <v>106666</v>
      </c>
    </row>
    <row r="7">
      <c r="A7" s="4" t="inlineStr">
        <is>
          <t>Loss on disposal of property and equipment</t>
        </is>
      </c>
      <c r="B7" s="6" t="n">
        <v>362</v>
      </c>
      <c r="C7" s="6" t="n">
        <v>586</v>
      </c>
      <c r="D7" s="6" t="n">
        <v>1206</v>
      </c>
    </row>
    <row r="8">
      <c r="A8" s="4" t="inlineStr">
        <is>
          <t>Deferred income taxes</t>
        </is>
      </c>
      <c r="B8" s="6" t="n">
        <v>4530</v>
      </c>
      <c r="C8" s="6" t="n">
        <v>2713</v>
      </c>
      <c r="D8" s="6" t="n">
        <v>1943</v>
      </c>
    </row>
    <row r="9">
      <c r="A9" s="4" t="inlineStr">
        <is>
          <t>Amortization of debt issuance costs and original issue discount</t>
        </is>
      </c>
      <c r="B9" s="6" t="n">
        <v>1840</v>
      </c>
      <c r="C9" s="6" t="n">
        <v>1636</v>
      </c>
      <c r="D9" s="6" t="n">
        <v>1636</v>
      </c>
    </row>
    <row r="10">
      <c r="A10" s="4" t="inlineStr">
        <is>
          <t>Credit loss expense (benefit)</t>
        </is>
      </c>
      <c r="B10" s="6" t="n">
        <v>531</v>
      </c>
      <c r="C10" s="6" t="n">
        <v>-73</v>
      </c>
      <c r="D10" s="6" t="n">
        <v>207</v>
      </c>
    </row>
    <row r="11">
      <c r="A11" s="4" t="inlineStr">
        <is>
          <t>Unrealized loss on interest rate swaps</t>
        </is>
      </c>
      <c r="B11" s="6" t="n">
        <v>15927</v>
      </c>
      <c r="C11" s="6" t="n">
        <v>14014</v>
      </c>
      <c r="D11" s="6" t="n">
        <v>0</v>
      </c>
    </row>
    <row r="12">
      <c r="A12" s="4" t="inlineStr">
        <is>
          <t>Equity in losses on investments</t>
        </is>
      </c>
      <c r="B12" s="6" t="n">
        <v>0</v>
      </c>
      <c r="C12" s="6" t="n">
        <v>0</v>
      </c>
      <c r="D12" s="6" t="n">
        <v>331</v>
      </c>
    </row>
    <row r="13">
      <c r="A13" s="4" t="inlineStr">
        <is>
          <t>Loss on extinguishment of debt</t>
        </is>
      </c>
      <c r="B13" s="6" t="n">
        <v>245</v>
      </c>
      <c r="C13" s="6" t="n">
        <v>0</v>
      </c>
      <c r="D13" s="6" t="n">
        <v>0</v>
      </c>
    </row>
    <row r="14">
      <c r="A14" s="4" t="inlineStr">
        <is>
          <t>Equity-based compensation</t>
        </is>
      </c>
      <c r="B14" s="6" t="n">
        <v>28733</v>
      </c>
      <c r="C14" s="6" t="n">
        <v>29524</v>
      </c>
      <c r="D14" s="6" t="n">
        <v>35733</v>
      </c>
    </row>
    <row r="15">
      <c r="A15" s="4" t="inlineStr">
        <is>
          <t>Amortization of portfolio energy credits</t>
        </is>
      </c>
      <c r="B15" s="6" t="n">
        <v>1316</v>
      </c>
      <c r="C15" s="6" t="n">
        <v>1844</v>
      </c>
      <c r="D15" s="6" t="n">
        <v>2467</v>
      </c>
    </row>
    <row r="16">
      <c r="A16" s="4" t="inlineStr">
        <is>
          <t>Cost of revenue for sales-type leases</t>
        </is>
      </c>
      <c r="B16" s="6" t="n">
        <v>3436</v>
      </c>
      <c r="C16" s="6" t="n">
        <v>1082</v>
      </c>
      <c r="D16" s="6" t="n">
        <v>0</v>
      </c>
    </row>
    <row r="17">
      <c r="A17" s="3" t="inlineStr">
        <is>
          <t>Changes in operating assets and liabilities:</t>
        </is>
      </c>
    </row>
    <row r="18">
      <c r="A18" s="4" t="inlineStr">
        <is>
          <t>Accounts receivable</t>
        </is>
      </c>
      <c r="B18" s="6" t="n">
        <v>15</v>
      </c>
      <c r="C18" s="6" t="n">
        <v>-5492</v>
      </c>
      <c r="D18" s="6" t="n">
        <v>-187</v>
      </c>
    </row>
    <row r="19">
      <c r="A19" s="4" t="inlineStr">
        <is>
          <t>Prepaid expenses</t>
        </is>
      </c>
      <c r="B19" s="6" t="n">
        <v>-1034</v>
      </c>
      <c r="C19" s="6" t="n">
        <v>-775</v>
      </c>
      <c r="D19" s="6" t="n">
        <v>-1744</v>
      </c>
    </row>
    <row r="20">
      <c r="A20" s="4" t="inlineStr">
        <is>
          <t>Other current assets</t>
        </is>
      </c>
      <c r="B20" s="6" t="n">
        <v>1582</v>
      </c>
      <c r="C20" s="6" t="n">
        <v>-545</v>
      </c>
      <c r="D20" s="6" t="n">
        <v>-231</v>
      </c>
    </row>
    <row r="21">
      <c r="A21" s="4" t="inlineStr">
        <is>
          <t>Other assets</t>
        </is>
      </c>
      <c r="B21" s="6" t="n">
        <v>1439</v>
      </c>
      <c r="C21" s="6" t="n">
        <v>3447</v>
      </c>
      <c r="D21" s="6" t="n">
        <v>-5353</v>
      </c>
    </row>
    <row r="22">
      <c r="A22" s="4" t="inlineStr">
        <is>
          <t>Accounts payable</t>
        </is>
      </c>
      <c r="B22" s="6" t="n">
        <v>-186</v>
      </c>
      <c r="C22" s="6" t="n">
        <v>-892</v>
      </c>
      <c r="D22" s="6" t="n">
        <v>-312</v>
      </c>
    </row>
    <row r="23">
      <c r="A23" s="4" t="inlineStr">
        <is>
          <t>Accrued salaries and benefits</t>
        </is>
      </c>
      <c r="B23" s="6" t="n">
        <v>-944</v>
      </c>
      <c r="C23" s="6" t="n">
        <v>570</v>
      </c>
      <c r="D23" s="6" t="n">
        <v>47</v>
      </c>
    </row>
    <row r="24">
      <c r="A24" s="4" t="inlineStr">
        <is>
          <t>Accrued interest</t>
        </is>
      </c>
      <c r="B24" s="6" t="n">
        <v>6665</v>
      </c>
      <c r="C24" s="6" t="n">
        <v>153</v>
      </c>
      <c r="D24" s="6" t="n">
        <v>22</v>
      </c>
    </row>
    <row r="25">
      <c r="A25" s="4" t="inlineStr">
        <is>
          <t>Accrued expenses and other</t>
        </is>
      </c>
      <c r="B25" s="6" t="n">
        <v>-1105</v>
      </c>
      <c r="C25" s="6" t="n">
        <v>2045</v>
      </c>
      <c r="D25" s="6" t="n">
        <v>3287</v>
      </c>
    </row>
    <row r="26">
      <c r="A26" s="4" t="inlineStr">
        <is>
          <t>Deferred revenue</t>
        </is>
      </c>
      <c r="B26" s="6" t="n">
        <v>-4111</v>
      </c>
      <c r="C26" s="6" t="n">
        <v>12437</v>
      </c>
      <c r="D26" s="6" t="n">
        <v>2196</v>
      </c>
    </row>
    <row r="27">
      <c r="A27" s="4" t="inlineStr">
        <is>
          <t>Customer deposits</t>
        </is>
      </c>
      <c r="B27" s="6" t="n">
        <v>1518</v>
      </c>
      <c r="C27" s="6" t="n">
        <v>868</v>
      </c>
      <c r="D27" s="6" t="n">
        <v>1328</v>
      </c>
    </row>
    <row r="28">
      <c r="A28" s="4" t="inlineStr">
        <is>
          <t>Operating lease liabilities</t>
        </is>
      </c>
      <c r="B28" s="6" t="n">
        <v>-5193</v>
      </c>
      <c r="C28" s="6" t="n">
        <v>-4886</v>
      </c>
      <c r="D28" s="6" t="n">
        <v>0</v>
      </c>
    </row>
    <row r="29">
      <c r="A29" s="4" t="inlineStr">
        <is>
          <t>Other long-term liabilities</t>
        </is>
      </c>
      <c r="B29" s="6" t="n">
        <v>-439</v>
      </c>
      <c r="C29" s="6" t="n">
        <v>-330</v>
      </c>
      <c r="D29" s="6" t="n">
        <v>-230</v>
      </c>
    </row>
    <row r="30">
      <c r="A30" s="4" t="inlineStr">
        <is>
          <t>Net cash provided by operating activities</t>
        </is>
      </c>
      <c r="B30" s="6" t="n">
        <v>236240</v>
      </c>
      <c r="C30" s="6" t="n">
        <v>209413</v>
      </c>
      <c r="D30" s="6" t="n">
        <v>178330</v>
      </c>
    </row>
    <row r="31">
      <c r="A31" s="3" t="inlineStr">
        <is>
          <t>CASH FLOWS FROM INVESTING ACTIVITIES:</t>
        </is>
      </c>
    </row>
    <row r="32">
      <c r="A32" s="4" t="inlineStr">
        <is>
          <t>Acquisition of property and equipment</t>
        </is>
      </c>
      <c r="B32" s="6" t="n">
        <v>-347040</v>
      </c>
      <c r="C32" s="6" t="n">
        <v>-307712</v>
      </c>
      <c r="D32" s="6" t="n">
        <v>-275524</v>
      </c>
    </row>
    <row r="33">
      <c r="A33" s="4" t="inlineStr">
        <is>
          <t>Purchase of portfolio energy credits</t>
        </is>
      </c>
      <c r="B33" s="6" t="n">
        <v>-2026</v>
      </c>
      <c r="C33" s="6" t="n">
        <v>-1703</v>
      </c>
      <c r="D33" s="6" t="n">
        <v>-2608</v>
      </c>
    </row>
    <row r="34">
      <c r="A34" s="4" t="inlineStr">
        <is>
          <t>Proceeds from sale of property and equipment</t>
        </is>
      </c>
      <c r="B34" s="6" t="n">
        <v>2</v>
      </c>
      <c r="C34" s="6" t="n">
        <v>33</v>
      </c>
      <c r="D34" s="6" t="n">
        <v>62</v>
      </c>
    </row>
    <row r="35">
      <c r="A35" s="4" t="inlineStr">
        <is>
          <t>Acquisition of intangible asset</t>
        </is>
      </c>
      <c r="B35" s="6" t="n">
        <v>0</v>
      </c>
      <c r="C35" s="6" t="n">
        <v>0</v>
      </c>
      <c r="D35" s="6" t="n">
        <v>-25</v>
      </c>
    </row>
    <row r="36">
      <c r="A36" s="4" t="inlineStr">
        <is>
          <t>Net cash used in investing activities</t>
        </is>
      </c>
      <c r="B36" s="6" t="n">
        <v>-349064</v>
      </c>
      <c r="C36" s="6" t="n">
        <v>-309382</v>
      </c>
      <c r="D36" s="6" t="n">
        <v>-278095</v>
      </c>
    </row>
    <row r="37">
      <c r="A37" s="3" t="inlineStr">
        <is>
          <t>CASH FLOWS FROM FINANCING ACTIVITIES:</t>
        </is>
      </c>
    </row>
    <row r="38">
      <c r="A38" s="4" t="inlineStr">
        <is>
          <t>Proceeds from borrowings</t>
        </is>
      </c>
      <c r="B38" s="6" t="n">
        <v>710000</v>
      </c>
      <c r="C38" s="6" t="n">
        <v>170000</v>
      </c>
      <c r="D38" s="6" t="n">
        <v>0</v>
      </c>
    </row>
    <row r="39">
      <c r="A39" s="4" t="inlineStr">
        <is>
          <t>Repayment of borrowings, including finance lease liabilities</t>
        </is>
      </c>
      <c r="B39" s="6" t="n">
        <v>-465249</v>
      </c>
      <c r="C39" s="6" t="n">
        <v>-6876</v>
      </c>
      <c r="D39" s="6" t="n">
        <v>-6333</v>
      </c>
    </row>
    <row r="40">
      <c r="A40" s="4" t="inlineStr">
        <is>
          <t>Payment of debt issuance costs and original issue discount</t>
        </is>
      </c>
      <c r="B40" s="6" t="n">
        <v>-7050</v>
      </c>
      <c r="C40" s="6" t="n">
        <v>0</v>
      </c>
      <c r="D40" s="6" t="n">
        <v>0</v>
      </c>
    </row>
    <row r="41">
      <c r="A41" s="4" t="inlineStr">
        <is>
          <t>Change in long-term deposit</t>
        </is>
      </c>
      <c r="B41" s="6" t="n">
        <v>1072</v>
      </c>
      <c r="C41" s="6" t="n">
        <v>921</v>
      </c>
      <c r="D41" s="6" t="n">
        <v>-996</v>
      </c>
    </row>
    <row r="42">
      <c r="A42" s="4" t="inlineStr">
        <is>
          <t>Payment of tax withholdings upon settlement of restricted stock unit awards</t>
        </is>
      </c>
      <c r="B42" s="6" t="n">
        <v>-4569</v>
      </c>
      <c r="C42" s="6" t="n">
        <v>-1448</v>
      </c>
      <c r="D42" s="6" t="n">
        <v>-1232</v>
      </c>
    </row>
    <row r="43">
      <c r="A43" s="4" t="inlineStr">
        <is>
          <t>Proceeds from exercise of stock options</t>
        </is>
      </c>
      <c r="B43" s="6" t="n">
        <v>3001</v>
      </c>
      <c r="C43" s="6" t="n">
        <v>0</v>
      </c>
      <c r="D43" s="6" t="n">
        <v>0</v>
      </c>
    </row>
    <row r="44">
      <c r="A44" s="4" t="inlineStr">
        <is>
          <t>Settlement of option loans</t>
        </is>
      </c>
      <c r="B44" s="6" t="n">
        <v>0</v>
      </c>
      <c r="C44" s="6" t="n">
        <v>0</v>
      </c>
      <c r="D44" s="6" t="n">
        <v>314</v>
      </c>
    </row>
    <row r="45">
      <c r="A45" s="4" t="inlineStr">
        <is>
          <t>Repurchase of common units</t>
        </is>
      </c>
      <c r="B45" s="6" t="n">
        <v>-20000</v>
      </c>
      <c r="C45" s="6" t="n">
        <v>-91046</v>
      </c>
      <c r="D45" s="6" t="n">
        <v>-60644</v>
      </c>
    </row>
    <row r="46">
      <c r="A46" s="4" t="inlineStr">
        <is>
          <t>Dividends paid to Class A common stockholders</t>
        </is>
      </c>
      <c r="B46" s="6" t="n">
        <v>-17329</v>
      </c>
      <c r="C46" s="6" t="n">
        <v>-9051</v>
      </c>
      <c r="D46" s="6" t="n">
        <v>-2835</v>
      </c>
    </row>
    <row r="47">
      <c r="A47" s="4" t="inlineStr">
        <is>
          <t>Distributions paid to noncontrolling interest</t>
        </is>
      </c>
      <c r="B47" s="6" t="n">
        <v>-21054</v>
      </c>
      <c r="C47" s="6" t="n">
        <v>-19370</v>
      </c>
      <c r="D47" s="6" t="n">
        <v>-11615</v>
      </c>
    </row>
    <row r="48">
      <c r="A48" s="4" t="inlineStr">
        <is>
          <t>Net cash provided by (used in) financing activities</t>
        </is>
      </c>
      <c r="B48" s="6" t="n">
        <v>178822</v>
      </c>
      <c r="C48" s="6" t="n">
        <v>43130</v>
      </c>
      <c r="D48" s="6" t="n">
        <v>-83341</v>
      </c>
    </row>
    <row r="49">
      <c r="A49" s="4" t="inlineStr">
        <is>
          <t>NET INCREASE (DECREASE) IN CASH AND CASH EQUIVALENTS</t>
        </is>
      </c>
      <c r="B49" s="6" t="n">
        <v>65998</v>
      </c>
      <c r="C49" s="6" t="n">
        <v>-56839</v>
      </c>
      <c r="D49" s="6" t="n">
        <v>-183106</v>
      </c>
    </row>
    <row r="50">
      <c r="A50" s="4" t="inlineStr">
        <is>
          <t>CASH AND CASH EQUIVALENTS—Beginning of year</t>
        </is>
      </c>
      <c r="B50" s="6" t="n">
        <v>24721</v>
      </c>
      <c r="C50" s="6" t="n">
        <v>81560</v>
      </c>
      <c r="D50" s="6" t="n">
        <v>264666</v>
      </c>
    </row>
    <row r="51">
      <c r="A51" s="4" t="inlineStr">
        <is>
          <t>CASH AND CASH EQUIVALENTS—End of year</t>
        </is>
      </c>
      <c r="B51" s="6" t="n">
        <v>90719</v>
      </c>
      <c r="C51" s="6" t="n">
        <v>24721</v>
      </c>
      <c r="D51" s="6" t="n">
        <v>81560</v>
      </c>
    </row>
    <row r="52">
      <c r="A52" s="3" t="inlineStr">
        <is>
          <t>SUPPLEMENTAL DISCLOSURES OF CASH FLOW INFORMATION:</t>
        </is>
      </c>
    </row>
    <row r="53">
      <c r="A53" s="4" t="inlineStr">
        <is>
          <t>Cash paid for interest, net of amounts capitalized</t>
        </is>
      </c>
      <c r="B53" s="6" t="n">
        <v>21764</v>
      </c>
      <c r="C53" s="6" t="n">
        <v>26238</v>
      </c>
      <c r="D53" s="6" t="n">
        <v>24841</v>
      </c>
    </row>
    <row r="54">
      <c r="A54" s="3" t="inlineStr">
        <is>
          <t>SUPPLEMENTAL DISCLOSURES OF NON-CASH INVESTING AND FINANCING INFORMATION:</t>
        </is>
      </c>
    </row>
    <row r="55">
      <c r="A55" s="4" t="inlineStr">
        <is>
          <t>(Decrease) increase in liabilities incurred to acquire property and equipment</t>
        </is>
      </c>
      <c r="B55" s="6" t="n">
        <v>-14586</v>
      </c>
      <c r="C55" s="6" t="n">
        <v>24238</v>
      </c>
      <c r="D55" s="6" t="n">
        <v>8807</v>
      </c>
    </row>
    <row r="56">
      <c r="A56" s="4" t="inlineStr">
        <is>
          <t>Increase in property and equipment related to transfer from long-term deposit</t>
        </is>
      </c>
      <c r="B56" s="6" t="n">
        <v>244</v>
      </c>
      <c r="C56" s="6" t="n">
        <v>0</v>
      </c>
      <c r="D56" s="6" t="n">
        <v>0</v>
      </c>
    </row>
    <row r="57">
      <c r="A57" s="4" t="inlineStr">
        <is>
          <t>(Decrease) increase in accrued construction payables incurred related to long-term deposit</t>
        </is>
      </c>
      <c r="B57" s="6" t="n">
        <v>-925</v>
      </c>
      <c r="C57" s="6" t="n">
        <v>993</v>
      </c>
      <c r="D57" s="6" t="n">
        <v>0</v>
      </c>
    </row>
    <row r="58">
      <c r="A58" s="4" t="inlineStr">
        <is>
          <t>Increase in liabilities related to purchase of portfolio energy credits</t>
        </is>
      </c>
      <c r="B58" s="6" t="n">
        <v>298</v>
      </c>
      <c r="C58" s="6" t="n">
        <v>0</v>
      </c>
      <c r="D58" s="6" t="n">
        <v>0</v>
      </c>
    </row>
    <row r="59">
      <c r="A59" s="4" t="inlineStr">
        <is>
          <t>Increase in dividends payable on unvested restricted stock units</t>
        </is>
      </c>
      <c r="B59" s="6" t="n">
        <v>554</v>
      </c>
      <c r="C59" s="6" t="n">
        <v>363</v>
      </c>
      <c r="D59" s="6" t="n">
        <v>126</v>
      </c>
    </row>
    <row r="60">
      <c r="A60" s="4" t="inlineStr">
        <is>
          <t>Decrease in noncontrolling interest as a result of exchanges for Class A common stock</t>
        </is>
      </c>
      <c r="B60" s="6" t="n">
        <v>-76677</v>
      </c>
      <c r="C60" s="6" t="n">
        <v>-101450</v>
      </c>
      <c r="D60" s="6" t="n">
        <v>-53403</v>
      </c>
    </row>
    <row r="61">
      <c r="A61" s="4" t="inlineStr">
        <is>
          <t>Recognition of liabilities under tax receivable agreement</t>
        </is>
      </c>
      <c r="B61" s="6" t="n">
        <v>116789</v>
      </c>
      <c r="C61" s="6" t="n">
        <v>109541</v>
      </c>
      <c r="D61" s="6" t="n">
        <v>52535</v>
      </c>
    </row>
    <row r="62">
      <c r="A62" s="4" t="inlineStr">
        <is>
          <t>Increase in deferred tax asset resulting from changes in outside basis difference on investment in Switch, Ltd.</t>
        </is>
      </c>
      <c r="B62" s="6" t="n">
        <v>93359</v>
      </c>
      <c r="C62" s="6" t="n">
        <v>88588</v>
      </c>
      <c r="D62" s="6" t="n">
        <v>29512</v>
      </c>
    </row>
    <row r="63">
      <c r="A63" s="4" t="inlineStr">
        <is>
          <t>Right-of-use assets obtained in exchange for new operating lease liabilities</t>
        </is>
      </c>
      <c r="B63" s="6" t="n">
        <v>3294</v>
      </c>
      <c r="C63" s="6" t="n">
        <v>44</v>
      </c>
      <c r="D63" s="6" t="n">
        <v>0</v>
      </c>
    </row>
    <row r="64">
      <c r="A64" s="4" t="inlineStr">
        <is>
          <t>Right-of-use assets obtained in exchange for new finance leases</t>
        </is>
      </c>
      <c r="B64" s="6" t="n">
        <v>138</v>
      </c>
      <c r="C64" s="6" t="n">
        <v>39036</v>
      </c>
      <c r="D64" s="6" t="n">
        <v>0</v>
      </c>
    </row>
    <row r="65">
      <c r="A65" s="4" t="inlineStr">
        <is>
          <t>(Decrease) increase in distributions payable on unvested common units</t>
        </is>
      </c>
      <c r="B65" s="6" t="n">
        <v>-151</v>
      </c>
      <c r="C65" s="6" t="n">
        <v>736</v>
      </c>
      <c r="D65" s="6" t="n">
        <v>0</v>
      </c>
    </row>
    <row r="66">
      <c r="A66" s="4" t="inlineStr">
        <is>
          <t>Dividends payable settled with shares of Class A common stock</t>
        </is>
      </c>
      <c r="B66" s="6" t="n">
        <v>147</v>
      </c>
      <c r="C66" s="6" t="n">
        <v>30</v>
      </c>
      <c r="D66" s="6" t="n">
        <v>0</v>
      </c>
    </row>
    <row r="67">
      <c r="A67" s="4" t="inlineStr">
        <is>
          <t>(Decrease) increase in accounts receivable due to refund of long-term deposit</t>
        </is>
      </c>
      <c r="B67" s="6" t="n">
        <v>0</v>
      </c>
      <c r="C67" s="6" t="n">
        <v>-24</v>
      </c>
      <c r="D67" s="6" t="n">
        <v>2543</v>
      </c>
    </row>
    <row r="68">
      <c r="A68" s="4" t="inlineStr">
        <is>
          <t>Settlement of liability incurred upon acquisition of capital lease asset</t>
        </is>
      </c>
      <c r="B68" s="6" t="n">
        <v>0</v>
      </c>
      <c r="C68" s="6" t="n">
        <v>0</v>
      </c>
      <c r="D68" s="6" t="n">
        <v>-1976</v>
      </c>
    </row>
    <row r="69">
      <c r="A69" s="4" t="inlineStr">
        <is>
          <t>Distributions used for payment of option loans and related interest</t>
        </is>
      </c>
      <c r="B69" s="5" t="n">
        <v>0</v>
      </c>
      <c r="C69" s="5" t="n">
        <v>0</v>
      </c>
      <c r="D69"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Composition of Revenue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t>
        </is>
      </c>
      <c r="B4" s="5" t="n">
        <v>511547</v>
      </c>
      <c r="C4" s="5" t="n">
        <v>462310</v>
      </c>
      <c r="D4" s="5" t="n">
        <v>405860</v>
      </c>
    </row>
    <row r="5">
      <c r="A5" s="4" t="inlineStr">
        <is>
          <t>Colocation</t>
        </is>
      </c>
    </row>
    <row r="6">
      <c r="A6" s="3" t="inlineStr">
        <is>
          <t>Revenue from External Customer [Line Items]</t>
        </is>
      </c>
    </row>
    <row r="7">
      <c r="A7" s="4" t="inlineStr">
        <is>
          <t>Revenue</t>
        </is>
      </c>
      <c r="B7" s="6" t="n">
        <v>413791</v>
      </c>
      <c r="C7" s="6" t="n">
        <v>370682</v>
      </c>
      <c r="D7" s="6" t="n">
        <v>324209</v>
      </c>
    </row>
    <row r="8">
      <c r="A8" s="4" t="inlineStr">
        <is>
          <t>Connectivity</t>
        </is>
      </c>
    </row>
    <row r="9">
      <c r="A9" s="3" t="inlineStr">
        <is>
          <t>Revenue from External Customer [Line Items]</t>
        </is>
      </c>
    </row>
    <row r="10">
      <c r="A10" s="4" t="inlineStr">
        <is>
          <t>Revenue</t>
        </is>
      </c>
      <c r="B10" s="6" t="n">
        <v>91885</v>
      </c>
      <c r="C10" s="6" t="n">
        <v>85009</v>
      </c>
      <c r="D10" s="6" t="n">
        <v>74006</v>
      </c>
    </row>
    <row r="11">
      <c r="A11" s="4" t="inlineStr">
        <is>
          <t>Other</t>
        </is>
      </c>
    </row>
    <row r="12">
      <c r="A12" s="3" t="inlineStr">
        <is>
          <t>Revenue from External Customer [Line Items]</t>
        </is>
      </c>
    </row>
    <row r="13">
      <c r="A13" s="4" t="inlineStr">
        <is>
          <t>Revenue</t>
        </is>
      </c>
      <c r="B13" s="5" t="n">
        <v>5871</v>
      </c>
      <c r="C13" s="5" t="n">
        <v>6619</v>
      </c>
      <c r="D13" s="5" t="n">
        <v>76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bsequent Events (Details) - USD ($) $ / shares in Units, $ in Thousands, shares in Millions</t>
        </is>
      </c>
      <c r="B1" s="2" t="inlineStr">
        <is>
          <t>1 Months Ended</t>
        </is>
      </c>
      <c r="D1" s="2" t="inlineStr">
        <is>
          <t>12 Months Ended</t>
        </is>
      </c>
    </row>
    <row r="2">
      <c r="B2" s="2" t="inlineStr">
        <is>
          <t>Feb. 28, 2021</t>
        </is>
      </c>
      <c r="C2" s="2" t="inlineStr">
        <is>
          <t>Jan. 31, 2021</t>
        </is>
      </c>
      <c r="D2" s="2" t="inlineStr">
        <is>
          <t>Dec. 31, 2020</t>
        </is>
      </c>
      <c r="E2" s="2" t="inlineStr">
        <is>
          <t>Dec. 31, 2019</t>
        </is>
      </c>
      <c r="F2" s="2" t="inlineStr">
        <is>
          <t>Dec. 31, 2018</t>
        </is>
      </c>
      <c r="G2" s="2" t="inlineStr">
        <is>
          <t>Feb. 01, 2021</t>
        </is>
      </c>
    </row>
    <row r="3">
      <c r="A3" s="3" t="inlineStr">
        <is>
          <t>Subsequent Event [Line Items]</t>
        </is>
      </c>
    </row>
    <row r="4">
      <c r="A4" s="4" t="inlineStr">
        <is>
          <t>Dividends declared (in dollars per share)</t>
        </is>
      </c>
      <c r="D4" s="7" t="n">
        <v>0.159</v>
      </c>
      <c r="E4" s="7" t="n">
        <v>0.118</v>
      </c>
      <c r="F4" s="7" t="n">
        <v>0.059</v>
      </c>
    </row>
    <row r="5">
      <c r="A5" s="4" t="inlineStr">
        <is>
          <t>Dividends declared</t>
        </is>
      </c>
      <c r="D5" s="5" t="n">
        <v>17883</v>
      </c>
      <c r="E5" s="5" t="n">
        <v>9414</v>
      </c>
      <c r="F5" s="5" t="n">
        <v>2961</v>
      </c>
    </row>
    <row r="6">
      <c r="A6" s="4" t="inlineStr">
        <is>
          <t>Subsequent Event</t>
        </is>
      </c>
    </row>
    <row r="7">
      <c r="A7" s="3" t="inlineStr">
        <is>
          <t>Subsequent Event [Line Items]</t>
        </is>
      </c>
    </row>
    <row r="8">
      <c r="A8" s="4" t="inlineStr">
        <is>
          <t>Dividends declared</t>
        </is>
      </c>
      <c r="B8" s="5" t="n">
        <v>6400</v>
      </c>
    </row>
    <row r="9">
      <c r="A9" s="4" t="inlineStr">
        <is>
          <t>SUPERNAP Thailand | SUPERNAP International | Subsequent Event</t>
        </is>
      </c>
    </row>
    <row r="10">
      <c r="A10" s="3" t="inlineStr">
        <is>
          <t>Subsequent Event [Line Items]</t>
        </is>
      </c>
    </row>
    <row r="11">
      <c r="A11" s="4" t="inlineStr">
        <is>
          <t>Ownership interest acquired</t>
        </is>
      </c>
      <c r="G11" s="4" t="inlineStr">
        <is>
          <t>30.00%</t>
        </is>
      </c>
    </row>
    <row r="12">
      <c r="A12" s="4" t="inlineStr">
        <is>
          <t>Payments to acquire equity investment</t>
        </is>
      </c>
      <c r="B12" s="6" t="n">
        <v>2200</v>
      </c>
    </row>
    <row r="13">
      <c r="A13" s="4" t="inlineStr">
        <is>
          <t>SUPERNAP International | Subsequent Event</t>
        </is>
      </c>
    </row>
    <row r="14">
      <c r="A14" s="3" t="inlineStr">
        <is>
          <t>Subsequent Event [Line Items]</t>
        </is>
      </c>
    </row>
    <row r="15">
      <c r="A15" s="4" t="inlineStr">
        <is>
          <t>Percentage of ownership interest sold</t>
        </is>
      </c>
      <c r="G15" s="4" t="inlineStr">
        <is>
          <t>50.00%</t>
        </is>
      </c>
    </row>
    <row r="16">
      <c r="A16" s="4" t="inlineStr">
        <is>
          <t>Amount of ownership interest sold</t>
        </is>
      </c>
      <c r="B16" s="5" t="n">
        <v>4900</v>
      </c>
    </row>
    <row r="17">
      <c r="A17" s="4" t="inlineStr">
        <is>
          <t>Switch, Ltd. | Subsequent Event</t>
        </is>
      </c>
    </row>
    <row r="18">
      <c r="A18" s="3" t="inlineStr">
        <is>
          <t>Subsequent Event [Line Items]</t>
        </is>
      </c>
    </row>
    <row r="19">
      <c r="A19" s="4" t="inlineStr">
        <is>
          <t>Cash distribution (in dollars per share)</t>
        </is>
      </c>
      <c r="B19" s="8" t="n">
        <v>0.05</v>
      </c>
    </row>
    <row r="20">
      <c r="A20" s="4" t="inlineStr">
        <is>
          <t>Estimated cash distribution</t>
        </is>
      </c>
      <c r="B20" s="5" t="n">
        <v>12100</v>
      </c>
    </row>
    <row r="21">
      <c r="A21" s="4" t="inlineStr">
        <is>
          <t>Class A Common Stock</t>
        </is>
      </c>
    </row>
    <row r="22">
      <c r="A22" s="3" t="inlineStr">
        <is>
          <t>Subsequent Event [Line Items]</t>
        </is>
      </c>
    </row>
    <row r="23">
      <c r="A23" s="4" t="inlineStr">
        <is>
          <t>Issuance of common stock (in shares)</t>
        </is>
      </c>
      <c r="D23" s="10" t="n">
        <v>28.3</v>
      </c>
      <c r="E23" s="6" t="n">
        <v>34</v>
      </c>
      <c r="F23" s="10" t="n">
        <v>19.1</v>
      </c>
    </row>
    <row r="24">
      <c r="A24" s="4" t="inlineStr">
        <is>
          <t>Class A Common Stock | Subsequent Event</t>
        </is>
      </c>
    </row>
    <row r="25">
      <c r="A25" s="3" t="inlineStr">
        <is>
          <t>Subsequent Event [Line Items]</t>
        </is>
      </c>
    </row>
    <row r="26">
      <c r="A26" s="4" t="inlineStr">
        <is>
          <t>Issuance of common stock (in shares)</t>
        </is>
      </c>
      <c r="B26" s="10" t="n">
        <v>0.2</v>
      </c>
      <c r="C26" s="10" t="n">
        <v>7.5</v>
      </c>
    </row>
    <row r="27">
      <c r="A27" s="4" t="inlineStr">
        <is>
          <t>Dividends declared (in dollars per share)</t>
        </is>
      </c>
      <c r="B27" s="8" t="n">
        <v>0.05</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Michigan, and Georgia delivering redundant services with low latency and super capacity transport environments. As the manager of Switch, Ltd., Switch, Inc. operates and controls all of the business and affairs of Swit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3:37Z</dcterms:created>
  <dcterms:modified xmlns:dcterms="http://purl.org/dc/terms/" xmlns:xsi="http://www.w3.org/2001/XMLSchema-instance" xsi:type="dcterms:W3CDTF">2021-03-01T16:13:37Z</dcterms:modified>
</cp:coreProperties>
</file>